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usiness and Credit Concentrati" sheetId="22" state="visible" r:id="rId22"/>
    <sheet xmlns:r="http://schemas.openxmlformats.org/officeDocument/2006/relationships" name="Share-Based Payments" sheetId="23" state="visible" r:id="rId23"/>
    <sheet xmlns:r="http://schemas.openxmlformats.org/officeDocument/2006/relationships" name="Workforce Reduction and Retirem" sheetId="24" state="visible" r:id="rId24"/>
    <sheet xmlns:r="http://schemas.openxmlformats.org/officeDocument/2006/relationships" name="Net Sales by Brand" sheetId="25" state="visible" r:id="rId25"/>
    <sheet xmlns:r="http://schemas.openxmlformats.org/officeDocument/2006/relationships" name="Guarantor and Non-Guarantor Fin" sheetId="26" state="visible" r:id="rId26"/>
    <sheet xmlns:r="http://schemas.openxmlformats.org/officeDocument/2006/relationships" name="Summary of Significant Accoun_2" sheetId="27" state="visible" r:id="rId27"/>
    <sheet xmlns:r="http://schemas.openxmlformats.org/officeDocument/2006/relationships" name="Acquisitions and Divestitures ("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Pension Benefits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hare-Based Payments (Tables)" sheetId="37" state="visible" r:id="rId37"/>
    <sheet xmlns:r="http://schemas.openxmlformats.org/officeDocument/2006/relationships" name="Net Sales by Brand (Tables)" sheetId="38" state="visible" r:id="rId38"/>
    <sheet xmlns:r="http://schemas.openxmlformats.org/officeDocument/2006/relationships" name="Guarantor and Non-Guarantor F_2" sheetId="39" state="visible" r:id="rId39"/>
    <sheet xmlns:r="http://schemas.openxmlformats.org/officeDocument/2006/relationships" name="Summary of Significant Accoun_3" sheetId="40" state="visible" r:id="rId40"/>
    <sheet xmlns:r="http://schemas.openxmlformats.org/officeDocument/2006/relationships" name="Acquisitions and Divestitures -"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Long-Term Debt (Details)" sheetId="44" state="visible" r:id="rId44"/>
    <sheet xmlns:r="http://schemas.openxmlformats.org/officeDocument/2006/relationships" name="Long-Term Debt, Activity (Detai" sheetId="45" state="visible" r:id="rId45"/>
    <sheet xmlns:r="http://schemas.openxmlformats.org/officeDocument/2006/relationships" name="Long-Term Debt - Contractual Ma" sheetId="46" state="visible" r:id="rId46"/>
    <sheet xmlns:r="http://schemas.openxmlformats.org/officeDocument/2006/relationships" name="Fair Value Measurements (Detail"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Stock Repurchase Program - Capi" sheetId="50" state="visible" r:id="rId50"/>
    <sheet xmlns:r="http://schemas.openxmlformats.org/officeDocument/2006/relationships" name="Pension Benefits (Details)" sheetId="51" state="visible" r:id="rId51"/>
    <sheet xmlns:r="http://schemas.openxmlformats.org/officeDocument/2006/relationships" name="Pension Benefits - Net Periodic" sheetId="52" state="visible" r:id="rId52"/>
    <sheet xmlns:r="http://schemas.openxmlformats.org/officeDocument/2006/relationships" name="Pension Benefits - Multi-Employ" sheetId="53" state="visible" r:id="rId53"/>
    <sheet xmlns:r="http://schemas.openxmlformats.org/officeDocument/2006/relationships" name="Leases (Details)" sheetId="54" state="visible" r:id="rId54"/>
    <sheet xmlns:r="http://schemas.openxmlformats.org/officeDocument/2006/relationships" name="Leases - Operating Leases on Ba" sheetId="55" state="visible" r:id="rId55"/>
    <sheet xmlns:r="http://schemas.openxmlformats.org/officeDocument/2006/relationships" name="Leases - Supplemental informati" sheetId="56" state="visible" r:id="rId56"/>
    <sheet xmlns:r="http://schemas.openxmlformats.org/officeDocument/2006/relationships" name="Leases - Lease term and discoun" sheetId="57" state="visible" r:id="rId57"/>
    <sheet xmlns:r="http://schemas.openxmlformats.org/officeDocument/2006/relationships" name="Leases - Maturity of lease liab" sheetId="58" state="visible" r:id="rId58"/>
    <sheet xmlns:r="http://schemas.openxmlformats.org/officeDocument/2006/relationships" name="Commitments and Contingencies -" sheetId="59" state="visible" r:id="rId59"/>
    <sheet xmlns:r="http://schemas.openxmlformats.org/officeDocument/2006/relationships" name="Earnings per Share (Details)" sheetId="60" state="visible" r:id="rId60"/>
    <sheet xmlns:r="http://schemas.openxmlformats.org/officeDocument/2006/relationships" name="Business and Credit Concentra_2" sheetId="61" state="visible" r:id="rId61"/>
    <sheet xmlns:r="http://schemas.openxmlformats.org/officeDocument/2006/relationships" name="Share-Based Payments - Stock Op" sheetId="62" state="visible" r:id="rId62"/>
    <sheet xmlns:r="http://schemas.openxmlformats.org/officeDocument/2006/relationships" name="Share-Based Payments - Share-ba" sheetId="63" state="visible" r:id="rId63"/>
    <sheet xmlns:r="http://schemas.openxmlformats.org/officeDocument/2006/relationships" name="Share-Based Payments - Performa" sheetId="64" state="visible" r:id="rId64"/>
    <sheet xmlns:r="http://schemas.openxmlformats.org/officeDocument/2006/relationships" name="Share-Based Payments - Other Ve" sheetId="65" state="visible" r:id="rId65"/>
    <sheet xmlns:r="http://schemas.openxmlformats.org/officeDocument/2006/relationships" name="Workforce Reduction and Retir_2" sheetId="66" state="visible" r:id="rId66"/>
    <sheet xmlns:r="http://schemas.openxmlformats.org/officeDocument/2006/relationships" name="Net Sales by Brand (Details)" sheetId="67" state="visible" r:id="rId67"/>
    <sheet xmlns:r="http://schemas.openxmlformats.org/officeDocument/2006/relationships" name="Guarantor and Non-Guarantor F_3" sheetId="68" state="visible" r:id="rId68"/>
    <sheet xmlns:r="http://schemas.openxmlformats.org/officeDocument/2006/relationships" name="Guarantor and Non-Guarantor F_4" sheetId="69" state="visible" r:id="rId69"/>
    <sheet xmlns:r="http://schemas.openxmlformats.org/officeDocument/2006/relationships" name="Guarantor and Non-Guarantor F_5"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7, 2020</t>
        </is>
      </c>
      <c r="C2" s="2" t="inlineStr">
        <is>
          <t>Jul. 2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27,
		2020</t>
        </is>
      </c>
    </row>
    <row r="8">
      <c r="A8" s="4" t="inlineStr">
        <is>
          <t>Entity File Number</t>
        </is>
      </c>
      <c r="B8" s="4" t="inlineStr">
        <is>
          <t>001-32316</t>
        </is>
      </c>
    </row>
    <row r="9">
      <c r="A9" s="4" t="inlineStr">
        <is>
          <t>Entity Registrant Name</t>
        </is>
      </c>
      <c r="B9" s="4" t="inlineStr">
        <is>
          <t>B&amp;G FOODS, INC.</t>
        </is>
      </c>
    </row>
    <row r="10">
      <c r="A10" s="4" t="inlineStr">
        <is>
          <t>Entity Incorporation, State or Country Code</t>
        </is>
      </c>
      <c r="B10" s="4" t="inlineStr">
        <is>
          <t>DE</t>
        </is>
      </c>
    </row>
    <row r="11">
      <c r="A11" s="4" t="inlineStr">
        <is>
          <t>Entity Tax Identification Number</t>
        </is>
      </c>
      <c r="B11" s="4" t="inlineStr">
        <is>
          <t>13-3918742</t>
        </is>
      </c>
    </row>
    <row r="12">
      <c r="A12" s="4" t="inlineStr">
        <is>
          <t>Entity Address, Address Line One</t>
        </is>
      </c>
      <c r="B12" s="4" t="inlineStr">
        <is>
          <t>Four Gatehall Drive</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01-6500</t>
        </is>
      </c>
    </row>
    <row r="18">
      <c r="A18" s="4" t="inlineStr">
        <is>
          <t>Title of 12(b) Security</t>
        </is>
      </c>
      <c r="B18" s="4" t="inlineStr">
        <is>
          <t>Common Stock, par value $0.01 per share</t>
        </is>
      </c>
    </row>
    <row r="19">
      <c r="A19" s="4" t="inlineStr">
        <is>
          <t>Trading Symbol</t>
        </is>
      </c>
      <c r="B19" s="4" t="inlineStr">
        <is>
          <t>BG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164721</v>
      </c>
    </row>
    <row r="28">
      <c r="A28" s="4" t="inlineStr">
        <is>
          <t>Entity Central Index Key</t>
        </is>
      </c>
      <c r="B28" s="4" t="inlineStr">
        <is>
          <t>0001278027</t>
        </is>
      </c>
    </row>
    <row r="29">
      <c r="A29" s="4" t="inlineStr">
        <is>
          <t>Current Fiscal Year End Date</t>
        </is>
      </c>
      <c r="B29" s="4" t="inlineStr">
        <is>
          <t>--01-02</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0</t>
        </is>
      </c>
    </row>
    <row r="3">
      <c r="A3" s="3" t="inlineStr">
        <is>
          <t>Summary of Significant Accounting Policies</t>
        </is>
      </c>
    </row>
    <row r="4">
      <c r="A4" s="4" t="inlineStr">
        <is>
          <t>Summary of Significant Accounting Policies</t>
        </is>
      </c>
      <c r="B4" s="4" t="inlineStr">
        <is>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In a 53 -week fiscal year our fourth fiscal quarter contains 14 weeks. Our fiscal year ending January 2, 2021 (fiscal 2020) contains 53 weeks and our fiscal year ended December 28, 2019 (fiscal 2019) contains 52 weeks. The first three quarters of fiscal 2020 and all quarters of fiscal 2019 contain 13 weeks, and the fourth quarter of fiscal 2020 contains 14 weeks. Basis of Presentation The accompanying unaudited consolidated interim financial statements for the thirteen and twenty-six week periods ended June 27, 2020 (second quarter and first two quarters of 2020) and June 29, 2019 (second quarter and first two quarters of 2019)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June 27, 2020, and the results of our operations, comprehensive income, changes in stockholders equity and cash flows for the second quarter and first two quarters of 2020 and 2019. Our results of operations for the second quarter and first two quarters of 2020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9 filed with the SEC on February 26, 2020.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Newly Adopted Accounting Standards In June 2016, the Financial Accounting Standards Board (FASB) issued a new accounting standards update (ASU) which modifies the measurement of expected credit losses of certain financial instruments. This ASU replaces the incurred loss methodology for recognizing credit losses with a current expected credit losses model and applies to all financial assets, including trade accounts receivables. The amendments in this ASU should be applied on a modified retrospective basis to all periods presented. This guidance became effective during the first quarter of 2020. The adoption of the new standard did not have a material impact to our consolidated financial statements and related disclosure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ame effective during the first quarter of 2020. The adoption of this ASU did not have an impact to our consolidated financial statements. Recently Issued Accounting Standards In March 2020, the SEC adopted amendments to the financial disclosure requirements for guarantors and issuers of guaranteed securities registered or being registered in Rule 3-10 of Regulation S-X, and affiliates whose securities collateralize securities registered or being registered in Rule 3-16 of Regulation S-X (SEC Release No. 33-10762). The amendments are effective January 4, 2021, with early adoption permitted. We currently expect to adopt the amendments to the disclosure requirements during the first quarter of 2021. We do not expect this amendment to have an impact on our consolidated financial statements as this amendment simplifies the financial disclosures required in our guarantor and non-guarantor financial information. The amendment replaces the requirement to present condensed consolidating financial statements, comprised of balance sheets and statements of operations, comprehensive income and cash flows for all periods presented, with summarized financial information of the guarantor only for the most recently completed fiscal year and any subsequent interim period. In March 2020, the FASB issued a new ASU which provides optional guidance for a limited time to ease the potential accounting burden associated with transitioning away from reference rates such as LIBOR. The update may be applied as of the beginning of the interim period that includes March 12, 2020 through December 31, 2022. We currently expect to adopt the standard during fiscal 2022. We are in the process of evaluating the impact of the adoption of this ASU. We use LIBOR to determine interest under our revolving credit facility and our tranche B term loans due 2026. However, we currently do not expect the adoption of this ASU to have a material impact to our consolidated financial statements. In December 2019, the FASB issued a new ASU which removes certain exceptions for recognizing deferred taxes for investments, performing intraperiod allocation and calculating income taxes in interim periods. The ASU also adds guidance to reduce complexity in certain areas, including recognizing deferred taxes for goodwill and allocating taxes to members of a consolidated group. The update is effective for fiscal years beginning after December 15, 2020. Early adoption is permitted, including adoption in any interim period. We currently expect to adopt the standard when it becomes effective. We are in the process of evaluating the impact of the adoption of this ASU. Currently, we do not expect the adoption of this ASU to have a material impact to our consolidated financial statement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e update is effective for fiscal years beginning after December 15, 2020. We expect to update our defined benefit pension plan disclosures when the new standard becomes effective. We do not expect the adoption of this ASU to have an impact to our consolidated financial statements as this ASU only modifies disclosur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27, 2020</t>
        </is>
      </c>
    </row>
    <row r="3">
      <c r="A3" s="3" t="inlineStr">
        <is>
          <t>Acquisitions And Divestitures</t>
        </is>
      </c>
    </row>
    <row r="4">
      <c r="A4" s="4" t="inlineStr">
        <is>
          <t>Acquisitions and Divestitures</t>
        </is>
      </c>
      <c r="B4" s="4" t="inlineStr">
        <is>
          <t>(3) Acquisitions Farmwise Acquisition On February 19, 2020, we acquired Farmwise LLC, maker of Farmwise Veggie Fries Farmwise Veggie Tots Farmwise Veggie Rings Farmwise Clabber Girl Acquisition On May 15, 2019, we acquired Clabber Girl Corporation, a leader in baking products, including baking powder, baking soda and corn starch, from Hulman &amp; Company for approximately $84.6 million in cash. In addition to Clabber Girl Rumford Davis Hearth Club Royal Royal Clabber Girl The following table sets forth the allocation of the Clabber Girl Clabber Girl ​ ​ ​ Purchase Price Allocation: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Operating lease liabilities, current portion ​ (952) Long-term operating lease liabilities, net of current portion ​ (7,319) Goodwill ​ 11,956 Total purchase price (paid in cash) $ 84,632 ​ Unaudited Pro Forma Summary of Operations Neither the Farmwise Clabber Gir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27, 2020</t>
        </is>
      </c>
    </row>
    <row r="3">
      <c r="A3" s="3" t="inlineStr">
        <is>
          <t>Inventories</t>
        </is>
      </c>
    </row>
    <row r="4">
      <c r="A4" s="4" t="inlineStr">
        <is>
          <t>Inventories</t>
        </is>
      </c>
      <c r="B4" s="4" t="inlineStr">
        <is>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 ​ ​ ​ ​ ​ ​ ​ June 27, 2020 December 28, 2019 Raw materials and packaging ​ $ 80,873 ​ $ 65,673 Work-in-process ​ ​ 39,332 ​ ​ 111,866 Finished goods ​ 236,598 ​ 294,648 Inventories ​ $ 356,803 ​ $ 472,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27, 2020</t>
        </is>
      </c>
    </row>
    <row r="3">
      <c r="A3" s="3" t="inlineStr">
        <is>
          <t>Goodwill and Other Intangible Assets</t>
        </is>
      </c>
    </row>
    <row r="4">
      <c r="A4" s="4" t="inlineStr">
        <is>
          <t>Goodwill and Other Intangible Assets</t>
        </is>
      </c>
      <c r="B4" s="4" t="inlineStr">
        <is>
          <t xml:space="preserve"> (5) Goodwill and Other Intangible Assets The carrying amounts of goodwill and other intangible assets, as of the dates indicated, consist of the following (in thousands): ​ ​ ​ ​ ​ ​ ​ ​ ​ ​ ​ ​ ​ ​ ​ ​ ​ ​ ​ ​ ​ June 27, 2020 ​ December 28, 2019 ​ Gross Carrying Accumulated Net Carrying Gross Carrying Accumulated Net Carrying ​ Amount Amortization Amount Amount Amortization Amount Finite-Lived Intangible Assets ​ ​ ​ ​ ​ ​ ​ ​ ​ ​ ​ ​ ​ ​ ​ ​ ​ ​ Trademarks ​ $ 20,100 ​ $ 5,026 ​ $ 15,074 ​ $ 19,600 ​ $ 4,462 ​ $ 15,138 Customer relationships ​ 354,090 ​ 138,300 ​ 215,790 ​ 354,090 ​ 129,402 ​ 224,688 Total finite-lived intangible assets ​ $ 374,190 ​ $ 143,326 ​ $ 230,864 ​ $ 373,690 ​ $ 133,864 ​ $ 239,826 ​ ​ ​ ​ ​ ​ ​ ​ ​ ​ ​ ​ ​ ​ ​ ​ ​ ​ ​ Indefinite-Lived Intangible Assets ​ ​ ​ ​ ​ ​ ​ ​ ​ ​ ​ ​ ​ ​ ​ ​ ​ ​ Goodwill ​ $ 598,860 ​ ​ ​ ​ ​ ​ ​ $ 596,391 ​ ​ ​ ​ ​ ​ Trademarks ​ $ 1,375,300 ​ ​ ​ ​ ​ ​ ​ $ 1,375,300 ​ ​ ​ ​ ​ ​ ​ The increases in the carrying amounts of finite-lived trademarks and goodwill are attributable to the Farmwise Amortization expense associated with finite-lived intangible assets was $4.7 million and $9.5 million for the second quarter and first two quarters of 2020, respectively, and was $4.6 million and $9.1 million for the second quarter and first two quarters of 2019, respectively, and is recorded in operating expenses. We expect to recognize an additional $9.4 million of amortization expense associated with our finite-lived intangible assets during the remainder of fiscal 2020, and thereafter $18.9 million of amortization expense in each of fiscal 2021 2023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27, 2020</t>
        </is>
      </c>
    </row>
    <row r="3">
      <c r="A3" s="3" t="inlineStr">
        <is>
          <t>Long-Term Debt</t>
        </is>
      </c>
    </row>
    <row r="4">
      <c r="A4" s="4" t="inlineStr">
        <is>
          <t>Long-Term Debt</t>
        </is>
      </c>
      <c r="B4" s="4" t="inlineStr">
        <is>
          <t>(6) Long-Term Debt Long-term debt consists of the following, as of the dates indicated (in thousands): ​ ​ ​ ​ ​ ​ ​ ​ June 27, 2020 December 28, 2019 Revolving credit loans $ — $ — Tranche B term loans due 2026 ​ ​ 447,750 ​ ​ 450,000 5.25% senior notes due 2025 ​ ​ 900,000 ​ ​ 900,000 5.25% senior notes due 2027 ​ ​ 550,000 ​ ​ 550,000 Unamortized deferred debt financing costs ​ ​ (19,333) ​ (20,869) Unamortized discount/premium ​ 525 ​ 652 Total long-term debt, net of unamortized deferred debt financing costs and discount/premium ​ ​ 1,878,942 ​ ​ 1,879,783 Current portion of long-term debt ​ (4,500) ​ (5,625) Long-term debt, net of unamortized deferred debt financing costs and discount/premium, and excluding current portion $ 1,874,442 $ 1,874,158 ​ As of June 27, 2020, the aggregate contractual maturities of long-term debt were as follows (in thousands): ​ ​ ​ ​ ​ Aggregate Contractual Maturities Fiscal year: ​ ​ 2020 remaining $ 3,375 2021 4,500 2022 4,500 2023 4,500 2024 4,500 Thereafter 1,876,375 Total $ 1,897,750 ​ Senior Secured Credit Agreement. The tranche B term loans mature on October 10, 2026 and are subject to amortization at the rate of 1% per year with the balance due and payable on the maturity date. If we prepay all or any portion of the tranche B term loans within six months of the funding of the tranche B term loans in connection with a financing that has a lower interest rate or weighted average yield than the tranche B term loans, we will owe a repayment fee equal to 1% of the amount prepaid. Otherwise, we may prepay the term loans at any time without premium or penalty (other than customary “breakage” costs with respect to the early termination of LIBOR loans). Subject to certain exceptions, the tranche B term loans are subject to mandatory prepayment upon certain asset dispositions or casualty events and issuances of indebtedness. Interest under the tranche B term loan facility is determined based on alternative rates that we may choose in accordance with our credit agreement, including a base rate per annum plus an applicable margin of 1.00%, and LIBOR plus an applicable margin of 2.50%. As of June 27, 2020, our revolving credit facility was undrawn and the available borrowing capacity under the revolving credit facility, net of outstanding letters of credit of $1.6 million, was $698.4 million. Proceeds of the revolving credit facility may be used for general corporate purposes, including acquisitions of targets in the same or a similar line of business as our company, subject to specified criteria. The revolving credit facility matures on November 21, 2022.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on a pro forma basis) may not exceed 7.00 to 1.00. We are also required to maintain a consolidated interest coverage ratio of at least 1.75 to 1.00 as of the last day of any period of four consecutive fiscal quarters. As of June 27, 2020,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3.9375% beginning April 1, 2020 and thereafter at prices declining annually to 100% on or after April 1, 2023, in each case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une 27, 2020, we were in compliance with all of the covenants in the indenture governing the 5.25% senior notes due 2025.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3.938% beginning March 1, 2022 and thereafter at prices declining annually to 100% on or after March 1, 2025, in each case plus accrued and unpaid interest to the date of redemption. We may redeem up to 40% of the aggregate principal amount of the 5.25% senior notes due 2027 prior to March 1, 2022 with the net proceeds from certain equity offerings. We may also redeem some or all of the 5.25% senior notes due 2027 at any time prior to March 1, 2022 at a redemption price equal to the make-whole amount set forth in the tenth supplemental indenture.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une 27, 2020, we were in compliance with all of the covenants in the indenture governing the 5.25% senior notes due 2027. Subsidiary Guarantee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Measurements</t>
        </is>
      </c>
    </row>
    <row r="4">
      <c r="A4" s="4" t="inlineStr">
        <is>
          <t>Fair Value Measurements</t>
        </is>
      </c>
      <c r="B4" s="4" t="inlineStr">
        <is>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June 27, 2020 and December 28, 2019 were as follows (in thousands): ​ ​ ​ ​ ​ ​ ​ ​ ​ ​ ​ ​ ​ ​ ​ ​ ​ June 27, 2020 ​ ​ December 28, 2019 ​ Carrying Value Fair Value Carrying Value Fair Value Revolving credit loans ​ $ — ​ $ — ​ $ — ​ $ — ​ Tranche B term loans due 2026 ​ ​ 445,713 (1) ​ 439,027 (2) ​ 447,820 (1) ​ 451,179 (2) 5.25% senior notes due 2025 ​ ​ 902,562 (3) ​ 909,331 (2) ​ 902,832 (3) ​ 929,917 (2) 5.25% senior notes due 2027 ​ $ 550,000 ​ $ 550,000 (2) $ 550,000 ​ $ 550,000 (2) (1) The carrying value of the tranche B term loans includes a discount. At June 27, 2020 and December 28, 2019, the face amount of the tranche B term loans was $447.8 million and $450.0 million, respectively. (2) Fair values are estimated based on quoted market prices. (3) The carrying values of the 5.25% senior notes due 2025 include a premium. At June 27, 2020 and December 28, 2019, the face amount of the 5.25% senior notes due 2025 was $900.0 million. There was no Level 3 activity during the second quarter or first two quarters of 2020 o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27, 2020</t>
        </is>
      </c>
    </row>
    <row r="3">
      <c r="A3" s="3" t="inlineStr">
        <is>
          <t>Accumulated Other Comprehensive Loss.</t>
        </is>
      </c>
    </row>
    <row r="4">
      <c r="A4" s="4" t="inlineStr">
        <is>
          <t>Accumulated Other Comprehensive Loss</t>
        </is>
      </c>
      <c r="B4" s="4" t="inlineStr">
        <is>
          <t>(8) Accumulated Other Comprehensive Loss The reclassifications from accumulated other comprehensive loss (AOCL) for the second quarter and first two quarters of 2020 and 2019 were as follows (in thousands): ​ ​ ​ ​ ​ ​ ​ ​ ​ ​ ​ ​ ​ ​ ​ Amounts Reclassified from AOCL ​ ​ ​ Thirteen Weeks Ended ​ Twenty-six Weeks Ended ​ Affected Line Item in ​ June 27, June 29, June 27, June 29, ​ the Statement Where Details about AOCL Components 2020 2019 2020 2019 Net Income is Presented Defined benefit pension plan items ​ ​ ​ ​ ​ ​ ​ ​ ​ ​ ​ ​ ​ Amortization of unrecognized loss $ 296 ​ $ 215 ​ $ 696 ​ $ 430 ​ See (1) below Accumulated other comprehensive loss before tax 296 ​ 215 ​ 696 ​ 430 ​ Total before tax Tax expense (77) ​ (52) ​ (181) ​ (105) ​ Income tax expense Total reclassification $ 219 ​ $ 163 ​ $ 515 ​ $ 325 ​ Net of tax (1) These items are included in the computation of net periodic pension cost. See Note 10, “Pension Benefits,” for additional information. ​ Changes in AOCL for the first two quarters of 2020 were as follows (in thousands): ​ ​ ​ ​ ​ ​ ​ ​ ​ ​ ​ ​ ​ ​ ​ Foreign Currency ​ ​ ​ ​ ​ Defined Benefit ​ Translation ​ ​ ​ ​ Pension Plan Items Adjustments Total Balance at December 28, 2019 $ (24,761) $ (7,133) $ (31,894) Other comprehensive income before reclassifications ​ — ​ (12,678) ​ (12,678) Amounts reclassified from AOCL ​ 515 ​ — ​ 515 Net current period other comprehensive income ​ 515 ​ (12,678) ​ (12,163) Balance at June 27, 2020 $ (24,246) $ (19,811) $ (44,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Repurchase Program</t>
        </is>
      </c>
      <c r="B1" s="2" t="inlineStr">
        <is>
          <t>6 Months Ended</t>
        </is>
      </c>
    </row>
    <row r="2">
      <c r="B2" s="2" t="inlineStr">
        <is>
          <t>Jun. 27, 2020</t>
        </is>
      </c>
    </row>
    <row r="3">
      <c r="A3" s="3" t="inlineStr">
        <is>
          <t>Treasury Stock Value [Abstract]</t>
        </is>
      </c>
    </row>
    <row r="4">
      <c r="A4" s="4" t="inlineStr">
        <is>
          <t>Stock Repurchase Program</t>
        </is>
      </c>
      <c r="B4" s="4" t="inlineStr">
        <is>
          <t>(9) Stock Repurchase Program On March 11, 2020, our board of directors authorized an extension of our stock repurchase program from March 15, 2020 to March 15, 2021. In extending the repurchase program, our board of directors also reset the repurchase authority to up to $50.0 million. Under the authorization, we may purchase shares of common stock from time to time in the open market or in privately negotiated transactions in compliance with the applicable rules and regulations of the SEC. The timing and amount of future stock repurchases, if any, under the program will be at the discretion of management, and will depend on a variety of factors, including price, available cash, general business and market conditions and other investment opportunities. Therefore, we cannot assure you as to the number or aggregate dollar amount of additional shares, if any, that will be repurchased under the program. We may discontinue the program at any time. Any shares repurchased pursuant to the program will be retired. During the first quarter of 2019, we repurchased and retired 407,022 shares of common stock at an average price per share, excluding fees and commissions, of $24.55, or $10.0 million in the aggregate. We did not repurchase any shares of our common stock during the first two quarters of 2020 or the second quarter of 2019. As of June 27, 2020, we had $50.0 million available for future repurchases of common stock under the stock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6 Months Ended</t>
        </is>
      </c>
    </row>
    <row r="2">
      <c r="B2" s="2" t="inlineStr">
        <is>
          <t>Jun. 27, 2020</t>
        </is>
      </c>
    </row>
    <row r="3">
      <c r="A3" s="3" t="inlineStr">
        <is>
          <t>Pension Benefits</t>
        </is>
      </c>
    </row>
    <row r="4">
      <c r="A4" s="4" t="inlineStr">
        <is>
          <t>Pension Benefits</t>
        </is>
      </c>
      <c r="B4" s="4" t="inlineStr">
        <is>
          <t>(10) Pension Benefits Company-Sponsored Defined Benefit Pension Plans . As of June 27, 2020, we had four company-sponsored defined benefit pension plans. The benefits are based on years of service and the employee’s compensation, as defined in the plans. Effective January 1, 2020, newly hired non-union employees are no longer eligible to participate in our defined benefit pension plans. Net periodic pension cost for our four company-sponsored defined benefit pension plans for the second quarter and first two quarters of 2020 and 2019 includes the following components (in thousands): ​ ​ ​ ​ ​ ​ ​ ​ ​ ​ ​ ​ ​ ​ Thirteen Weeks Ended ​ Twenty-six Weeks Ended ​ June 27, ​ June 29, ​ June 27, ​ June 29, ​ 2020 2019 2020 2019 Service cost—benefits earned during the period $ 2,052 ​ $ 1,734 ​ $ 4,519 ​ $ 3,671 Interest cost on projected benefit obligation 1,322 ​ 1,431 ​ 2,699 ​ 2,873 Expected return on plan assets (2,319) ​ (1,913) ​ (4,548) ​ (3,827) Amortization of unrecognized loss 296 ​ 215 ​ 696 ​ 430 Net periodic pension cost $ 1,351 ​ $ 1,467 ​ $ 3,366 ​ $ 3,147 ​ During the second quarter of 2020, we made an $8.0 million contribution to our company-sponsored defined benefit pension plans. During the first quarter of 2020 and the first two quarters of 2019, we did not make any contributions to our company-sponsored defined benefit pension plans. Multi-Employer Defined Benefit Pension Plan . We were notified that for the plan year beginning January 1, 2012, the plan was in critical status and classified in the Red Zone, and for the plan year beginning January 1, 2018, the plan was in critical and declining status. As of the date of the accompanying unaudited consolidated interim financial statements, the plan remains in critical and declining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s a rehabilitation plan. As a result, our contributions to the plan are expected to increase by at least 5.0% per year, assuming consistent hours are worked. B&amp;G Foods made contributions to the multi-employer defined benefit pension plan of $0.4 million during the first two quarters of 2020 and $0.5 million during the first two quarters of 2019, respectively. These contributions represented less than five percent of total contributions made to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7, 2020</t>
        </is>
      </c>
    </row>
    <row r="3">
      <c r="A3" s="3" t="inlineStr">
        <is>
          <t>Leases</t>
        </is>
      </c>
    </row>
    <row r="4">
      <c r="A4" s="4" t="inlineStr">
        <is>
          <t>Leases</t>
        </is>
      </c>
      <c r="B4" s="4" t="inlineStr">
        <is>
          <t xml:space="preserve"> (11) Leases Operating Leases . Operating leases are included in the accompanying unaudited consolidated balance sheets in the following line items: ​ ​ ​ ​ ​ ​ ​ ​ June 27, December 28, ​ 2020 2019 Right-of-use assets: ​ ​ ​ ​ ​ Operating lease right-of-use assets, net $ 35,925 ​ $ 38,698 ​ ​ ​ ​ ​ ​ Operating lease liabilities: ​ ​ ​ ​ ​ Current portion of operating lease liabilities $ 10,946 ​ $ 9,813 Long-term operating lease liabilities, net of current portion ​ 28,003 ​ ​ 31,997 Total operating lease liabilities $ 38,949 ​ $ 41,810 ​ We determine whether an arrangement is a lease at inception. We have operating leases for certain of our manufacturing facilities, distribution centers, warehouse and storage facilities, machinery and equipment, and office equipment. Our leases have remaining lease terms of one year to seven years , some of which include options to extend the lease term for up to five years , and some of which include options to terminate the lease within one year . We consider these options in determining the lease term used to establish our right-of use assets and lease liabilities. The following table shows supplemental information related to leases: ​ ​ ​ ​ ​ ​ ​ ​ ​ ​ ​ ​ ​ ​ Thirteen Weeks Ended ​ Twenty-six Weeks Ended ​ June 27, ​ June 29, ​ June 27, ​ June 29, ​ 2020 2019 2020 2019 Operating cash flow information: ​ ​ ​ ​ ​ ​ ​ ​ ​ ​ ​ Cash paid for amounts included in the measurement of operating lease liabilities $ 3,095 ​ $ 2,795 ​ $ 6,182 ​ $ 5,497 ​ ​ ​ ​ ​ ​ ​ ​ ​ ​ ​ ​ The components of lease costs were as follows: ​ ​ ​ ​ ​ ​ ​ ​ ​ ​ ​ Cost of goods sold $ 1,012 ​ $ 769 ​ $ 2,016 ​ $ 1,437 Selling, general and administrative expenses ​ 1,975 ​ ​ 1,970 ​ ​ 3,952 ​ ​ 3,940 Total lease costs $ 2,987 ​ $ 2,739 ​ $ 5,968 ​ $ 5,377 ​ Total rent expense was $3.8 million, including the operating lease costs of $3.0 million stated above, for the second quarter of 2020, and $7.3 million, including the operating lease costs of $6.0 million stated above, for the first two quarters of 2020. Total rent expense was $4.0 million, including the operating lease costs of $2.7 million stated above, for the second quarter of 2019, and $7.2 million, including the operating lease costs of $5.4 million stated above, for the first two quarters of 2019. Because our operating leases do not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lease term and discount rate for our ROU assets: ​ ​ ​ ​ ​ ​ ​ June 27, ​ December 28, ​ 2020 ​ 2019 Weighted average remaining lease term (years) ​ 5.0 ​ ​ 5.4 Weighted average discount rate ​ 4.03% ​ ​ 4.07% ​ As of June 27, 2020, the maturities of operating lease liabilities were as follows (in thousands): ​ ​ ​ ​ ​ Maturities of Operating Lease Liabilities Fiscal year: ​ ​ ​ 2020 remaining ​ $ 6,175 2021 ​ ​ 11,613 2022 ​ 5,974 2023 ​ 5,750 2024 ​ 5,088 Thereafter ​ ​ 8,521 Total undiscounted future minimum lease payments ​ ​ 43,121 Less: Imputed interest ​ (4,172) Total present value of future operating lease liabilities ​ $ 38,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Current assets:</t>
        </is>
      </c>
    </row>
    <row r="3">
      <c r="A3" s="4" t="inlineStr">
        <is>
          <t>Cash and cash equivalents</t>
        </is>
      </c>
      <c r="B3" s="6" t="n">
        <v>181200</v>
      </c>
      <c r="C3" s="6" t="n">
        <v>11315</v>
      </c>
    </row>
    <row r="4">
      <c r="A4" s="4" t="inlineStr">
        <is>
          <t>Trade accounts receivable, net</t>
        </is>
      </c>
      <c r="B4" s="5" t="n">
        <v>141216</v>
      </c>
      <c r="C4" s="5" t="n">
        <v>143908</v>
      </c>
    </row>
    <row r="5">
      <c r="A5" s="4" t="inlineStr">
        <is>
          <t>Inventories</t>
        </is>
      </c>
      <c r="B5" s="5" t="n">
        <v>356803</v>
      </c>
      <c r="C5" s="5" t="n">
        <v>472187</v>
      </c>
    </row>
    <row r="6">
      <c r="A6" s="4" t="inlineStr">
        <is>
          <t>Prepaid expenses and other current assets</t>
        </is>
      </c>
      <c r="B6" s="5" t="n">
        <v>34434</v>
      </c>
      <c r="C6" s="5" t="n">
        <v>25449</v>
      </c>
    </row>
    <row r="7">
      <c r="A7" s="4" t="inlineStr">
        <is>
          <t>Income tax receivable</t>
        </is>
      </c>
      <c r="B7" s="5" t="n">
        <v>4196</v>
      </c>
      <c r="C7" s="5" t="n">
        <v>8934</v>
      </c>
    </row>
    <row r="8">
      <c r="A8" s="4" t="inlineStr">
        <is>
          <t>Total current assets</t>
        </is>
      </c>
      <c r="B8" s="5" t="n">
        <v>717849</v>
      </c>
      <c r="C8" s="5" t="n">
        <v>661793</v>
      </c>
    </row>
    <row r="9">
      <c r="A9" s="4" t="inlineStr">
        <is>
          <t>Property, plant and equipment, net of accumulated depreciation of $[XXX,XXX] and $270,454 as of June 27, 2020 and December 28, 2019, respectively</t>
        </is>
      </c>
      <c r="B9" s="5" t="n">
        <v>283827</v>
      </c>
      <c r="C9" s="5" t="n">
        <v>304934</v>
      </c>
    </row>
    <row r="10">
      <c r="A10" s="4" t="inlineStr">
        <is>
          <t>Operating lease right-of-use assets, net</t>
        </is>
      </c>
      <c r="B10" s="5" t="n">
        <v>35925</v>
      </c>
      <c r="C10" s="5" t="n">
        <v>38698</v>
      </c>
    </row>
    <row r="11">
      <c r="A11" s="4" t="inlineStr">
        <is>
          <t>Goodwill</t>
        </is>
      </c>
      <c r="B11" s="5" t="n">
        <v>598860</v>
      </c>
      <c r="C11" s="5" t="n">
        <v>596391</v>
      </c>
    </row>
    <row r="12">
      <c r="A12" s="4" t="inlineStr">
        <is>
          <t>Other intangible assets, net</t>
        </is>
      </c>
      <c r="B12" s="5" t="n">
        <v>1606164</v>
      </c>
      <c r="C12" s="5" t="n">
        <v>1615126</v>
      </c>
    </row>
    <row r="13">
      <c r="A13" s="4" t="inlineStr">
        <is>
          <t>Other assets</t>
        </is>
      </c>
      <c r="B13" s="5" t="n">
        <v>3017</v>
      </c>
      <c r="C13" s="5" t="n">
        <v>3277</v>
      </c>
    </row>
    <row r="14">
      <c r="A14" s="4" t="inlineStr">
        <is>
          <t>Deferred income taxes</t>
        </is>
      </c>
      <c r="B14" s="5" t="n">
        <v>6180</v>
      </c>
      <c r="C14" s="5" t="n">
        <v>7371</v>
      </c>
    </row>
    <row r="15">
      <c r="A15" s="4" t="inlineStr">
        <is>
          <t>Total assets</t>
        </is>
      </c>
      <c r="B15" s="5" t="n">
        <v>3251822</v>
      </c>
      <c r="C15" s="5" t="n">
        <v>3227590</v>
      </c>
    </row>
    <row r="16">
      <c r="A16" s="3" t="inlineStr">
        <is>
          <t>Current liabilities:</t>
        </is>
      </c>
    </row>
    <row r="17">
      <c r="A17" s="4" t="inlineStr">
        <is>
          <t>Trade accounts payable</t>
        </is>
      </c>
      <c r="B17" s="5" t="n">
        <v>122887</v>
      </c>
      <c r="C17" s="5" t="n">
        <v>114936</v>
      </c>
    </row>
    <row r="18">
      <c r="A18" s="4" t="inlineStr">
        <is>
          <t>Accrued expenses</t>
        </is>
      </c>
      <c r="B18" s="5" t="n">
        <v>58780</v>
      </c>
      <c r="C18" s="5" t="n">
        <v>55659</v>
      </c>
    </row>
    <row r="19">
      <c r="A19" s="4" t="inlineStr">
        <is>
          <t>Current portion of operating lease liabilities</t>
        </is>
      </c>
      <c r="B19" s="5" t="n">
        <v>10946</v>
      </c>
      <c r="C19" s="5" t="n">
        <v>9813</v>
      </c>
    </row>
    <row r="20">
      <c r="A20" s="4" t="inlineStr">
        <is>
          <t>Current portion of long-term debt</t>
        </is>
      </c>
      <c r="B20" s="5" t="n">
        <v>4500</v>
      </c>
      <c r="C20" s="5" t="n">
        <v>5625</v>
      </c>
    </row>
    <row r="21">
      <c r="A21" s="4" t="inlineStr">
        <is>
          <t>Income tax payable</t>
        </is>
      </c>
      <c r="B21" s="5" t="n">
        <v>2297</v>
      </c>
      <c r="C21" s="5" t="n">
        <v>454</v>
      </c>
    </row>
    <row r="22">
      <c r="A22" s="4" t="inlineStr">
        <is>
          <t>Dividends payable</t>
        </is>
      </c>
      <c r="B22" s="5" t="n">
        <v>30476</v>
      </c>
      <c r="C22" s="5" t="n">
        <v>30421</v>
      </c>
    </row>
    <row r="23">
      <c r="A23" s="4" t="inlineStr">
        <is>
          <t>Total current liabilities</t>
        </is>
      </c>
      <c r="B23" s="5" t="n">
        <v>229886</v>
      </c>
      <c r="C23" s="5" t="n">
        <v>216908</v>
      </c>
    </row>
    <row r="24">
      <c r="A24" s="4" t="inlineStr">
        <is>
          <t>Long-term debt</t>
        </is>
      </c>
      <c r="B24" s="5" t="n">
        <v>1874442</v>
      </c>
      <c r="C24" s="5" t="n">
        <v>1874158</v>
      </c>
    </row>
    <row r="25">
      <c r="A25" s="4" t="inlineStr">
        <is>
          <t>Deferred income taxes</t>
        </is>
      </c>
      <c r="B25" s="5" t="n">
        <v>268962</v>
      </c>
      <c r="C25" s="5" t="n">
        <v>254339</v>
      </c>
    </row>
    <row r="26">
      <c r="A26" s="4" t="inlineStr">
        <is>
          <t>Long-term operating lease liabilities, net of current portion</t>
        </is>
      </c>
      <c r="B26" s="5" t="n">
        <v>28003</v>
      </c>
      <c r="C26" s="5" t="n">
        <v>31997</v>
      </c>
    </row>
    <row r="27">
      <c r="A27" s="4" t="inlineStr">
        <is>
          <t>Other liabilities</t>
        </is>
      </c>
      <c r="B27" s="5" t="n">
        <v>33380</v>
      </c>
      <c r="C27" s="5" t="n">
        <v>37646</v>
      </c>
    </row>
    <row r="28">
      <c r="A28" s="4" t="inlineStr">
        <is>
          <t>Total liabilities</t>
        </is>
      </c>
      <c r="B28" s="5" t="n">
        <v>2434673</v>
      </c>
      <c r="C28" s="5" t="n">
        <v>2415048</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1 par value per share. Authorized 1,000,000 shares; no shares issued or outstanding</t>
        </is>
      </c>
      <c r="B31" s="4" t="inlineStr">
        <is>
          <t xml:space="preserve"> </t>
        </is>
      </c>
      <c r="C31" s="4" t="inlineStr">
        <is>
          <t xml:space="preserve"> </t>
        </is>
      </c>
    </row>
    <row r="32">
      <c r="A32" s="4" t="inlineStr">
        <is>
          <t>Common stock, $0.01 par value per share. Authorized 125,000,000 shares; 64,160,453 and 64,044,649 shares issued and outstanding as of June 27, 2020 and December 28, 2019, respectively</t>
        </is>
      </c>
      <c r="B32" s="5" t="n">
        <v>642</v>
      </c>
      <c r="C32" s="5" t="n">
        <v>640</v>
      </c>
    </row>
    <row r="33">
      <c r="A33" s="4" t="inlineStr">
        <is>
          <t>Accumulated other comprehensive loss</t>
        </is>
      </c>
      <c r="B33" s="5" t="n">
        <v>-44057</v>
      </c>
      <c r="C33" s="5" t="n">
        <v>-31894</v>
      </c>
    </row>
    <row r="34">
      <c r="A34" s="4" t="inlineStr">
        <is>
          <t>Retained earnings</t>
        </is>
      </c>
      <c r="B34" s="5" t="n">
        <v>860564</v>
      </c>
      <c r="C34" s="5" t="n">
        <v>843796</v>
      </c>
    </row>
    <row r="35">
      <c r="A35" s="4" t="inlineStr">
        <is>
          <t>Total stockholders' equity</t>
        </is>
      </c>
      <c r="B35" s="5" t="n">
        <v>817149</v>
      </c>
      <c r="C35" s="5" t="n">
        <v>812542</v>
      </c>
    </row>
    <row r="36">
      <c r="A36" s="4" t="inlineStr">
        <is>
          <t>Total liabilities and stockholders' equity</t>
        </is>
      </c>
      <c r="B36" s="6" t="n">
        <v>3251822</v>
      </c>
      <c r="C36" s="6" t="n">
        <v>3227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t>
        </is>
      </c>
    </row>
    <row r="4">
      <c r="A4" s="4" t="inlineStr">
        <is>
          <t>Commitments and Contingencies</t>
        </is>
      </c>
      <c r="B4" s="4" t="inlineStr">
        <is>
          <t xml:space="preserve">(12) Commitments and Contingencies Legal Proceedings. Environmental. Collective Bargaining Agreements. The collective bargaining agreement covering employees at our Brooklyn, New York facility, which covers approximately 55 employees, expired on December 31, 2019. As previously disclosed, we reached an agreement in principle with the United Food and Commercial Workers Union, Local No. 342 in January 2020 to extend the collective bargaining agreement for an additional four-year period ending December 21, 2024. The new agreement has been ratified by the union employees at our Brooklyn facility. The collective bargaining agreement covering employees at our Roseland, New Jersey facility, which covers approximately 50 employees, was scheduled to expire on March 31, 2020. During February 2020, we reached an agreement in principle with the International Brotherhood of Teamsters, Chauffeurs, Warehousemen &amp; Helpers of America, Local No. 863, to extend the collective bargaining agreement for an additional six-year period ending March 31, 2026. The new agreement has been ratified by the union employees at our Roseland facility. As of June 27, 2020, one of our collective bargaining agreements has expired and two of our other collective bargaining agreements expire in the next twelve months. The collective bargaining agreement covering employees at our Ankeny, Iowa facility, which covers approximately 270 employees, expired on April 5, 2020. Prior to the expiration date, B&amp;G Foods and the International Brotherhood of Teamsters, Local No. 238, agreed to temporarily postpone negotiations for a new collective bargaining agreement as a result of the COVID-19 pandemic and negotiations have recently resumed. The collective bargaining agreement covering employees at our Terre Haute, Indiana facility, which covers approximately 95 employees and which had been scheduled to expire on March 27, 2020, was extended by B&amp;G Foods and the Chauffeurs, Teamsters, Warehousemen and Helpers Union, Local No. 135, for an additional year in March 2020 and is now scheduled to expire on March 27, 2021. The collective bargaining agreement covering our Stoughton, Wisconsin facility, which covers approximately 170 employees, is scheduled to expire on March 27, 2021. While we believe that our relations with our union employees are in general good, we cannot assure you that we will be able to negotiate new collective bargaining agreements for our Ankeny, Terre Haute or Stoughton facilities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t>
        </is>
      </c>
    </row>
    <row r="4">
      <c r="A4" s="4" t="inlineStr">
        <is>
          <t>Earnings per Share</t>
        </is>
      </c>
      <c r="B4" s="4" t="inlineStr">
        <is>
          <t>(13)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second quarter of 2020 and 2019, there were 1,124,416 and 1,076,206, respectively, shares of common stock issuable upon the exercise of stock options excluded from the calculation of diluted weighted average shares outstanding because the effect would have been anti-dilutive on diluted earnings per share. ​ ​ ​ ​ ​ ​ ​ ​ ​ ​ Thirteen Weeks Ended ​ Twenty-six Weeks Ended ​ June 27, June 29, June 27, June 29, ​ 2020 2019 2020 2019 Weighted average shares outstanding: ​ ​ ​ ​ ​ ​ ​ Basic 64,129,778 ​ 65,341,356 ​ 64,088,464 ​ 65,463,964 Net effect of potentially dilutive share-based compensation awards 280,035 ​ 49,159 ​ 158,555 ​ 39,871 Diluted 64,409,813 ​ 65,390,515 ​ 64,247,019 ​ 65,503,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Credit Concentrations and Geographic Information</t>
        </is>
      </c>
      <c r="B1" s="2" t="inlineStr">
        <is>
          <t>6 Months Ended</t>
        </is>
      </c>
    </row>
    <row r="2">
      <c r="B2" s="2" t="inlineStr">
        <is>
          <t>Jun. 27, 2020</t>
        </is>
      </c>
    </row>
    <row r="3">
      <c r="A3" s="3" t="inlineStr">
        <is>
          <t>Business and Credit Concentrations and Geographic Information</t>
        </is>
      </c>
    </row>
    <row r="4">
      <c r="A4" s="4" t="inlineStr">
        <is>
          <t>Business and Credit Concentrations and Geographic Information</t>
        </is>
      </c>
      <c r="B4" s="4" t="inlineStr">
        <is>
          <t>(14)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1.2% and 60.4% of consolidated net sales for the first two quarters of 2020 and 2019, respectively. Other than Walmart, which accounted for approximately 25.9% and 27.1% of our consolidated net sales for the first two quarters of 2020 and 2019, respectively, no single customer accounted for more than 10.0% of our consolidated net sales for the first two quarters of 2020 or 2019. Our top ten customers accounted for approximately 60.0% and 62.3% of our consolidated trade accounts receivables as of June 27, 2020 and December 28, 2019, respectively. Other than Walmart, which accounted for approximately 31.3% and 29.1% of our consolidated trade accounts receivables as of June 27, 2020 and December 28, 2019, no single customer accounted for more than 10.0% of our consolidated trade accounts receivables. As of June 27, 2020, we do not believe we have any significant concentration of credit risk with respect to our consolidated trade accounts receivables with any single customer whose failure or nonperformance would materially affect our results other than as described above with respect to Walmart. During the first two quarters of 2020 and 2019, our sales to customers in foreign countries represented approximately 7.9% and 7.6%, respectively, of net sales. Our foreign sales are primarily to customers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27, 2020</t>
        </is>
      </c>
    </row>
    <row r="3">
      <c r="A3" s="3" t="inlineStr">
        <is>
          <t>Share-Based Payments</t>
        </is>
      </c>
    </row>
    <row r="4">
      <c r="A4" s="4" t="inlineStr">
        <is>
          <t>Share-Based Payments</t>
        </is>
      </c>
      <c r="B4" s="4" t="inlineStr">
        <is>
          <t xml:space="preserve">(15) Share-Based Payments The following table details our stock option activity for the first two quarters of fiscal 2020 (dollars in thousands, except per share data): ​ ​ ​ ​ ​ ​ ​ ​ ​ ​ ​ ​ ​ ​ ​ Weighted ​ Weighted Average ​ ​ ​ ​ ​ ​ Average ​ Contractual Life ​ Aggregate ​ Options Exercise Price Remaining (Years) Intrinsic Value Outstanding at December 28, 2019 1,110,212 ​ $ 31.20 ​ 6.4 ​ $ — Granted 22,193 ​ $ 24.17 ​ ​ ​ ​ Exercised — ​ $ — ​ ​ ​ ​ ​ Forfeited (7,989) ​ $ 27.32 ​ ​ ​ ​ ​ Cancelled ​ — ​ $ — ​ ​ ​ ​ ​ Outstanding at June 27, 2020 1,124,416 ​ $ 31.09 6.0 ​ $ — Exercisable at June 27, 2020 925,835 ​ $ 32.04 5.6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The assumptions used in the Black-Scholes option-pricing model during the first two quarters of 2020 and 2019 were as follows: ​ ​ ​ ​ ​ ​ ​ ​ 2020 2019 Weighted average grant date fair value $ 4.51 $ 2.44 Expected volatility ​ 45.4% ​ ​ 31.3% Expected term ​ 5.5 years ​ ​ 5.5 years Risk-free interest rate ​ 0.4% ​ ​ 1.9% Dividend yield ​ 7.9% ​ ​ 8.4% ​ The following table details the activity in our non-vested performance share long-term incentive awards (LTIAs) for the first two quarters of 2020: ​ ​ ​ ​ ​ ​ ​ ​ ​ Weighted Average ​ ​ Number of ​ Grant Date Fair Value ​ Performance Shares (1) (per share) (2) Outstanding at December 28, 2019 661,305 ​ $ 22.37 Granted 463,434 ​ $ 10.84 Vested — ​ $ — Forfeited (133,900) ​ $ 32.85 Outstanding at June 27, 2020 990,839 ​ $ 15.56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activity in our restricted stock for the first quarter of 2020: ​ ​ ​ ​ ​ ​ ​ ​ ​ Weighted Average ​ ​ Number of Shares ​ Grant Date Fair Value ​ of Restricted Stock (per share) (1) Outstanding at December 28, 2019 32,059 ​ $ 24.33 Granted 76,440 ​ $ 16.50 Vested (10,686) ​ $ 24.33 Forfeited — ​ $ — Outstanding at June 27, 2020 97,813 ​ $ 18.21 (1) The fair value of the awards was determined based upon the closing price of our common stock on the applicable measurement dates (i.e., the deemed grant dates for accounting purposes). The following table details the number of shares of common stock issued by our company during the second quarter and first two quarters of 2020 and 2019 upon the vesting of performance share LTIAs, the exercise of stock options, the issuance of restricted stock and other share-based payments: ​ ​ ​ ​ ​ ​ ​ ​ ​ ​ ​ ​ ​ ​ Thirteen Weeks Ended ​ Twenty-six Weeks Ended ​ June 27, June 29, June 27, June 29, ​ 2020 2019 2020 2019 Number of performance shares vested ​ — ​ — ​ — ​ 102,893 Shares withheld to fund statutory minimum tax withholding ​ — ​ — ​ — ​ (36,965) Shares of common stock issued for performance share LTIAs ​ — ​ — ​ — ​ 65,928 Shares of common stock issued to non-employee directors for annual equity grants ​ 43,024 ​ 45,848 ​ 43,024 ​ 45,848 Shares of restricted common stock issued to employees ​ 592 ​ ​ 32,059 ​ ​ 76,440 ​ ​ 32,059 Shares withheld and retired upon vesting of restricted stock to fund statutory minimum tax withholding ​ (3,660) ​ ​ — ​ ​ (3,660) ​ ​ — Total shares of common stock issued ​ 39,956 ​ 77,907 ​ 115,804 ​ 143,835 ​ The following table sets forth the compensation expense recognized for share-based payments (performance share LTIAs, restricted stock, stock options, non-employee director stock grants and other share based payments) during the second quarter and first two quarters of 2020 and 2019 and where that expense is reflected in our consolidated statements of operations (in thousands): ​ ​ ​ ​ ​ ​ ​ ​ ​ ​ ​ ​ ​ Thirteen Weeks Ended ​ Twenty-six Weeks Ended ​ June 27, ​ June 29, ​ June 27, ​ June 29, Consolidated Statements of Operations Location 2020 2019 2020 2019 Compensation expense included in cost of goods sold $ 1,157 ​ $ 157 ​ $ 1,174 ​ $ 330 Compensation expense included in selling, general and administrative expenses 2,664 ​ 1,227 ​ 3,070 ​ 1,634 Total compensation expense for share-based payments $ 3,821 ​ $ 1,384 ​ $ 4,244 ​ $ 1,964 ​ During the second quarter of 2020, we recognized additional pre-tax share-based compensation expense of $2.3 million for our performance share LTIAs because of the increased likelihood of achieving performance goals in light of our improved operating performance and profitability as a result of increased demand for our products due to the COVID-19 pandemic. During the first quarter of 2020, we recognized an additional pre-tax share-based compensation expense of less than $0.1 million, which is reflected in the table above, relating to the extension of the post-retirement exercise period for 83,759 vested options held by an executive officer who retired in March 2020. As previously disclosed, the post-retirement exercise period was extended in accordance with the executive officer’s retirement agreement from 180 days after the retirement date to the earlier of three years after the retirement date and the then current expiration date of the options. During the first two quarters of 2019, we extended the time period for two non-employee directors to exercise 48,727 vested options under existing option agreements following retirement, disability or death or any other separation from the board other than for cause from the existing 180 days and 90 days to the earlier of three years after the applicable separation date and the then current expiration date of the options. During the first two quarters of 2019, we also extended the time period for 578,149 vested options and 31,384 unvested options held by three retired executive officers and one retiring executive officer from the existing 180 days to the earlier of three years after the applicable retirement date and the then current expiration date of the options. In connection with the option extensions, we recognized an additional $0.7 million of pre-tax share-based compensation expense in the second quarter of 2019, which is reflected in the table above. As of June 27, 2020, there was $7.2 million of unrecognized compensation expense related to performance share LTIAs, which is expected to be recognized over the next 2.1 years, $1.5 million of unrecognized compensation expense related to restricted stock, which is expected to be recognized over the next 2.4 years, and $0.3 million of unrecognized compensation expense related to stock options, which is expected to be recognized over the next 0.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orkforce Reduction and Retirement Expenses</t>
        </is>
      </c>
      <c r="B1" s="2" t="inlineStr">
        <is>
          <t>6 Months Ended</t>
        </is>
      </c>
    </row>
    <row r="2">
      <c r="B2" s="2" t="inlineStr">
        <is>
          <t>Jun. 27, 2020</t>
        </is>
      </c>
    </row>
    <row r="3">
      <c r="A3" s="3" t="inlineStr">
        <is>
          <t>Workforce Reduction and Retirement Expenses</t>
        </is>
      </c>
    </row>
    <row r="4">
      <c r="A4" s="4" t="inlineStr">
        <is>
          <t>Workforce Reduction and Retirement Expenses</t>
        </is>
      </c>
      <c r="B4" s="4" t="inlineStr">
        <is>
          <t>(16) Workforce Reduction and Retirement Expenses Workforce Reduction Expenses Retir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Sales by Brand</t>
        </is>
      </c>
      <c r="B1" s="2" t="inlineStr">
        <is>
          <t>6 Months Ended</t>
        </is>
      </c>
    </row>
    <row r="2">
      <c r="B2" s="2" t="inlineStr">
        <is>
          <t>Jun. 27, 2020</t>
        </is>
      </c>
    </row>
    <row r="3">
      <c r="A3" s="3" t="inlineStr">
        <is>
          <t>Net Sales by Brand</t>
        </is>
      </c>
    </row>
    <row r="4">
      <c r="A4" s="4" t="inlineStr">
        <is>
          <t>Net Sales by Brand</t>
        </is>
      </c>
      <c r="B4" s="4" t="inlineStr">
        <is>
          <t>(17) Net Sales by Brand The following table sets forth net sales by brand (in thousands): ​ ​ ​ ​ ​ ​ ​ ​ ​ ​ ​ ​ ​ ​ ​ Thirteen Weeks Ended ​ Twenty-six Weeks Ended ​ ​ June 27, ​ June 29, ​ June 27, ​ June 29, ​ ​ 2020 ​ 2019 ​ 2020 ​ 2019 Brand: (1) ​ ​ ​ ​ ​ ​ ​ ​ ​ ​ ​ ​ Green Giant (2) $ 105,837 $ 87,657 ​ $ 214,213 $ 188,520 Spices &amp; Seasonings (3) ​ ​ 68,492 ​ ​ 61,012 ​ ​ 120,287 ​ ​ 124,238 Green Giant (4) ​ 49,032 ​ 18,310 ​ ​ 86,962 ​ 44,749 Ortega ​ 46,797 ​ 34,048 ​ 85,578 ​ 71,300 Clabber Girl (5) ​ ​ 26,453 ​ ​ 8,401 ​ ​ 45,132 ​ ​ 8,401 Cream of Wheat ​ 17,985 ​ 11,678 ​ 36,911 ​ 29,088 Maple Grove Farms of Vermont ​ 18,044 ​ 17,778 ​ 36,485 ​ 35,675 Dash ​ 20,839 ​ 14,427 ​ 35,338 ​ 29,635 Back to Nature ​ ​ 14,004 ​ ​ 16,003 ​ ​ 27,582 ​ ​ 32,665 All other brands ​ ​ 145,056 ​ ​ 101,883 ​ ​ 273,421 ​ ​ 219,660 Total $ 512,539 $ 371,197 ​ $ 961,909 $ 783,931 (1) Table includes net sales for each of our brands whose net sales for the first two quarters of 2020 or fiscal 2019 represent 3% or more of our total net sales for those periods, and for all other brands in the aggregate. Net sales for each brand includes branded net sales and, if applicable, any private label and foodservice net sales attributable to the brand. (2) Includes net sales of the Farmwise brand. We completed the Farmwise acquisition on February 19, 2020. See Note 3, “Acquisitions.” (3) Includes net sales for multiple brands acquired as part of the spices &amp; seasonings acquisition that we completed on November 21, 2016.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 See Note 3, “Acqui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or and Non-Guarantor Financial Information</t>
        </is>
      </c>
      <c r="B1" s="2" t="inlineStr">
        <is>
          <t>6 Months Ended</t>
        </is>
      </c>
    </row>
    <row r="2">
      <c r="B2" s="2" t="inlineStr">
        <is>
          <t>Jun. 27, 2020</t>
        </is>
      </c>
    </row>
    <row r="3">
      <c r="A3" s="3" t="inlineStr">
        <is>
          <t>Guarantor and Non-Guarantor Financial Information</t>
        </is>
      </c>
    </row>
    <row r="4">
      <c r="A4" s="4" t="inlineStr">
        <is>
          <t>Guarantor and Non-Guarantor Financial Information</t>
        </is>
      </c>
      <c r="B4" s="4" t="inlineStr">
        <is>
          <t>(18) Guarantor and Non-Guarantor Financial Information As further discussed in Note 6, “Long-Term Debt,” our obligations under the 4.625% senior notes due 2021 were, and our obligations under the 5.25% senior notes due 2025 and the 5.25% senior notes due 2027 are, jointly and severally and fully and unconditionally guaranteed on a senior basis by all of our existing and certain future domestic subsidiaries, which we refer to in this note as the guarantor subsidiaries. Our foreign subsidiaries, which we refer to in this note as the non-guarantor subsidiaries, do not guarantee the 5.25% senior notes due 2025 or the 5.25% senior notes due 2027. We redeemed all of our 4.625% senior notes due 2021 on October 10, 2019. See Note 6, “Long-Term Debt.” The following unaudited condensed consolidating financial information presents the condensed consolidating balance sheet as of June 27, 2020 and December 28, 2019, the related condensed consolidating statement of operations for the thirteen and twenty-six weeks ended June 27, 2020 and June 29, 2019 and the related condensed consolidating statement of cash flows for the twenty-six weeks ended June 27, 2020 and June 29, 2019 for: 1. 2. 3. 4.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June 27, 2020 (In thousands) ​ ​ ​ ​ ​ ​ ​ ​ ​ ​ ​ ​ ​ ​ ​ ​ ​ ​ ​ ​ Guarantor Non-Guarantor ​ ​ ​ ​ ​ ​ Parent ​ Subsidiaries ​ Subsidiaries ​ Eliminations ​ Consolidated Assets ​ ​ ​ ​ ​ ​ ​ ​ ​ ​ ​ ​ ​ ​ ​ Current assets: ​ ​ ​ ​ ​ ​ ​ ​ ​ ​ ​ ​ ​ ​ ​ Cash and cash equivalents ​ $ — ​ $ 164,160 ​ $ 17,040 ​ $ — ​ $ 181,200 Trade accounts receivable, net ​ — ​ 132,163 ​ ​ 9,053 ​ ​ — ​ 141,216 Inventories, net ​ — ​ 309,688 ​ ​ 47,115 ​ ​ — ​ 356,803 Prepaid expenses and other current assets ​ — ​ 27,071 ​ ​ 7,363 ​ ​ — ​ 34,434 Income tax receivable ​ — ​ 3,523 ​ ​ 673 ​ ​ — ​ 4,196 Intercompany receivables ​ — ​ 10,258 ​ — ​ (10,258) ​ — Total current assets ​ — ​ 646,863 ​ 81,244 ​ (10,258) ​ 717,849 ​ ​ ​ ​ ​ ​ ​ ​ ​ ​ ​ ​ ​ ​ ​ ​ Property, plant and equipment, net ​ — ​ 248,223 ​ ​ 35,604 ​ ​ — ​ 283,827 Operating lease right-of-use assets, net ​ ​ — ​ ​ 35,880 ​ ​ 45 ​ ​ — ​ ​ 35,925 Goodwill ​ — ​ 598,860 ​ ​ — ​ ​ — ​ 598,860 Other intangible assets, net ​ — ​ 1,606,164 ​ ​ — ​ ​ — ​ 1,606,164 Other assets ​ — ​ 2,915 ​ ​ 102 ​ ​ — ​ 3,017 Deferred income taxes ​ — ​ — ​ ​ 6,180 ​ ​ — ​ 6,180 Investments in subsidiaries ​ 2,745,900 ​ 95,664 ​ ​ — ​ ​ (2,841,564) ​ — Total assets ​ $ 2,745,900 ​ $ 3,234,569 ​ $ 123,175 ​ $ (2,851,822) ​ $ 3,251,822 ​ ​ ​ ​ ​ ​ ​ ​ ​ ​ ​ ​ ​ ​ ​ ​ Liabilities and Stockholders' Equity ​ ​ ​ ​ ​ ​ ​ ​ ​ ​ ​ ​ ​ ​ ​ Current liabilities: ​ ​ ​ ​ ​ ​ ​ ​ ​ ​ ​ ​ ​ ​ ​ Trade accounts payable ​ $ — ​ $ 111,572 ​ $ 11,315 ​ $ — ​ $ 122,887 Accrued expenses ​ — ​ ​ 55,191 ​ ​ 3,589 ​ ​ — ​ 58,780 Current portion of operating lease liabilities ​ ​ — ​ ​ 10,902 ​ ​ 44 ​ ​ — ​ ​ 10,946 Current portion of long-term debt ​ 4,500 ​ ​ — ​ ​ — ​ ​ — ​ 4,500 Income tax payable ​ ​ — ​ ​ — ​ ​ 2,297 ​ ​ — ​ ​ 2,297 Dividends payable ​ 30,476 ​ ​ — ​ ​ — ​ ​ — ​ 30,476 Intercompany payables ​ — ​ ​ — ​ ​ 10,258 ​ ​ (10,258) ​ — Total current liabilities ​ 34,976 ​ 177,665 ​ 27,503 ​ (10,258) ​ 229,886 ​ ​ ​ ​ ​ ​ ​ ​ ​ ​ ​ ​ ​ ​ ​ ​ Long-term debt ​ 1,893,775 ​ ​ (19,333) ​ ​ — ​ ​ — ​ 1,874,442 Deferred income taxes ​ — ​ ​ 268,962 ​ ​ — ​ ​ — ​ 268,962 Long-term operating lease liabilities, net of current portion ​ ​ — ​ ​ 27,995 ​ ​ 8 ​ ​ — ​ ​ 28,003 Other liabilities ​ — ​ ​ 33,380 ​ ​ — ​ ​ — ​ 33,380 Total liabilities ​ 1,928,751 ​ 488,669 ​ 27,511 ​ (10,258) ​ 2,434,673 ​ ​ ​ ​ ​ ​ ​ ​ ​ ​ ​ ​ ​ ​ ​ ​ Stockholders' equity: ​ ​ ​ ​ ​ ​ ​ ​ ​ ​ ​ ​ ​ ​ ​ Preferred stock ​ ​ — ​ ​ — ​ ​ — ​ ​ — ​ ​ — Common stock ​ 642 ​ ​ — ​ ​ — ​ ​ — ​ 642 Additional paid-in capital ​ — ​ ​ 1,836,233 ​ ​ 68,254 ​ ​ (1,904,487) ​ — Accumulated other comprehensive loss ​ (44,057) ​ ​ (44,057) ​ ​ (19,814) ​ ​ 63,871 ​ (44,057) Retained earnings ​ 860,564 ​ ​ 953,724 ​ ​ 47,224 ​ ​ (1,000,948) ​ 860,564 Total stockholders’ equity ​ 817,149 ​ 2,745,900 ​ 95,664 ​ (2,841,564) ​ 817,149 Total liabilities and stockholders’ equity ​ $ 2,745,900 ​ $ 3,234,569 ​ $ 123,175 ​ $ (2,851,822) ​ $ 3,251,822 ​ ​ Condensed Consolidating Balance Sheet As of December 28, 2019 (In thousands) ​ ​ ​ ​ ​ ​ ​ ​ ​ ​ ​ ​ ​ ​ ​ ​ ​ ​ ​ ​ Guarantor Non-Guarantor ​ ​ ​ ​ ​ ​ Parent ​ Subsidiaries ​ Subsidiaries ​ Eliminations ​ Consolidated Assets ​ ​ ​ ​ ​ ​ ​ ​ ​ ​ ​ ​ ​ ​ ​ Current assets: ​ ​ ​ ​ ​ ​ ​ ​ ​ ​ ​ ​ ​ ​ ​ Cash and cash equivalents ​ $ — ​ $ 6,955 ​ $ 4,360 ​ $ — ​ $ 11,315 Trade accounts receivable, net ​ — ​ 130,289 ​ ​ 13,619 ​ — ​ 143,908 Inventories, net ​ — ​ 399,935 ​ ​ 72,252 ​ — ​ 472,187 Prepaid expenses and other current assets ​ — ​ 18,393 ​ ​ 7,056 ​ — ​ 25,449 Income tax receivable ​ — ​ 8,311 ​ ​ 623 ​ — ​ 8,934 Intercompany receivables ​ — ​ — ​ (12,609) ​ 12,609 ​ — Total current assets ​ — ​ 563,883 ​ 85,301 ​ 12,609 ​ 661,793 ​ ​ ​ ​ ​ ​ ​ ​ ​ ​ ​ ​ ​ ​ ​ ​ Property, plant and equipment, net ​ — ​ 260,256 ​ ​ 44,678 ​ ​ — ​ 304,934 Operating lease right-of-use assets, net ​ ​ — ​ 38,632 ​ ​ 66 ​ ​ — ​ 38,698 Goodwill ​ — ​ 596,391 ​ ​ — ​ ​ — ​ 596,391 Other intangible assets, net ​ — ​ 1,615,126 ​ ​ — ​ ​ — ​ 1,615,126 Other assets ​ — ​ 3,263 ​ ​ 14 ​ ​ — ​ 3,277 Deferred income taxes ​ — ​ — ​ ​ 7,371 ​ ​ — ​ 7,371 Investments in subsidiaries ​ 2,743,615 ​ 100,561 ​ ​ — ​ ​ (2,844,176) ​ — Total assets ​ $ 2,743,615 ​ $ 3,178,112 ​ $ 137,430 ​ $ (2,831,567) ​ $ 3,227,590 ​ ​ ​ ​ ​ ​ ​ ​ ​ ​ ​ ​ ​ ​ ​ ​ Liabilities and Stockholders' Equity ​ ​ ​ ​ ​ ​ ​ ​ ​ ​ ​ ​ ​ ​ ​ Current liabilities: ​ ​ ​ ​ ​ ​ ​ ​ ​ ​ ​ ​ ​ ​ ​ Trade accounts payable ​ $ — ​ $ 100,488 ​ $ 14,448 ​ $ — ​ $ 114,936 Accrued expenses ​ — ​ 51,951 ​ ​ 3,708 ​ — ​ 55,659 Current portion of operating lease liabilities ​ ​ ​ ​ ​ 9,768 ​ ​ 45 ​ ​ — ​ ​ 9,813 Current portion of long-term debt ​ 5,625 ​ — ​ ​ — ​ — ​ 5,625 Income tax payable ​ ​ — ​ ​ 125 ​ ​ 329 ​ ​ — ​ ​ 454 Dividends payable ​ 30,421 ​ — ​ ​ — ​ — ​ 30,421 Intercompany payables ​ — ​ (30,917) ​ ​ 18,308 ​ 12,609 ​ — Total current liabilities ​ 36,046 ​ 131,415 ​ 36,838 ​ 12,609 ​ 216,908 ​ ​ ​ ​ ​ ​ ​ ​ ​ ​ ​ ​ ​ ​ ​ ​ Long-term debt ​ 1,895,027 ​ (20,869) ​ ​ — ​ — ​ 1,874,158 Deferred income taxes ​ — ​ 254,339 ​ ​ — ​ — ​ 254,339 Long-term operating lease liabilities, net of current portion ​ ​ — ​ ​ 31,966 ​ ​ 31 ​ ​ — ​ ​ 31,997 Other liabilities ​ — ​ 37,646 ​ ​ — ​ — ​ 37,646 Total liabilities ​ 1,931,073 ​ 434,497 ​ 36,869 ​ 12,609 ​ 2,415,048 ​ ​ ​ ​ ​ ​ ​ ​ ​ ​ ​ ​ ​ ​ ​ ​ Stockholders' equity: ​ ​ ​ ​ ​ ​ ​ ​ ​ ​ ​ ​ ​ ​ ​ Preferred stock ​ ​ — ​ ​ — ​ ​ — ​ ​ — ​ ​ — Common stock ​ 640 ​ — ​ ​ — ​ — ​ 640 Additional paid-in capital ​ — ​ 1,894,788 ​ ​ 68,253 ​ (1,963,041) ​ — Accumulated other comprehensive loss ​ (31,894) ​ (31,894) ​ ​ (7,133) ​ 39,027 ​ (31,894) Retained earnings ​ 843,796 ​ 880,721 ​ ​ 39,441 ​ (920,162) ​ 843,796 Total stockholders’ equity ​ 812,542 ​ 2,743,615 ​ 100,561 ​ (2,844,176) ​ 812,542 Total liabilities and stockholders’ equity ​ $ 2,743,615 ​ $ 3,178,112 ​ $ 137,430 ​ $ (2,831,567) ​ $ 3,227,590 ​ ​ Condensed Consolidating Statement of Operations and Comprehensive Income Thirteen Weeks Ended June 27, 2020 (In thousands) ​ ​ ​ ​ ​ ​ ​ ​ ​ ​ ​ ​ ​ ​ ​ ​ ​ ​ ​ Guarantor Non-Guarantor ​ ​ ​ ​ ​ ​ Parent ​ Subsidiaries ​ Subsidiaries ​ Eliminations ​ Consolidated Net sales ​ $ — ​ $ 488,871 ​ $ 49,219 ​ $ (25,551) ​ $ 512,539 Cost of goods sold ​ — ​ 359,737 ​ 44,252 ​ (25,551) ​ 378,438 Gross profit ​ — ​ 129,134 ​ 4,967 ​ — ​ 134,101 ​ ​ ​ ​ ​ ​ ​ ​ ​ ​ ​ ​ ​ ​ ​ ​ Operating expenses: ​ ​ ​ ​ ​ ​ ​ ​ ​ ​ ​ ​ ​ ​ ​ Selling, general and administrative expenses ​ — ​ 42,708 ​ 1,639 ​ — ​ 44,347 Amortization expense ​ — ​ 4,739 ​ — ​ — ​ 4,739 Operating income ​ — ​ 81,687 ​ 3,328 ​ — ​ 85,015 ​ ​ ​ ​ ​ ​ ​ ​ ​ ​ ​ ​ ​ ​ ​ ​ Other income and expenses: ​ ​ ​ ​ ​ ​ ​ ​ ​ ​ ​ ​ ​ ​ ​ Interest expense, net ​ — ​ 24,849 ​ — ​ — ​ 24,849 Other income ​ ​ — ​ ​ (701) ​ ​ — ​ ​ — ​ ​ (701) Income before income tax expense ​ — ​ 57,539 ​ 3,328 ​ — ​ 60,867 Income tax expense ​ — ​ 15,071 ​ 885 ​ — ​ 15,956 Equity in earnings of subsidiaries ​ ​ 44,911 ​ ​ 2,443 ​ ​ — ​ ​ (47,354) ​ ​ — Net income ​ $ 44,911 ​ $ 44,911 ​ $ 2,443 ​ $ (47,354) ​ $ 44,911 Comprehensive income ​ $ 46,801 ​ $ 44,692 ​ $ 4,113 ​ $ (48,805) ​ $ 46,801 ​ Condensed Consolidating Statement of Operations and Comprehensive Income Twenty-six Weeks Ended June 27, 2020 (In thousands) ​ ​ ​ ​ ​ ​ ​ ​ ​ ​ ​ ​ ​ ​ ​ ​ ​ ​ ​ Guarantor Non-Guarantor ​ ​ ​ ​ ​ ​ Parent ​ Subsidiaries ​ Subsidiaries ​ Eliminations ​ Consolidated Net sales ​ $ — ​ $ 906,269 ​ $ 107,614 ​ $ (51,974) ​ $ 961,909 Cost of goods sold ​ — ​ 681,975 ​ 92,891 ​ (51,974) ​ 722,892 Gross profit ​ — ​ 224,294 ​ 14,723 ​ — ​ 239,017 ​ ​ ​ ​ ​ ​ ​ ​ ​ ​ ​ ​ ​ ​ ​ ​ Operating expenses: ​ ​ ​ ​ ​ ​ ​ ​ ​ ​ ​ ​ ​ ​ ​ Selling, general and administrative expenses ​ — ​ ​ 80,648 ​ ​ 3,672 ​ ​ — ​ 84,320 Amortization expense ​ — ​ ​ 9,462 ​ ​ — ​ ​ — ​ 9,462 Operating income ​ — ​ 134,184 ​ 11,051 ​ — ​ 145,235 ​ ​ ​ ​ ​ ​ ​ ​ ​ ​ ​ ​ ​ ​ ​ ​ Other income and expenses: ​ ​ ​ ​ ​ ​ ​ ​ ​ ​ ​ ​ ​ ​ ​ Interest expense, net ​ — ​ ​ 50,888 ​ ​ — ​ ​ — ​ 50,888 Other income ​ ​ — ​ ​ (1,154) ​ ​ — ​ ​ — ​ ​ (1,154) Income before income tax expense ​ — ​ 84,450 ​ 11,051 ​ — ​ 95,501 Income tax expense ​ — ​ ​ 19,230 ​ ​ 3,268 ​ ​ — ​ 22,498 Equity in earnings of subsidiaries ​ ​ 73,003 ​ ​ 7,783 ​ ​ — ​ ​ (80,786) ​ ​ — Net income ​ $ 73,003 ​ $ 73,003 ​ $ 7,783 ​ $ (80,786) ​ $ 73,003 Comprehensive income (loss) ​ $ 60,840 ​ $ 72,488 ​ $ (4,896) ​ $ (67,592) ​ $ 60,840 Condensed Consolidating Statement of Operations and Comprehensive Income Thirteen Weeks Ended June 29, 2019 (In thousands) ​ ​ ​ ​ ​ ​ ​ ​ ​ ​ ​ ​ ​ ​ ​ ​ ​ ​ ​ Guarantor Non-Guarantor ​ ​ ​ ​ ​ ​ Parent ​ Subsidiaries ​ Subsidiaries ​ Eliminations ​ Consolidated Net sales ​ $ — ​ $ 363,329 ​ $ 46,591 ​ $ (38,723) ​ $ 371,197 Cost of goods sold ​ — ​ ​ 273,706 ​ ​ 44,347 ​ ​ (38,723) ​ 279,330 Gross profit ​ — ​ 89,623 ​ 2,244 ​ — ​ 91,867 ​ ​ ​ ​ ​ ​ ​ ​ ​ ​ ​ ​ ​ ​ ​ ​ Operating expenses: ​ ​ ​ ​ ​ ​ ​ ​ ​ ​ ​ ​ ​ ​ ​ Selling, general and administrative expenses ​ — ​ ​ 34,887 ​ ​ 4,969 ​ ​ — ​ 39,856 Amortization expense ​ — ​ ​ 4,601 ​ ​ — ​ ​ — ​ 4,601 Operating income ​ — ​ ​ 50,135 ​ ​ (2,725) ​ ​ — ​ 47,410 ​ ​ ​ ​ ​ ​ ​ ​ ​ ​ ​ ​ ​ ​ ​ ​ Other income and expenses: ​ ​ ​ ​ ​ ​ ​ ​ ​ ​ ​ ​ ​ ​ ​ Interest expense, net ​ — ​ ​ 23,179 ​ ​ — ​ ​ — ​ 23,179 Other income ​ ​ — ​ ​ (525) ​ ​ — ​ ​ — ​ ​ (525) Income before income tax expense ​ — ​ ​ 27,481 ​ ​ (2,725) ​ ​ — ​ 24,756 Income tax expense ​ — ​ ​ 5,712 ​ ​ 793 ​ ​ — ​ 6,505 Equity in earnings (loss) of subsidiaries ​ ​ 18,251 ​ ​ (3,518) ​ ​ — ​ ​ (14,733) ​ ​ — Net income (loss) ​ $ 18,251 ​ $ 18,251 ​ $ (3,518) ​ $ (14,733) ​ $ 18,251 Comprehensive income (loss) ​ $ 19,957 ​ $ 18,088 ​ $ (1,975) ​ $ (16,113) ​ $ 19,957 ​ Condensed Consolidating Statement of Operations and Comprehensive Income Twenty-six Weeks Ended June 29, 2019 (In thousands) ​ ​ ​ ​ ​ ​ ​ ​ ​ ​ ​ ​ ​ ​ ​ ​ ​ ​ Guarantor Non-Guarantor ​ ​ ​ ​ ​ ​ Parent ​ Subsidiaries ​ Subsidiaries ​ Eliminations ​ Consolidated Net sales ​ $ — ​ $ 753,496 ​ $ 101,616 ​ $ (71,181) ​ $ 783,931 Cost of goods sold ​ — ​ 580,006 ​ 95,160 ​ (71,181) ​ 603,985 Gross profit ​ — ​ 173,490 ​ 6,456 ​ — ​ 179,946 ​ ​ ​ ​ ​ ​ ​ ​ ​ ​ ​ ​ ​ ​ ​ ​ Operating expenses: ​ ​ ​ ​ ​ ​ ​ ​ ​ ​ ​ ​ ​ ​ ​ Selling, general and administrative expenses ​ — ​ ​ 74,942 ​ ​ 3,211 ​ ​ — ​ 78,153 Amortization expense ​ — ​ ​ 9,092 ​ ​ — ​ ​ — ​ 9,092 Operating income ​ — ​ 89,456 ​ 3,245 ​ — ​ 92,701 ​ ​ ​ ​ ​ ​ ​ ​ ​ ​ ​ ​ ​ ​ ​ ​ Other income and expenses: ​ ​ ​ ​ ​ ​ ​ ​ ​ ​ ​ ​ ​ ​ ​ Interest expense, net ​ — ​ ​ 46,253 ​ ​ — ​ ​ — ​ 46,253 Other income ​ ​ — ​ ​ (783) ​ ​ — ​ ​ — ​ ​ (783) Income before income tax expense ​ — ​ 43,986 ​ 3,245 ​ — ​ 47,231 Income tax expense ​ — ​ ​ 11,484 ​ ​ 705 ​ ​ — ​ 12,189 Equity in earnings of subsidiaries ​ ​ 35,042 ​ ​ 2,540 ​ ​ — ​ ​ (37,582) ​ ​ — Net income ​ $ 35,042 ​ $ 35,042 ​ $ 2,540 ​ $ (37,582) ​ $ 35,042 Comprehensive income ​ $ 38,368 ​ $ 34,717 ​ $ 5,541 ​ $ (40,258) ​ $ 38,368 ​ Condensed Consolidating Statement of Cash Flows Twenty-six Weeks Ended June 27, 2020 (In thousands) ​ ​ ​ ​ ​ ​ ​ ​ ​ ​ ​ ​ ​ ​ ​ ​ ​ ​ ​ ​ Guarantor Non-Guarantor ​ ​ ​ ​ ​ ​ Parent ​ Subsidiaries ​ Subsidiaries ​ Eliminations ​ Consolidated Net cash provided by operating activities ​ $ — ​ $ 211,713 ​ $ 34,653 ​ $ — ​ $ 246,366 ​ ​ ​ ​ ​ ​ ​ ​ ​ ​ ​ ​ ​ ​ ​ ​ Cash flows from investing activities: ​ ​ ​ ​ ​ ​ ​ ​ ​ ​ ​ ​ ​ ​ ​ Capital expenditures ​ — ​ (9,055) ​ ​ (961) ​ ​ — ​ (10,016) Proceeds from sale of assets ​ ​ — ​ ​ 303 ​ ​ — ​ ​ — ​ ​ 303 Payments for acquisition of businesses, net of cash acquired ​ — ​ (3,227) ​ ​ — ​ ​ — ​ (3,227) Net cash used in investing activities ​ — ​ (11,979) ​ (961) ​ — ​ (12,940) ​ ​ ​ ​ ​ ​ ​ ​ ​ ​ ​ ​ ​ ​ ​ ​ Cash flows from financing activities: ​ ​ ​ ​ ​ ​ ​ ​ ​ ​ ​ ​ ​ ​ ​ Repayments of long-term debt ​ (2,250) ​ ​ — ​ ​ — ​ ​ — ​ (2,250) Repayments of borrowings under revolving credit facility ​ (160,000) ​ ​ — ​ ​ — ​ ​ — ​ (160,000) Borrowings under revolving credit facility ​ 160,000 ​ ​ — ​ ​ — ​ ​ — ​ 160,000 Dividends paid ​ (60,878) ​ ​ — ​ ​ — ​ ​ — ​ (60,878) Payments of tax withholding on behalf of employees for net share settlement of share-based compensation ​ — ​ ​ (64) ​ ​ — ​ ​ — ​ (64) Intercompany transactions ​ ​ 63,128 ​ ​ (42,465) ​ ​ (20,663) ​ ​ — ​ ​ — Net cash used in financing activities ​ — ​ (42,529) ​ (20,663) ​ ​ — ​ (63,192) Effect of exchange rate fluctuations on cash and cash equivalents ​ — ​ ​ — ​ ​ (349) ​ ​ ​ ​ (349) Net increase in cash and cash equivalents ​ — ​ 157,205 ​ 12,680 ​ — ​ 169,885 Cash and cash equivalents at beginning of period ​ — ​ 6,955 ​ 4,360 ​ — ​ 11,315 Cash and cash equivalents at end of period ​ $ — ​ $ 164,160 ​ $ 17,040 ​ $ — ​ $ 181,200 ​ Condensed Consolidating Statement of Cash Flows Twenty-six Weeks Ended June 29, 2019 (In thousands) ​ ​ ​ ​ ​ ​ ​ ​ ​ ​ ​ ​ ​ ​ ​ ​ ​ ​ ​ Guarantor Non-Guarantor ​ ​ ​ ​ ​ ​ Parent ​ Subsidiaries ​ Subsidiaries ​ Eliminations ​ Consolidated Net cash provided by operating activities ​ $ — ​ $ 8,526 ​ $ 8,320 ​ $ — ​ $ 16,846 ​ ​ ​ ​ ​ ​ ​ ​ ​ ​ ​ ​ ​ ​ ​ ​ Cash flows from investing activities: ​ ​ ​ ​ ​ ​ ​ ​ ​ ​ ​ ​ ​ ​ ​ Capital expenditures ​ — ​ (16,530) ​ ​ (1,618) ​ ​ — ​ (18,148) Payments for acquisition of businesses, net of cash acquired ​ — ​ (82,430) ​ ​ — ​ ​ — ​ (82,430) Net cash used in investing activities ​ — ​ (98,960) ​ (1,618) ​ — ​ (100,578) ​ ​ ​ ​ ​ ​ ​ ​ ​ ​ ​ ​ ​ ​ ​ ​ Cash flows from financing activities: ​ ​ ​ ​ ​ ​ ​ ​ ​ ​ ​ ​ ​ ​ ​ Repayments of borrowings under revolving credit facility ​ (95,000) ​ ​ — ​ ​ — ​ ​ — ​ (95,000) Borrowings under revolving credit facility ​ 260,000 ​ ​ — ​ ​ — ​ ​ — ​ 260,000 Dividends paid ​ (62,194) ​ ​ — ​ ​ — ​ ​ — ​ (62,194) Payments for the repurchase of common stock, net ​ ​ (10,000) ​ ​ — ​ ​ — ​ ​ — ​ ​ (10,000) Payments of tax withholding on behalf of employees for net share settlement of share-based compensation ​ — ​ ​ (905) ​ ​ — ​ ​ — ​ (905) Intercompany transactions ​ ​ (92,806) ​ ​ 98,111 ​ ​ (5,305) ​ ​ — ​ ​ — Net cash provided by (used in) financing activities ​ — ​ 97,206 ​ (5,305) ​ ​ — ​ 91,901 Effect of exchange rate fluctuations on cash and cash equivalents ​ — ​ — ​ 94 ​ — ​ 94 Net increase in cash and cash equivalents ​ — ​ 6,772 ​ 1,491 ​ — ​ 8,263 Cash and cash equivalents at beginning of period ​ — ​ 9,871 ​ 1,777 ​ — ​ 11,648 Cash and cash equivalents at end of period ​ $ — ​ $ 16,643 ​ $ 3,268 ​ $ — ​ $ 19,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27, 2020</t>
        </is>
      </c>
    </row>
    <row r="3">
      <c r="A3" s="3" t="inlineStr">
        <is>
          <t>Summary of Significant Accounting Policies</t>
        </is>
      </c>
    </row>
    <row r="4">
      <c r="A4" s="4" t="inlineStr">
        <is>
          <t>Fiscal Year</t>
        </is>
      </c>
      <c r="B4" s="4" t="inlineStr">
        <is>
          <t>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In a 53 -week fiscal year our fourth fiscal quarter contains 14 weeks. Our fiscal year ending January 2, 2021 (fiscal 2020) contains 53 weeks and our fiscal year ended December 28, 2019 (fiscal 2019) contains 52 weeks. The first three quarters of fiscal 2020 and all quarters of fiscal 2019 contain 13 weeks, and the fourth quarter of fiscal 2020 contains 14 weeks.</t>
        </is>
      </c>
    </row>
    <row r="5">
      <c r="A5" s="4" t="inlineStr">
        <is>
          <t>Basis of Presentation</t>
        </is>
      </c>
      <c r="B5" s="4" t="inlineStr">
        <is>
          <t>Basis of Presentation The accompanying unaudited consolidated interim financial statements for the thirteen and twenty-six week periods ended June 27, 2020 (second quarter and first two quarters of 2020) and June 29, 2019 (second quarter and first two quarters of 2019)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June 27, 2020, and the results of our operations, comprehensive income, changes in stockholders equity and cash flows for the second quarter and first two quarters of 2020 and 2019. Our results of operations for the second quarter and first two quarters of 2020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9 filed with the SEC on February 26, 2020.</t>
        </is>
      </c>
    </row>
    <row r="6">
      <c r="A6" s="4" t="inlineStr">
        <is>
          <t>Use of Estimates</t>
        </is>
      </c>
      <c r="B6" s="4" t="inlineStr">
        <is>
          <t>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is>
      </c>
    </row>
    <row r="7">
      <c r="A7" s="4" t="inlineStr">
        <is>
          <t>Newly Adopted and Recently Issued Accounting Standards</t>
        </is>
      </c>
      <c r="B7" s="4" t="inlineStr">
        <is>
          <t>Newly Adopted Accounting Standards In June 2016, the Financial Accounting Standards Board (FASB) issued a new accounting standards update (ASU) which modifies the measurement of expected credit losses of certain financial instruments. This ASU replaces the incurred loss methodology for recognizing credit losses with a current expected credit losses model and applies to all financial assets, including trade accounts receivables. The amendments in this ASU should be applied on a modified retrospective basis to all periods presented. This guidance became effective during the first quarter of 2020. The adoption of the new standard did not have a material impact to our consolidated financial statements and related disclosure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ame effective during the first quarter of 2020. The adoption of this ASU did not have an impact to our consolidated financial statements. Recently Issued Accounting Standards In March 2020, the SEC adopted amendments to the financial disclosure requirements for guarantors and issuers of guaranteed securities registered or being registered in Rule 3-10 of Regulation S-X, and affiliates whose securities collateralize securities registered or being registered in Rule 3-16 of Regulation S-X (SEC Release No. 33-10762). The amendments are effective January 4, 2021, with early adoption permitted. We currently expect to adopt the amendments to the disclosure requirements during the first quarter of 2021. We do not expect this amendment to have an impact on our consolidated financial statements as this amendment simplifies the financial disclosures required in our guarantor and non-guarantor financial information. The amendment replaces the requirement to present condensed consolidating financial statements, comprised of balance sheets and statements of operations, comprehensive income and cash flows for all periods presented, with summarized financial information of the guarantor only for the most recently completed fiscal year and any subsequent interim period. In March 2020, the FASB issued a new ASU which provides optional guidance for a limited time to ease the potential accounting burden associated with transitioning away from reference rates such as LIBOR. The update may be applied as of the beginning of the interim period that includes March 12, 2020 through December 31, 2022. We currently expect to adopt the standard during fiscal 2022. We are in the process of evaluating the impact of the adoption of this ASU. We use LIBOR to determine interest under our revolving credit facility and our tranche B term loans due 2026. However, we currently do not expect the adoption of this ASU to have a material impact to our consolidated financial statements. In December 2019, the FASB issued a new ASU which removes certain exceptions for recognizing deferred taxes for investments, performing intraperiod allocation and calculating income taxes in interim periods. The ASU also adds guidance to reduce complexity in certain areas, including recognizing deferred taxes for goodwill and allocating taxes to members of a consolidated group. The update is effective for fiscal years beginning after December 15, 2020. Early adoption is permitted, including adoption in any interim period. We currently expect to adopt the standard when it becomes effective. We are in the process of evaluating the impact of the adoption of this ASU. Currently, we do not expect the adoption of this ASU to have a material impact to our consolidated financial statement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e update is effective for fiscal years beginning after December 15, 2020. We expect to update our defined benefit pension plan disclosures when the new standard becomes effective. We do not expect the adoption of this ASU to have an impact to our consolidated financial statements as this ASU only modifies disclosure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27, 2020</t>
        </is>
      </c>
    </row>
    <row r="3">
      <c r="A3" s="4" t="inlineStr">
        <is>
          <t>Clabber Girl Corporation</t>
        </is>
      </c>
    </row>
    <row r="4">
      <c r="A4" s="3" t="inlineStr">
        <is>
          <t>Acquisitions and divestitures</t>
        </is>
      </c>
    </row>
    <row r="5">
      <c r="A5" s="4" t="inlineStr">
        <is>
          <t>Schedule of preliminary allocation of purchase price to the estimated fair value of the net assets acquired</t>
        </is>
      </c>
      <c r="B5" s="4" t="inlineStr">
        <is>
          <t>Clabber Girl ​ ​ ​ Purchase Price Allocation: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Operating lease liabilities, current portion ​ (952) Long-term operating lease liabilities, net of current portion ​ (7,319) Goodwill ​ 11,956 Total purchase price (paid in cash) $ 84,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27, 2020</t>
        </is>
      </c>
    </row>
    <row r="3">
      <c r="A3" s="3" t="inlineStr">
        <is>
          <t>Inventories</t>
        </is>
      </c>
    </row>
    <row r="4">
      <c r="A4" s="4" t="inlineStr">
        <is>
          <t>Summary of Inventories</t>
        </is>
      </c>
      <c r="B4" s="4" t="inlineStr">
        <is>
          <t>Inventories consist of the following, as of the dates indicated (in thousands): ​ ​ ​ ​ ​ ​ ​ ​ June 27, 2020 December 28, 2019 Raw materials and packaging ​ $ 80,873 ​ $ 65,673 Work-in-process ​ ​ 39,332 ​ ​ 111,866 Finished goods ​ 236,598 ​ 294,648 Inventories ​ $ 356,803 ​ $ 472,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0</t>
        </is>
      </c>
      <c r="C1" s="2" t="inlineStr">
        <is>
          <t>Dec. 28, 2019</t>
        </is>
      </c>
    </row>
    <row r="2">
      <c r="A2" s="3" t="inlineStr">
        <is>
          <t>Consolidated Balance Sheets</t>
        </is>
      </c>
    </row>
    <row r="3">
      <c r="A3" s="4" t="inlineStr">
        <is>
          <t>Property, plant and equipment, accumulated depreciation (in dollars)</t>
        </is>
      </c>
      <c r="B3" s="6" t="n">
        <v>288282</v>
      </c>
      <c r="C3" s="6" t="n">
        <v>270454</v>
      </c>
    </row>
    <row r="4">
      <c r="A4" s="4" t="inlineStr">
        <is>
          <t>Preferred stock, par value (in dollars per share)</t>
        </is>
      </c>
      <c r="B4" s="7" t="n">
        <v>0.01</v>
      </c>
      <c r="C4" s="7" t="n">
        <v>0.01</v>
      </c>
    </row>
    <row r="5">
      <c r="A5" s="4" t="inlineStr">
        <is>
          <t>Preferred stock, Authorized shares</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25000000</v>
      </c>
      <c r="C9" s="5" t="n">
        <v>125000000</v>
      </c>
    </row>
    <row r="10">
      <c r="A10" s="4" t="inlineStr">
        <is>
          <t>Common stock, shares issued</t>
        </is>
      </c>
      <c r="B10" s="5" t="n">
        <v>64160453</v>
      </c>
      <c r="C10" s="5" t="n">
        <v>64044649</v>
      </c>
    </row>
    <row r="11">
      <c r="A11" s="4" t="inlineStr">
        <is>
          <t>Common stock, shares outstanding</t>
        </is>
      </c>
      <c r="B11" s="5" t="n">
        <v>64160453</v>
      </c>
      <c r="C11" s="5" t="n">
        <v>6404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27, 2020</t>
        </is>
      </c>
    </row>
    <row r="3">
      <c r="A3" s="3" t="inlineStr">
        <is>
          <t>Goodwill and Other Intangible Assets</t>
        </is>
      </c>
    </row>
    <row r="4">
      <c r="A4" s="4" t="inlineStr">
        <is>
          <t>Schedule of goodwill and other intangible assets</t>
        </is>
      </c>
      <c r="B4" s="4" t="inlineStr">
        <is>
          <t>The carrying amounts of goodwill and other intangible assets, as of the dates indicated, consist of the following (in thousands): ​ ​ ​ ​ ​ ​ ​ ​ ​ ​ ​ ​ ​ ​ ​ ​ ​ ​ ​ ​ ​ June 27, 2020 ​ December 28, 2019 ​ Gross Carrying Accumulated Net Carrying Gross Carrying Accumulated Net Carrying ​ Amount Amortization Amount Amount Amortization Amount Finite-Lived Intangible Assets ​ ​ ​ ​ ​ ​ ​ ​ ​ ​ ​ ​ ​ ​ ​ ​ ​ ​ Trademarks ​ $ 20,100 ​ $ 5,026 ​ $ 15,074 ​ $ 19,600 ​ $ 4,462 ​ $ 15,138 Customer relationships ​ 354,090 ​ 138,300 ​ 215,790 ​ 354,090 ​ 129,402 ​ 224,688 Total finite-lived intangible assets ​ $ 374,190 ​ $ 143,326 ​ $ 230,864 ​ $ 373,690 ​ $ 133,864 ​ $ 239,826 ​ ​ ​ ​ ​ ​ ​ ​ ​ ​ ​ ​ ​ ​ ​ ​ ​ ​ ​ Indefinite-Lived Intangible Assets ​ ​ ​ ​ ​ ​ ​ ​ ​ ​ ​ ​ ​ ​ ​ ​ ​ ​ Goodwill ​ $ 598,860 ​ ​ ​ ​ ​ ​ ​ $ 596,391 ​ ​ ​ ​ ​ ​ Trademarks ​ $ 1,375,300 ​ ​ ​ ​ ​ ​ ​ $ 1,375,300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27, 2020</t>
        </is>
      </c>
    </row>
    <row r="3">
      <c r="A3" s="3" t="inlineStr">
        <is>
          <t>Long-Term Debt</t>
        </is>
      </c>
    </row>
    <row r="4">
      <c r="A4" s="4" t="inlineStr">
        <is>
          <t>Schedule of long-term debt</t>
        </is>
      </c>
      <c r="B4" s="4" t="inlineStr">
        <is>
          <t>Long-term debt consists of the following, as of the dates indicated (in thousands): ​ ​ ​ ​ ​ ​ ​ ​ June 27, 2020 December 28, 2019 Revolving credit loans $ — $ — Tranche B term loans due 2026 ​ ​ 447,750 ​ ​ 450,000 5.25% senior notes due 2025 ​ ​ 900,000 ​ ​ 900,000 5.25% senior notes due 2027 ​ ​ 550,000 ​ ​ 550,000 Unamortized deferred debt financing costs ​ ​ (19,333) ​ (20,869) Unamortized discount/premium ​ 525 ​ 652 Total long-term debt, net of unamortized deferred debt financing costs and discount/premium ​ ​ 1,878,942 ​ ​ 1,879,783 Current portion of long-term debt ​ (4,500) ​ (5,625) Long-term debt, net of unamortized deferred debt financing costs and discount/premium, and excluding current portion $ 1,874,442 $ 1,874,158</t>
        </is>
      </c>
    </row>
    <row r="5">
      <c r="A5" s="4" t="inlineStr">
        <is>
          <t>Schedule of aggregate contractual maturities of long-term debt</t>
        </is>
      </c>
      <c r="B5" s="4" t="inlineStr">
        <is>
          <t>​ ​ ​ ​ ​ Aggregate Contractual Maturities Fiscal year: ​ ​ 2020 remaining $ 3,375 2021 4,500 2022 4,500 2023 4,500 2024 4,500 Thereafter 1,876,375 Total $ 1,897,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7, 2020</t>
        </is>
      </c>
    </row>
    <row r="3">
      <c r="A3" s="3" t="inlineStr">
        <is>
          <t>Fair Value Measurements</t>
        </is>
      </c>
    </row>
    <row r="4">
      <c r="A4" s="4" t="inlineStr">
        <is>
          <t>Summary of carrying values and fair values of our revolving credit loans, term loans and senior notes</t>
        </is>
      </c>
      <c r="B4" s="4" t="inlineStr">
        <is>
          <t>The carrying values and fair values of our revolving credit loans, term loans and senior notes as of June 27, 2020 and December 28, 2019 were as follows (in thousands): ​ ​ ​ ​ ​ ​ ​ ​ ​ ​ ​ ​ ​ ​ ​ ​ ​ June 27, 2020 ​ ​ December 28, 2019 ​ Carrying Value Fair Value Carrying Value Fair Value Revolving credit loans ​ $ — ​ $ — ​ $ — ​ $ — ​ Tranche B term loans due 2026 ​ ​ 445,713 (1) ​ 439,027 (2) ​ 447,820 (1) ​ 451,179 (2) 5.25% senior notes due 2025 ​ ​ 902,562 (3) ​ 909,331 (2) ​ 902,832 (3) ​ 929,917 (2) 5.25% senior notes due 2027 ​ $ 550,000 ​ $ 550,000 (2) $ 550,000 ​ $ 550,000 (2) (1) The carrying value of the tranche B term loans includes a discount. At June 27, 2020 and December 28, 2019, the face amount of the tranche B term loans was $447.8 million and $450.0 million, respectively. (2) Fair values are estimated based on quoted market prices. (3) The carrying values of the 5.25% senior notes due 2025 include a premium. At June 27, 2020 and December 28, 2019, the face amount of the 5.25% senior notes due 2025 was $90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6 Months Ended</t>
        </is>
      </c>
    </row>
    <row r="2">
      <c r="B2" s="2" t="inlineStr">
        <is>
          <t>Jun. 27, 2020</t>
        </is>
      </c>
    </row>
    <row r="3">
      <c r="A3" s="3" t="inlineStr">
        <is>
          <t>Accumulated Other Comprehensive Loss.</t>
        </is>
      </c>
    </row>
    <row r="4">
      <c r="A4" s="4" t="inlineStr">
        <is>
          <t>Schedule of reclassification from accumulated other comprehensive loss</t>
        </is>
      </c>
      <c r="B4" s="4" t="inlineStr">
        <is>
          <t>The reclassifications from accumulated other comprehensive loss (AOCL) for the second quarter and first two quarters of 2020 and 2019 were as follows (in thousands): ​ ​ ​ ​ ​ ​ ​ ​ ​ ​ ​ ​ ​ ​ ​ Amounts Reclassified from AOCL ​ ​ ​ Thirteen Weeks Ended ​ Twenty-six Weeks Ended ​ Affected Line Item in ​ June 27, June 29, June 27, June 29, ​ the Statement Where Details about AOCL Components 2020 2019 2020 2019 Net Income is Presented Defined benefit pension plan items ​ ​ ​ ​ ​ ​ ​ ​ ​ ​ ​ ​ ​ Amortization of unrecognized loss $ 296 ​ $ 215 ​ $ 696 ​ $ 430 ​ See (1) below Accumulated other comprehensive loss before tax 296 ​ 215 ​ 696 ​ 430 ​ Total before tax Tax expense (77) ​ (52) ​ (181) ​ (105) ​ Income tax expense Total reclassification $ 219 ​ $ 163 ​ $ 515 ​ $ 325 ​ Net of tax (1) These items are included in the computation of net periodic pension cost. See Note 10, “Pension Benefits,” for additional information.</t>
        </is>
      </c>
    </row>
    <row r="5">
      <c r="A5" s="4" t="inlineStr">
        <is>
          <t>Schedule of changes in accumulated other comprehensive loss</t>
        </is>
      </c>
      <c r="B5" s="4" t="inlineStr">
        <is>
          <t>Changes in AOCL for the first two quarters of 2020 were as follows (in thousands): ​ ​ ​ ​ ​ ​ ​ ​ ​ ​ ​ ​ ​ ​ ​ Foreign Currency ​ ​ ​ ​ ​ Defined Benefit ​ Translation ​ ​ ​ ​ Pension Plan Items Adjustments Total Balance at December 28, 2019 $ (24,761) $ (7,133) $ (31,894) Other comprehensive income before reclassifications ​ — ​ (12,678) ​ (12,678) Amounts reclassified from AOCL ​ 515 ​ — ​ 515 Net current period other comprehensive income ​ 515 ​ (12,678) ​ (12,163) Balance at June 27, 2020 $ (24,246) $ (19,811) $ (44,0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Benefits (Tables)</t>
        </is>
      </c>
      <c r="B1" s="2" t="inlineStr">
        <is>
          <t>6 Months Ended</t>
        </is>
      </c>
    </row>
    <row r="2">
      <c r="B2" s="2" t="inlineStr">
        <is>
          <t>Jun. 27, 2020</t>
        </is>
      </c>
    </row>
    <row r="3">
      <c r="A3" s="3" t="inlineStr">
        <is>
          <t>Pension Benefits</t>
        </is>
      </c>
    </row>
    <row r="4">
      <c r="A4" s="4" t="inlineStr">
        <is>
          <t>Schedule of components of net periodic pension costs</t>
        </is>
      </c>
      <c r="B4" s="4" t="inlineStr">
        <is>
          <t>Net periodic pension cost for our four company-sponsored defined benefit pension plans for the second quarter and first two quarters of 2020 and 2019 includes the following components (in thousands): ​ ​ ​ ​ ​ ​ ​ ​ ​ ​ ​ ​ ​ ​ Thirteen Weeks Ended ​ Twenty-six Weeks Ended ​ June 27, ​ June 29, ​ June 27, ​ June 29, ​ 2020 2019 2020 2019 Service cost—benefits earned during the period $ 2,052 ​ $ 1,734 ​ $ 4,519 ​ $ 3,671 Interest cost on projected benefit obligation 1,322 ​ 1,431 ​ 2,699 ​ 2,873 Expected return on plan assets (2,319) ​ (1,913) ​ (4,548) ​ (3,827) Amortization of unrecognized loss 296 ​ 215 ​ 696 ​ 430 Net periodic pension cost $ 1,351 ​ $ 1,467 ​ $ 3,366 ​ $ 3,1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7, 2020</t>
        </is>
      </c>
    </row>
    <row r="3">
      <c r="A3" s="3" t="inlineStr">
        <is>
          <t>Leases</t>
        </is>
      </c>
    </row>
    <row r="4">
      <c r="A4" s="4" t="inlineStr">
        <is>
          <t>Operating leases on the Balance Sheets</t>
        </is>
      </c>
      <c r="B4" s="4" t="inlineStr">
        <is>
          <t>Operating leases are included in the accompanying unaudited consolidated balance sheets in the following line items: ​ ​ ​ ​ ​ ​ ​ ​ June 27, December 28, ​ 2020 2019 Right-of-use assets: ​ ​ ​ ​ ​ Operating lease right-of-use assets, net $ 35,925 ​ $ 38,698 ​ ​ ​ ​ ​ ​ Operating lease liabilities: ​ ​ ​ ​ ​ Current portion of operating lease liabilities $ 10,946 ​ $ 9,813 Long-term operating lease liabilities, net of current portion ​ 28,003 ​ ​ 31,997 Total operating lease liabilities $ 38,949 ​ $ 41,810</t>
        </is>
      </c>
    </row>
    <row r="5">
      <c r="A5" s="4" t="inlineStr">
        <is>
          <t>Supplemental information related to leases</t>
        </is>
      </c>
      <c r="B5" s="4" t="inlineStr">
        <is>
          <t>The following table shows supplemental information related to leases: ​ ​ ​ ​ ​ ​ ​ ​ ​ ​ ​ ​ ​ ​ Thirteen Weeks Ended ​ Twenty-six Weeks Ended ​ June 27, ​ June 29, ​ June 27, ​ June 29, ​ 2020 2019 2020 2019 Operating cash flow information: ​ ​ ​ ​ ​ ​ ​ ​ ​ ​ ​ Cash paid for amounts included in the measurement of operating lease liabilities $ 3,095 ​ $ 2,795 ​ $ 6,182 ​ $ 5,497 ​ ​ ​ ​ ​ ​ ​ ​ ​ ​ ​ ​ The components of lease costs were as follows: ​ ​ ​ ​ ​ ​ ​ ​ ​ ​ ​ Cost of goods sold $ 1,012 ​ $ 769 ​ $ 2,016 ​ $ 1,437 Selling, general and administrative expenses ​ 1,975 ​ ​ 1,970 ​ ​ 3,952 ​ ​ 3,940 Total lease costs $ 2,987 ​ $ 2,739 ​ $ 5,968 ​ $ 5,377</t>
        </is>
      </c>
    </row>
    <row r="6">
      <c r="A6" s="4" t="inlineStr">
        <is>
          <t>Schedule of weighted average remaining lease term and weighted average discount rate</t>
        </is>
      </c>
      <c r="B6" s="4" t="inlineStr">
        <is>
          <t>The following table shows the lease term and discount rate for our ROU assets: ​ ​ ​ ​ ​ ​ ​ June 27, ​ December 28, ​ 2020 ​ 2019 Weighted average remaining lease term (years) ​ 5.0 ​ ​ 5.4 Weighted average discount rate ​ 4.03% ​ ​ 4.07%</t>
        </is>
      </c>
    </row>
    <row r="7">
      <c r="A7" s="4" t="inlineStr">
        <is>
          <t>Future minimum lease payments under operating leases</t>
        </is>
      </c>
      <c r="B7" s="4" t="inlineStr">
        <is>
          <t>As of June 27, 2020, the maturities of operating lease liabilities were as follows (in thousands): ​ ​ ​ ​ ​ Maturities of Operating Lease Liabilities Fiscal year: ​ ​ ​ 2020 remaining ​ $ 6,175 2021 ​ ​ 11,613 2022 ​ 5,974 2023 ​ 5,750 2024 ​ 5,088 Thereafter ​ ​ 8,521 Total undiscounted future minimum lease payments ​ ​ 43,121 Less: Imputed interest ​ (4,172) Total present value of future operating lease liabilities ​ $ 38,9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t>
        </is>
      </c>
    </row>
    <row r="4">
      <c r="A4" s="4" t="inlineStr">
        <is>
          <t>Schedule of calculations related to basic and diluted earning per share</t>
        </is>
      </c>
      <c r="B4" s="4" t="inlineStr">
        <is>
          <t>​ ​ ​ ​ ​ ​ ​ ​ ​ ​ Thirteen Weeks Ended ​ Twenty-six Weeks Ended ​ June 27, June 29, June 27, June 29, ​ 2020 2019 2020 2019 Weighted average shares outstanding: ​ ​ ​ ​ ​ ​ ​ Basic 64,129,778 ​ 65,341,356 ​ 64,088,464 ​ 65,463,964 Net effect of potentially dilutive share-based compensation awards 280,035 ​ 49,159 ​ 158,555 ​ 39,871 Diluted 64,409,813 ​ 65,390,515 ​ 64,247,019 ​ 65,503,8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27, 2020</t>
        </is>
      </c>
    </row>
    <row r="3">
      <c r="A3" s="3" t="inlineStr">
        <is>
          <t>Share-Based Payments</t>
        </is>
      </c>
    </row>
    <row r="4">
      <c r="A4" s="4" t="inlineStr">
        <is>
          <t>Schedule of stock option activity</t>
        </is>
      </c>
      <c r="B4" s="4" t="inlineStr">
        <is>
          <t>The following table details our stock option activity for the first two quarters of fiscal 2020 (dollars in thousands, except per share data): ​ ​ ​ ​ ​ ​ ​ ​ ​ ​ ​ ​ ​ ​ ​ Weighted ​ Weighted Average ​ ​ ​ ​ ​ ​ Average ​ Contractual Life ​ Aggregate ​ Options Exercise Price Remaining (Years) Intrinsic Value Outstanding at December 28, 2019 1,110,212 ​ $ 31.20 ​ 6.4 ​ $ — Granted 22,193 ​ $ 24.17 ​ ​ ​ ​ Exercised — ​ $ — ​ ​ ​ ​ ​ Forfeited (7,989) ​ $ 27.32 ​ ​ ​ ​ ​ Cancelled ​ — ​ $ — ​ ​ ​ ​ ​ Outstanding at June 27, 2020 1,124,416 ​ $ 31.09 6.0 ​ $ — Exercisable at June 27, 2020 925,835 ​ $ 32.04 5.6 ​ $ —</t>
        </is>
      </c>
    </row>
    <row r="5">
      <c r="A5" s="4" t="inlineStr">
        <is>
          <t>Schedule of stock options, valuation assumption</t>
        </is>
      </c>
      <c r="B5" s="4" t="inlineStr">
        <is>
          <t>​ ​ ​ ​ ​ ​ ​ ​ 2020 2019 Weighted average grant date fair value $ 4.51 $ 2.44 Expected volatility ​ 45.4% ​ ​ 31.3% Expected term ​ 5.5 years ​ ​ 5.5 years Risk-free interest rate ​ 0.4% ​ ​ 1.9% Dividend yield ​ 7.9% ​ ​ 8.4%</t>
        </is>
      </c>
    </row>
    <row r="6">
      <c r="A6" s="4" t="inlineStr">
        <is>
          <t>Schedule of non-vested performance share LTIAs</t>
        </is>
      </c>
      <c r="B6" s="4" t="inlineStr">
        <is>
          <t>​ ​ ​ ​ ​ ​ ​ ​ ​ Weighted Average ​ ​ Number of ​ Grant Date Fair Value ​ Performance Shares (1) (per share) (2) Outstanding at December 28, 2019 661,305 ​ $ 22.37 Granted 463,434 ​ $ 10.84 Vested — ​ $ — Forfeited (133,900) ​ $ 32.85 Outstanding at June 27, 2020 990,839 ​ $ 15.56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7">
      <c r="A7" s="4" t="inlineStr">
        <is>
          <t>Restricted stock activity</t>
        </is>
      </c>
      <c r="B7" s="4" t="inlineStr">
        <is>
          <t>​ ​ ​ ​ ​ ​ ​ ​ ​ Weighted Average ​ ​ Number of Shares ​ Grant Date Fair Value ​ of Restricted Stock (per share) (1) Outstanding at December 28, 2019 32,059 ​ $ 24.33 Granted 76,440 ​ $ 16.50 Vested (10,686) ​ $ 24.33 Forfeited — ​ $ — Outstanding at June 27, 2020 97,813 ​ $ 18.21 (1) The fair value of the awards was determined based upon the closing price of our common stock on the applicable measurement dates (i.e., the deemed grant dates for accounting purposes).</t>
        </is>
      </c>
    </row>
    <row r="8">
      <c r="A8" s="4" t="inlineStr">
        <is>
          <t>Schedule of number of shares of common stock issued by entity upon the vesting of performance share long-term incentive awards other share based compensation</t>
        </is>
      </c>
      <c r="B8" s="4" t="inlineStr">
        <is>
          <t>​ ​ ​ ​ ​ ​ ​ ​ ​ ​ ​ ​ ​ ​ Thirteen Weeks Ended ​ Twenty-six Weeks Ended ​ June 27, June 29, June 27, June 29, ​ 2020 2019 2020 2019 Number of performance shares vested ​ — ​ — ​ — ​ 102,893 Shares withheld to fund statutory minimum tax withholding ​ — ​ — ​ — ​ (36,965) Shares of common stock issued for performance share LTIAs ​ — ​ — ​ — ​ 65,928 Shares of common stock issued to non-employee directors for annual equity grants ​ 43,024 ​ 45,848 ​ 43,024 ​ 45,848 Shares of restricted common stock issued to employees ​ 592 ​ ​ 32,059 ​ ​ 76,440 ​ ​ 32,059 Shares withheld and retired upon vesting of restricted stock to fund statutory minimum tax withholding ​ (3,660) ​ ​ — ​ ​ (3,660) ​ ​ — Total shares of common stock issued ​ 39,956 ​ 77,907 ​ 115,804 ​ 143,835</t>
        </is>
      </c>
    </row>
    <row r="9">
      <c r="A9" s="4" t="inlineStr">
        <is>
          <t>Schedule of compensation expense recognized for share-based payments</t>
        </is>
      </c>
      <c r="B9" s="4" t="inlineStr">
        <is>
          <t>The following table sets forth the compensation expense recognized for share-based payments (performance share LTIAs, restricted stock, stock options, non-employee director stock grants and other share based payments) during the second quarter and first two quarters of 2020 and 2019 and where that expense is reflected in our consolidated statements of operations (in thousands): ​ ​ ​ ​ ​ ​ ​ ​ ​ ​ ​ ​ ​ Thirteen Weeks Ended ​ Twenty-six Weeks Ended ​ June 27, ​ June 29, ​ June 27, ​ June 29, Consolidated Statements of Operations Location 2020 2019 2020 2019 Compensation expense included in cost of goods sold $ 1,157 ​ $ 157 ​ $ 1,174 ​ $ 330 Compensation expense included in selling, general and administrative expenses 2,664 ​ 1,227 ​ 3,070 ​ 1,634 Total compensation expense for share-based payments $ 3,821 ​ $ 1,384 ​ $ 4,244 ​ $ 1,9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by Brand (Tables)</t>
        </is>
      </c>
      <c r="B1" s="2" t="inlineStr">
        <is>
          <t>6 Months Ended</t>
        </is>
      </c>
    </row>
    <row r="2">
      <c r="B2" s="2" t="inlineStr">
        <is>
          <t>Jun. 27, 2020</t>
        </is>
      </c>
    </row>
    <row r="3">
      <c r="A3" s="3" t="inlineStr">
        <is>
          <t>Net Sales by Brand</t>
        </is>
      </c>
    </row>
    <row r="4">
      <c r="A4" s="4" t="inlineStr">
        <is>
          <t>Schedule of net sales by brand</t>
        </is>
      </c>
      <c r="B4" s="4" t="inlineStr">
        <is>
          <t>The following table sets forth net sales by brand (in thousands): ​ ​ ​ ​ ​ ​ ​ ​ ​ ​ ​ ​ ​ ​ ​ Thirteen Weeks Ended ​ Twenty-six Weeks Ended ​ ​ June 27, ​ June 29, ​ June 27, ​ June 29, ​ ​ 2020 ​ 2019 ​ 2020 ​ 2019 Brand: (1) ​ ​ ​ ​ ​ ​ ​ ​ ​ ​ ​ ​ Green Giant (2) $ 105,837 $ 87,657 ​ $ 214,213 $ 188,520 Spices &amp; Seasonings (3) ​ ​ 68,492 ​ ​ 61,012 ​ ​ 120,287 ​ ​ 124,238 Green Giant (4) ​ 49,032 ​ 18,310 ​ ​ 86,962 ​ 44,749 Ortega ​ 46,797 ​ 34,048 ​ 85,578 ​ 71,300 Clabber Girl (5) ​ ​ 26,453 ​ ​ 8,401 ​ ​ 45,132 ​ ​ 8,401 Cream of Wheat ​ 17,985 ​ 11,678 ​ 36,911 ​ 29,088 Maple Grove Farms of Vermont ​ 18,044 ​ 17,778 ​ 36,485 ​ 35,675 Dash ​ 20,839 ​ 14,427 ​ 35,338 ​ 29,635 Back to Nature ​ ​ 14,004 ​ ​ 16,003 ​ ​ 27,582 ​ ​ 32,665 All other brands ​ ​ 145,056 ​ ​ 101,883 ​ ​ 273,421 ​ ​ 219,660 Total $ 512,539 $ 371,197 ​ $ 961,909 $ 783,931 (1) Table includes net sales for each of our brands whose net sales for the first two quarters of 2020 or fiscal 2019 represent 3% or more of our total net sales for those periods, and for all other brands in the aggregate. Net sales for each brand includes branded net sales and, if applicable, any private label and foodservice net sales attributable to the brand. (2) Includes net sales of the Farmwise brand. We completed the Farmwise acquisition on February 19, 2020. See Note 3, “Acquisitions.” (3) Includes net sales for multiple brands acquired as part of the spices &amp; seasonings acquisition that we completed on November 21, 2016.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 See Note 3, “Acquisi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uarantor and Non-Guarantor Financial Information (Tables)</t>
        </is>
      </c>
      <c r="B1" s="2" t="inlineStr">
        <is>
          <t>6 Months Ended</t>
        </is>
      </c>
    </row>
    <row r="2">
      <c r="B2" s="2" t="inlineStr">
        <is>
          <t>Jun. 27, 2020</t>
        </is>
      </c>
    </row>
    <row r="3">
      <c r="A3" s="3" t="inlineStr">
        <is>
          <t>Guarantor and Non-Guarantor Financial Information</t>
        </is>
      </c>
    </row>
    <row r="4">
      <c r="A4" s="4" t="inlineStr">
        <is>
          <t>Condensed Consolidating Balance Sheet</t>
        </is>
      </c>
      <c r="B4" s="4" t="inlineStr">
        <is>
          <t>Condensed Consolidating Balance Sheet As of June 27, 2020 (In thousands) ​ ​ ​ ​ ​ ​ ​ ​ ​ ​ ​ ​ ​ ​ ​ ​ ​ ​ ​ ​ Guarantor Non-Guarantor ​ ​ ​ ​ ​ ​ Parent ​ Subsidiaries ​ Subsidiaries ​ Eliminations ​ Consolidated Assets ​ ​ ​ ​ ​ ​ ​ ​ ​ ​ ​ ​ ​ ​ ​ Current assets: ​ ​ ​ ​ ​ ​ ​ ​ ​ ​ ​ ​ ​ ​ ​ Cash and cash equivalents ​ $ — ​ $ 164,160 ​ $ 17,040 ​ $ — ​ $ 181,200 Trade accounts receivable, net ​ — ​ 132,163 ​ ​ 9,053 ​ ​ — ​ 141,216 Inventories, net ​ — ​ 309,688 ​ ​ 47,115 ​ ​ — ​ 356,803 Prepaid expenses and other current assets ​ — ​ 27,071 ​ ​ 7,363 ​ ​ — ​ 34,434 Income tax receivable ​ — ​ 3,523 ​ ​ 673 ​ ​ — ​ 4,196 Intercompany receivables ​ — ​ 10,258 ​ — ​ (10,258) ​ — Total current assets ​ — ​ 646,863 ​ 81,244 ​ (10,258) ​ 717,849 ​ ​ ​ ​ ​ ​ ​ ​ ​ ​ ​ ​ ​ ​ ​ ​ Property, plant and equipment, net ​ — ​ 248,223 ​ ​ 35,604 ​ ​ — ​ 283,827 Operating lease right-of-use assets, net ​ ​ — ​ ​ 35,880 ​ ​ 45 ​ ​ — ​ ​ 35,925 Goodwill ​ — ​ 598,860 ​ ​ — ​ ​ — ​ 598,860 Other intangible assets, net ​ — ​ 1,606,164 ​ ​ — ​ ​ — ​ 1,606,164 Other assets ​ — ​ 2,915 ​ ​ 102 ​ ​ — ​ 3,017 Deferred income taxes ​ — ​ — ​ ​ 6,180 ​ ​ — ​ 6,180 Investments in subsidiaries ​ 2,745,900 ​ 95,664 ​ ​ — ​ ​ (2,841,564) ​ — Total assets ​ $ 2,745,900 ​ $ 3,234,569 ​ $ 123,175 ​ $ (2,851,822) ​ $ 3,251,822 ​ ​ ​ ​ ​ ​ ​ ​ ​ ​ ​ ​ ​ ​ ​ ​ Liabilities and Stockholders' Equity ​ ​ ​ ​ ​ ​ ​ ​ ​ ​ ​ ​ ​ ​ ​ Current liabilities: ​ ​ ​ ​ ​ ​ ​ ​ ​ ​ ​ ​ ​ ​ ​ Trade accounts payable ​ $ — ​ $ 111,572 ​ $ 11,315 ​ $ — ​ $ 122,887 Accrued expenses ​ — ​ ​ 55,191 ​ ​ 3,589 ​ ​ — ​ 58,780 Current portion of operating lease liabilities ​ ​ — ​ ​ 10,902 ​ ​ 44 ​ ​ — ​ ​ 10,946 Current portion of long-term debt ​ 4,500 ​ ​ — ​ ​ — ​ ​ — ​ 4,500 Income tax payable ​ ​ — ​ ​ — ​ ​ 2,297 ​ ​ — ​ ​ 2,297 Dividends payable ​ 30,476 ​ ​ — ​ ​ — ​ ​ — ​ 30,476 Intercompany payables ​ — ​ ​ — ​ ​ 10,258 ​ ​ (10,258) ​ — Total current liabilities ​ 34,976 ​ 177,665 ​ 27,503 ​ (10,258) ​ 229,886 ​ ​ ​ ​ ​ ​ ​ ​ ​ ​ ​ ​ ​ ​ ​ ​ Long-term debt ​ 1,893,775 ​ ​ (19,333) ​ ​ — ​ ​ — ​ 1,874,442 Deferred income taxes ​ — ​ ​ 268,962 ​ ​ — ​ ​ — ​ 268,962 Long-term operating lease liabilities, net of current portion ​ ​ — ​ ​ 27,995 ​ ​ 8 ​ ​ — ​ ​ 28,003 Other liabilities ​ — ​ ​ 33,380 ​ ​ — ​ ​ — ​ 33,380 Total liabilities ​ 1,928,751 ​ 488,669 ​ 27,511 ​ (10,258) ​ 2,434,673 ​ ​ ​ ​ ​ ​ ​ ​ ​ ​ ​ ​ ​ ​ ​ ​ Stockholders' equity: ​ ​ ​ ​ ​ ​ ​ ​ ​ ​ ​ ​ ​ ​ ​ Preferred stock ​ ​ — ​ ​ — ​ ​ — ​ ​ — ​ ​ — Common stock ​ 642 ​ ​ — ​ ​ — ​ ​ — ​ 642 Additional paid-in capital ​ — ​ ​ 1,836,233 ​ ​ 68,254 ​ ​ (1,904,487) ​ — Accumulated other comprehensive loss ​ (44,057) ​ ​ (44,057) ​ ​ (19,814) ​ ​ 63,871 ​ (44,057) Retained earnings ​ 860,564 ​ ​ 953,724 ​ ​ 47,224 ​ ​ (1,000,948) ​ 860,564 Total stockholders’ equity ​ 817,149 ​ 2,745,900 ​ 95,664 ​ (2,841,564) ​ 817,149 Total liabilities and stockholders’ equity ​ $ 2,745,900 ​ $ 3,234,569 ​ $ 123,175 ​ $ (2,851,822) ​ $ 3,251,822 ​ ​ Condensed Consolidating Balance Sheet As of December 28, 2019 (In thousands) ​ ​ ​ ​ ​ ​ ​ ​ ​ ​ ​ ​ ​ ​ ​ ​ ​ ​ ​ ​ Guarantor Non-Guarantor ​ ​ ​ ​ ​ ​ Parent ​ Subsidiaries ​ Subsidiaries ​ Eliminations ​ Consolidated Assets ​ ​ ​ ​ ​ ​ ​ ​ ​ ​ ​ ​ ​ ​ ​ Current assets: ​ ​ ​ ​ ​ ​ ​ ​ ​ ​ ​ ​ ​ ​ ​ Cash and cash equivalents ​ $ — ​ $ 6,955 ​ $ 4,360 ​ $ — ​ $ 11,315 Trade accounts receivable, net ​ — ​ 130,289 ​ ​ 13,619 ​ — ​ 143,908 Inventories, net ​ — ​ 399,935 ​ ​ 72,252 ​ — ​ 472,187 Prepaid expenses and other current assets ​ — ​ 18,393 ​ ​ 7,056 ​ — ​ 25,449 Income tax receivable ​ — ​ 8,311 ​ ​ 623 ​ — ​ 8,934 Intercompany receivables ​ — ​ — ​ (12,609) ​ 12,609 ​ — Total current assets ​ — ​ 563,883 ​ 85,301 ​ 12,609 ​ 661,793 ​ ​ ​ ​ ​ ​ ​ ​ ​ ​ ​ ​ ​ ​ ​ ​ Property, plant and equipment, net ​ — ​ 260,256 ​ ​ 44,678 ​ ​ — ​ 304,934 Operating lease right-of-use assets, net ​ ​ — ​ 38,632 ​ ​ 66 ​ ​ — ​ 38,698 Goodwill ​ — ​ 596,391 ​ ​ — ​ ​ — ​ 596,391 Other intangible assets, net ​ — ​ 1,615,126 ​ ​ — ​ ​ — ​ 1,615,126 Other assets ​ — ​ 3,263 ​ ​ 14 ​ ​ — ​ 3,277 Deferred income taxes ​ — ​ — ​ ​ 7,371 ​ ​ — ​ 7,371 Investments in subsidiaries ​ 2,743,615 ​ 100,561 ​ ​ — ​ ​ (2,844,176) ​ — Total assets ​ $ 2,743,615 ​ $ 3,178,112 ​ $ 137,430 ​ $ (2,831,567) ​ $ 3,227,590 ​ ​ ​ ​ ​ ​ ​ ​ ​ ​ ​ ​ ​ ​ ​ ​ Liabilities and Stockholders' Equity ​ ​ ​ ​ ​ ​ ​ ​ ​ ​ ​ ​ ​ ​ ​ Current liabilities: ​ ​ ​ ​ ​ ​ ​ ​ ​ ​ ​ ​ ​ ​ ​ Trade accounts payable ​ $ — ​ $ 100,488 ​ $ 14,448 ​ $ — ​ $ 114,936 Accrued expenses ​ — ​ 51,951 ​ ​ 3,708 ​ — ​ 55,659 Current portion of operating lease liabilities ​ ​ ​ ​ ​ 9,768 ​ ​ 45 ​ ​ — ​ ​ 9,813 Current portion of long-term debt ​ 5,625 ​ — ​ ​ — ​ — ​ 5,625 Income tax payable ​ ​ — ​ ​ 125 ​ ​ 329 ​ ​ — ​ ​ 454 Dividends payable ​ 30,421 ​ — ​ ​ — ​ — ​ 30,421 Intercompany payables ​ — ​ (30,917) ​ ​ 18,308 ​ 12,609 ​ — Total current liabilities ​ 36,046 ​ 131,415 ​ 36,838 ​ 12,609 ​ 216,908 ​ ​ ​ ​ ​ ​ ​ ​ ​ ​ ​ ​ ​ ​ ​ ​ Long-term debt ​ 1,895,027 ​ (20,869) ​ ​ — ​ — ​ 1,874,158 Deferred income taxes ​ — ​ 254,339 ​ ​ — ​ — ​ 254,339 Long-term operating lease liabilities, net of current portion ​ ​ — ​ ​ 31,966 ​ ​ 31 ​ ​ — ​ ​ 31,997 Other liabilities ​ — ​ 37,646 ​ ​ — ​ — ​ 37,646 Total liabilities ​ 1,931,073 ​ 434,497 ​ 36,869 ​ 12,609 ​ 2,415,048 ​ ​ ​ ​ ​ ​ ​ ​ ​ ​ ​ ​ ​ ​ ​ ​ Stockholders' equity: ​ ​ ​ ​ ​ ​ ​ ​ ​ ​ ​ ​ ​ ​ ​ Preferred stock ​ ​ — ​ ​ — ​ ​ — ​ ​ — ​ ​ — Common stock ​ 640 ​ — ​ ​ — ​ — ​ 640 Additional paid-in capital ​ — ​ 1,894,788 ​ ​ 68,253 ​ (1,963,041) ​ — Accumulated other comprehensive loss ​ (31,894) ​ (31,894) ​ ​ (7,133) ​ 39,027 ​ (31,894) Retained earnings ​ 843,796 ​ 880,721 ​ ​ 39,441 ​ (920,162) ​ 843,796 Total stockholders’ equity ​ 812,542 ​ 2,743,615 ​ 100,561 ​ (2,844,176) ​ 812,542 Total liabilities and stockholders’ equity ​ $ 2,743,615 ​ $ 3,178,112 ​ $ 137,430 ​ $ (2,831,567) ​ $ 3,227,590</t>
        </is>
      </c>
    </row>
    <row r="5">
      <c r="A5" s="4" t="inlineStr">
        <is>
          <t>Condensed Consolidating Statement of Operations and Comprehensive Income</t>
        </is>
      </c>
      <c r="B5" s="4" t="inlineStr">
        <is>
          <t>Condensed Consolidating Statement of Operations and Comprehensive Income Thirteen Weeks Ended June 27, 2020 (In thousands) ​ ​ ​ ​ ​ ​ ​ ​ ​ ​ ​ ​ ​ ​ ​ ​ ​ ​ ​ Guarantor Non-Guarantor ​ ​ ​ ​ ​ ​ Parent ​ Subsidiaries ​ Subsidiaries ​ Eliminations ​ Consolidated Net sales ​ $ — ​ $ 488,871 ​ $ 49,219 ​ $ (25,551) ​ $ 512,539 Cost of goods sold ​ — ​ 359,737 ​ 44,252 ​ (25,551) ​ 378,438 Gross profit ​ — ​ 129,134 ​ 4,967 ​ — ​ 134,101 ​ ​ ​ ​ ​ ​ ​ ​ ​ ​ ​ ​ ​ ​ ​ ​ Operating expenses: ​ ​ ​ ​ ​ ​ ​ ​ ​ ​ ​ ​ ​ ​ ​ Selling, general and administrative expenses ​ — ​ 42,708 ​ 1,639 ​ — ​ 44,347 Amortization expense ​ — ​ 4,739 ​ — ​ — ​ 4,739 Operating income ​ — ​ 81,687 ​ 3,328 ​ — ​ 85,015 ​ ​ ​ ​ ​ ​ ​ ​ ​ ​ ​ ​ ​ ​ ​ ​ Other income and expenses: ​ ​ ​ ​ ​ ​ ​ ​ ​ ​ ​ ​ ​ ​ ​ Interest expense, net ​ — ​ 24,849 ​ — ​ — ​ 24,849 Other income ​ ​ — ​ ​ (701) ​ ​ — ​ ​ — ​ ​ (701) Income before income tax expense ​ — ​ 57,539 ​ 3,328 ​ — ​ 60,867 Income tax expense ​ — ​ 15,071 ​ 885 ​ — ​ 15,956 Equity in earnings of subsidiaries ​ ​ 44,911 ​ ​ 2,443 ​ ​ — ​ ​ (47,354) ​ ​ — Net income ​ $ 44,911 ​ $ 44,911 ​ $ 2,443 ​ $ (47,354) ​ $ 44,911 Comprehensive income ​ $ 46,801 ​ $ 44,692 ​ $ 4,113 ​ $ (48,805) ​ $ 46,801 ​ Condensed Consolidating Statement of Operations and Comprehensive Income Twenty-six Weeks Ended June 27, 2020 (In thousands) ​ ​ ​ ​ ​ ​ ​ ​ ​ ​ ​ ​ ​ ​ ​ ​ ​ ​ ​ Guarantor Non-Guarantor ​ ​ ​ ​ ​ ​ Parent ​ Subsidiaries ​ Subsidiaries ​ Eliminations ​ Consolidated Net sales ​ $ — ​ $ 906,269 ​ $ 107,614 ​ $ (51,974) ​ $ 961,909 Cost of goods sold ​ — ​ 681,975 ​ 92,891 ​ (51,974) ​ 722,892 Gross profit ​ — ​ 224,294 ​ 14,723 ​ — ​ 239,017 ​ ​ ​ ​ ​ ​ ​ ​ ​ ​ ​ ​ ​ ​ ​ ​ Operating expenses: ​ ​ ​ ​ ​ ​ ​ ​ ​ ​ ​ ​ ​ ​ ​ Selling, general and administrative expenses ​ — ​ ​ 80,648 ​ ​ 3,672 ​ ​ — ​ 84,320 Amortization expense ​ — ​ ​ 9,462 ​ ​ — ​ ​ — ​ 9,462 Operating income ​ — ​ 134,184 ​ 11,051 ​ — ​ 145,235 ​ ​ ​ ​ ​ ​ ​ ​ ​ ​ ​ ​ ​ ​ ​ ​ Other income and expenses: ​ ​ ​ ​ ​ ​ ​ ​ ​ ​ ​ ​ ​ ​ ​ Interest expense, net ​ — ​ ​ 50,888 ​ ​ — ​ ​ — ​ 50,888 Other income ​ ​ — ​ ​ (1,154) ​ ​ — ​ ​ — ​ ​ (1,154) Income before income tax expense ​ — ​ 84,450 ​ 11,051 ​ — ​ 95,501 Income tax expense ​ — ​ ​ 19,230 ​ ​ 3,268 ​ ​ — ​ 22,498 Equity in earnings of subsidiaries ​ ​ 73,003 ​ ​ 7,783 ​ ​ — ​ ​ (80,786) ​ ​ — Net income ​ $ 73,003 ​ $ 73,003 ​ $ 7,783 ​ $ (80,786) ​ $ 73,003 Comprehensive income (loss) ​ $ 60,840 ​ $ 72,488 ​ $ (4,896) ​ $ (67,592) ​ $ 60,840 Condensed Consolidating Statement of Operations and Comprehensive Income Thirteen Weeks Ended June 29, 2019 (In thousands) ​ ​ ​ ​ ​ ​ ​ ​ ​ ​ ​ ​ ​ ​ ​ ​ ​ ​ ​ Guarantor Non-Guarantor ​ ​ ​ ​ ​ ​ Parent ​ Subsidiaries ​ Subsidiaries ​ Eliminations ​ Consolidated Net sales ​ $ — ​ $ 363,329 ​ $ 46,591 ​ $ (38,723) ​ $ 371,197 Cost of goods sold ​ — ​ ​ 273,706 ​ ​ 44,347 ​ ​ (38,723) ​ 279,330 Gross profit ​ — ​ 89,623 ​ 2,244 ​ — ​ 91,867 ​ ​ ​ ​ ​ ​ ​ ​ ​ ​ ​ ​ ​ ​ ​ ​ Operating expenses: ​ ​ ​ ​ ​ ​ ​ ​ ​ ​ ​ ​ ​ ​ ​ Selling, general and administrative expenses ​ — ​ ​ 34,887 ​ ​ 4,969 ​ ​ — ​ 39,856 Amortization expense ​ — ​ ​ 4,601 ​ ​ — ​ ​ — ​ 4,601 Operating income ​ — ​ ​ 50,135 ​ ​ (2,725) ​ ​ — ​ 47,410 ​ ​ ​ ​ ​ ​ ​ ​ ​ ​ ​ ​ ​ ​ ​ ​ Other income and expenses: ​ ​ ​ ​ ​ ​ ​ ​ ​ ​ ​ ​ ​ ​ ​ Interest expense, net ​ — ​ ​ 23,179 ​ ​ — ​ ​ — ​ 23,179 Other income ​ ​ — ​ ​ (525) ​ ​ — ​ ​ — ​ ​ (525) Income before income tax expense ​ — ​ ​ 27,481 ​ ​ (2,725) ​ ​ — ​ 24,756 Income tax expense ​ — ​ ​ 5,712 ​ ​ 793 ​ ​ — ​ 6,505 Equity in earnings (loss) of subsidiaries ​ ​ 18,251 ​ ​ (3,518) ​ ​ — ​ ​ (14,733) ​ ​ — Net income (loss) ​ $ 18,251 ​ $ 18,251 ​ $ (3,518) ​ $ (14,733) ​ $ 18,251 Comprehensive income (loss) ​ $ 19,957 ​ $ 18,088 ​ $ (1,975) ​ $ (16,113) ​ $ 19,957 ​ Condensed Consolidating Statement of Operations and Comprehensive Income Twenty-six Weeks Ended June 29, 2019 (In thousands) ​ ​ ​ ​ ​ ​ ​ ​ ​ ​ ​ ​ ​ ​ ​ ​ ​ ​ Guarantor Non-Guarantor ​ ​ ​ ​ ​ ​ Parent ​ Subsidiaries ​ Subsidiaries ​ Eliminations ​ Consolidated Net sales ​ $ — ​ $ 753,496 ​ $ 101,616 ​ $ (71,181) ​ $ 783,931 Cost of goods sold ​ — ​ 580,006 ​ 95,160 ​ (71,181) ​ 603,985 Gross profit ​ — ​ 173,490 ​ 6,456 ​ — ​ 179,946 ​ ​ ​ ​ ​ ​ ​ ​ ​ ​ ​ ​ ​ ​ ​ ​ Operating expenses: ​ ​ ​ ​ ​ ​ ​ ​ ​ ​ ​ ​ ​ ​ ​ Selling, general and administrative expenses ​ — ​ ​ 74,942 ​ ​ 3,211 ​ ​ — ​ 78,153 Amortization expense ​ — ​ ​ 9,092 ​ ​ — ​ ​ — ​ 9,092 Operating income ​ — ​ 89,456 ​ 3,245 ​ — ​ 92,701 ​ ​ ​ ​ ​ ​ ​ ​ ​ ​ ​ ​ ​ ​ ​ ​ Other income and expenses: ​ ​ ​ ​ ​ ​ ​ ​ ​ ​ ​ ​ ​ ​ ​ Interest expense, net ​ — ​ ​ 46,253 ​ ​ — ​ ​ — ​ 46,253 Other income ​ ​ — ​ ​ (783) ​ ​ — ​ ​ — ​ ​ (783) Income before income tax expense ​ — ​ 43,986 ​ 3,245 ​ — ​ 47,231 Income tax expense ​ — ​ ​ 11,484 ​ ​ 705 ​ ​ — ​ 12,189 Equity in earnings of subsidiaries ​ ​ 35,042 ​ ​ 2,540 ​ ​ — ​ ​ (37,582) ​ ​ — Net income ​ $ 35,042 ​ $ 35,042 ​ $ 2,540 ​ $ (37,582) ​ $ 35,042 Comprehensive income ​ $ 38,368 ​ $ 34,717 ​ $ 5,541 ​ $ (40,258) ​ $ 38,368</t>
        </is>
      </c>
    </row>
    <row r="6">
      <c r="A6" s="4" t="inlineStr">
        <is>
          <t>Condensed Consolidating Statement of Cash Flows</t>
        </is>
      </c>
      <c r="B6" s="4" t="inlineStr">
        <is>
          <t>Condensed Consolidating Statement of Cash Flows Twenty-six Weeks Ended June 27, 2020 (In thousands) ​ ​ ​ ​ ​ ​ ​ ​ ​ ​ ​ ​ ​ ​ ​ ​ ​ ​ ​ ​ Guarantor Non-Guarantor ​ ​ ​ ​ ​ ​ Parent ​ Subsidiaries ​ Subsidiaries ​ Eliminations ​ Consolidated Net cash provided by operating activities ​ $ — ​ $ 211,713 ​ $ 34,653 ​ $ — ​ $ 246,366 ​ ​ ​ ​ ​ ​ ​ ​ ​ ​ ​ ​ ​ ​ ​ ​ Cash flows from investing activities: ​ ​ ​ ​ ​ ​ ​ ​ ​ ​ ​ ​ ​ ​ ​ Capital expenditures ​ — ​ (9,055) ​ ​ (961) ​ ​ — ​ (10,016) Proceeds from sale of assets ​ ​ — ​ ​ 303 ​ ​ — ​ ​ — ​ ​ 303 Payments for acquisition of businesses, net of cash acquired ​ — ​ (3,227) ​ ​ — ​ ​ — ​ (3,227) Net cash used in investing activities ​ — ​ (11,979) ​ (961) ​ — ​ (12,940) ​ ​ ​ ​ ​ ​ ​ ​ ​ ​ ​ ​ ​ ​ ​ ​ Cash flows from financing activities: ​ ​ ​ ​ ​ ​ ​ ​ ​ ​ ​ ​ ​ ​ ​ Repayments of long-term debt ​ (2,250) ​ ​ — ​ ​ — ​ ​ — ​ (2,250) Repayments of borrowings under revolving credit facility ​ (160,000) ​ ​ — ​ ​ — ​ ​ — ​ (160,000) Borrowings under revolving credit facility ​ 160,000 ​ ​ — ​ ​ — ​ ​ — ​ 160,000 Dividends paid ​ (60,878) ​ ​ — ​ ​ — ​ ​ — ​ (60,878) Payments of tax withholding on behalf of employees for net share settlement of share-based compensation ​ — ​ ​ (64) ​ ​ — ​ ​ — ​ (64) Intercompany transactions ​ ​ 63,128 ​ ​ (42,465) ​ ​ (20,663) ​ ​ — ​ ​ — Net cash used in financing activities ​ — ​ (42,529) ​ (20,663) ​ ​ — ​ (63,192) Effect of exchange rate fluctuations on cash and cash equivalents ​ — ​ ​ — ​ ​ (349) ​ ​ ​ ​ (349) Net increase in cash and cash equivalents ​ — ​ 157,205 ​ 12,680 ​ — ​ 169,885 Cash and cash equivalents at beginning of period ​ — ​ 6,955 ​ 4,360 ​ — ​ 11,315 Cash and cash equivalents at end of period ​ $ — ​ $ 164,160 ​ $ 17,040 ​ $ — ​ $ 181,200 ​ Condensed Consolidating Statement of Cash Flows Twenty-six Weeks Ended June 29, 2019 (In thousands) ​ ​ ​ ​ ​ ​ ​ ​ ​ ​ ​ ​ ​ ​ ​ ​ ​ ​ ​ Guarantor Non-Guarantor ​ ​ ​ ​ ​ ​ Parent ​ Subsidiaries ​ Subsidiaries ​ Eliminations ​ Consolidated Net cash provided by operating activities ​ $ — ​ $ 8,526 ​ $ 8,320 ​ $ — ​ $ 16,846 ​ ​ ​ ​ ​ ​ ​ ​ ​ ​ ​ ​ ​ ​ ​ ​ Cash flows from investing activities: ​ ​ ​ ​ ​ ​ ​ ​ ​ ​ ​ ​ ​ ​ ​ Capital expenditures ​ — ​ (16,530) ​ ​ (1,618) ​ ​ — ​ (18,148) Payments for acquisition of businesses, net of cash acquired ​ — ​ (82,430) ​ ​ — ​ ​ — ​ (82,430) Net cash used in investing activities ​ — ​ (98,960) ​ (1,618) ​ — ​ (100,578) ​ ​ ​ ​ ​ ​ ​ ​ ​ ​ ​ ​ ​ ​ ​ ​ Cash flows from financing activities: ​ ​ ​ ​ ​ ​ ​ ​ ​ ​ ​ ​ ​ ​ ​ Repayments of borrowings under revolving credit facility ​ (95,000) ​ ​ — ​ ​ — ​ ​ — ​ (95,000) Borrowings under revolving credit facility ​ 260,000 ​ ​ — ​ ​ — ​ ​ — ​ 260,000 Dividends paid ​ (62,194) ​ ​ — ​ ​ — ​ ​ — ​ (62,194) Payments for the repurchase of common stock, net ​ ​ (10,000) ​ ​ — ​ ​ — ​ ​ — ​ ​ (10,000) Payments of tax withholding on behalf of employees for net share settlement of share-based compensation ​ — ​ ​ (905) ​ ​ — ​ ​ — ​ (905) Intercompany transactions ​ ​ (92,806) ​ ​ 98,111 ​ ​ (5,305) ​ ​ — ​ ​ — Net cash provided by (used in) financing activities ​ — ​ 97,206 ​ (5,305) ​ ​ — ​ 91,901 Effect of exchange rate fluctuations on cash and cash equivalents ​ — ​ — ​ 94 ​ — ​ 94 Net increase in cash and cash equivalents ​ — ​ 6,772 ​ 1,491 ​ — ​ 8,263 Cash and cash equivalents at beginning of period ​ — ​ 9,871 ​ 1,777 ​ — ​ 11,648 Cash and cash equivalents at end of period ​ $ — ​ $ 16,643 ​ $ 3,268 ​ $ — ​ $ 19,9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solidated Statements of Operations</t>
        </is>
      </c>
    </row>
    <row r="4">
      <c r="A4" s="4" t="inlineStr">
        <is>
          <t>Net sales</t>
        </is>
      </c>
      <c r="B4" s="6" t="n">
        <v>512539</v>
      </c>
      <c r="C4" s="6" t="n">
        <v>371197</v>
      </c>
      <c r="D4" s="6" t="n">
        <v>961909</v>
      </c>
      <c r="E4" s="6" t="n">
        <v>783931</v>
      </c>
    </row>
    <row r="5">
      <c r="A5" s="4" t="inlineStr">
        <is>
          <t>Cost of goods sold</t>
        </is>
      </c>
      <c r="B5" s="5" t="n">
        <v>378438</v>
      </c>
      <c r="C5" s="5" t="n">
        <v>279330</v>
      </c>
      <c r="D5" s="5" t="n">
        <v>722892</v>
      </c>
      <c r="E5" s="5" t="n">
        <v>603985</v>
      </c>
    </row>
    <row r="6">
      <c r="A6" s="4" t="inlineStr">
        <is>
          <t>Gross profit</t>
        </is>
      </c>
      <c r="B6" s="5" t="n">
        <v>134101</v>
      </c>
      <c r="C6" s="5" t="n">
        <v>91867</v>
      </c>
      <c r="D6" s="5" t="n">
        <v>239017</v>
      </c>
      <c r="E6" s="5" t="n">
        <v>179946</v>
      </c>
    </row>
    <row r="7">
      <c r="A7" s="3" t="inlineStr">
        <is>
          <t>Operating expenses:</t>
        </is>
      </c>
    </row>
    <row r="8">
      <c r="A8" s="4" t="inlineStr">
        <is>
          <t>Selling, general and administrative expenses</t>
        </is>
      </c>
      <c r="B8" s="5" t="n">
        <v>44347</v>
      </c>
      <c r="C8" s="5" t="n">
        <v>39856</v>
      </c>
      <c r="D8" s="5" t="n">
        <v>84320</v>
      </c>
      <c r="E8" s="5" t="n">
        <v>78153</v>
      </c>
    </row>
    <row r="9">
      <c r="A9" s="4" t="inlineStr">
        <is>
          <t>Amortization expense</t>
        </is>
      </c>
      <c r="B9" s="5" t="n">
        <v>4739</v>
      </c>
      <c r="C9" s="5" t="n">
        <v>4601</v>
      </c>
      <c r="D9" s="5" t="n">
        <v>9462</v>
      </c>
      <c r="E9" s="5" t="n">
        <v>9092</v>
      </c>
    </row>
    <row r="10">
      <c r="A10" s="4" t="inlineStr">
        <is>
          <t>Operating income</t>
        </is>
      </c>
      <c r="B10" s="5" t="n">
        <v>85015</v>
      </c>
      <c r="C10" s="5" t="n">
        <v>47410</v>
      </c>
      <c r="D10" s="5" t="n">
        <v>145235</v>
      </c>
      <c r="E10" s="5" t="n">
        <v>92701</v>
      </c>
    </row>
    <row r="11">
      <c r="A11" s="3" t="inlineStr">
        <is>
          <t>Other income and expenses:</t>
        </is>
      </c>
    </row>
    <row r="12">
      <c r="A12" s="4" t="inlineStr">
        <is>
          <t>Interest expense, net</t>
        </is>
      </c>
      <c r="B12" s="5" t="n">
        <v>24849</v>
      </c>
      <c r="C12" s="5" t="n">
        <v>23179</v>
      </c>
      <c r="D12" s="5" t="n">
        <v>50888</v>
      </c>
      <c r="E12" s="5" t="n">
        <v>46253</v>
      </c>
    </row>
    <row r="13">
      <c r="A13" s="4" t="inlineStr">
        <is>
          <t>Other income</t>
        </is>
      </c>
      <c r="B13" s="5" t="n">
        <v>-701</v>
      </c>
      <c r="C13" s="5" t="n">
        <v>-525</v>
      </c>
      <c r="D13" s="5" t="n">
        <v>-1154</v>
      </c>
      <c r="E13" s="5" t="n">
        <v>-783</v>
      </c>
    </row>
    <row r="14">
      <c r="A14" s="4" t="inlineStr">
        <is>
          <t>Income before income tax expense</t>
        </is>
      </c>
      <c r="B14" s="5" t="n">
        <v>60867</v>
      </c>
      <c r="C14" s="5" t="n">
        <v>24756</v>
      </c>
      <c r="D14" s="5" t="n">
        <v>95501</v>
      </c>
      <c r="E14" s="5" t="n">
        <v>47231</v>
      </c>
    </row>
    <row r="15">
      <c r="A15" s="4" t="inlineStr">
        <is>
          <t>Income tax expense</t>
        </is>
      </c>
      <c r="B15" s="5" t="n">
        <v>15956</v>
      </c>
      <c r="C15" s="5" t="n">
        <v>6505</v>
      </c>
      <c r="D15" s="5" t="n">
        <v>22498</v>
      </c>
      <c r="E15" s="5" t="n">
        <v>12189</v>
      </c>
    </row>
    <row r="16">
      <c r="A16" s="4" t="inlineStr">
        <is>
          <t>Net income</t>
        </is>
      </c>
      <c r="B16" s="6" t="n">
        <v>44911</v>
      </c>
      <c r="C16" s="6" t="n">
        <v>18251</v>
      </c>
      <c r="D16" s="6" t="n">
        <v>73003</v>
      </c>
      <c r="E16" s="6" t="n">
        <v>35042</v>
      </c>
    </row>
    <row r="17">
      <c r="A17" s="3" t="inlineStr">
        <is>
          <t>Weighted average shares outstanding:</t>
        </is>
      </c>
    </row>
    <row r="18">
      <c r="A18" s="4" t="inlineStr">
        <is>
          <t>Basic (in shares)</t>
        </is>
      </c>
      <c r="B18" s="5" t="n">
        <v>64129778</v>
      </c>
      <c r="C18" s="5" t="n">
        <v>65341356</v>
      </c>
      <c r="D18" s="5" t="n">
        <v>64088464</v>
      </c>
      <c r="E18" s="5" t="n">
        <v>65463964</v>
      </c>
    </row>
    <row r="19">
      <c r="A19" s="4" t="inlineStr">
        <is>
          <t>Diluted (in shares)</t>
        </is>
      </c>
      <c r="B19" s="5" t="n">
        <v>64409813</v>
      </c>
      <c r="C19" s="5" t="n">
        <v>65390515</v>
      </c>
      <c r="D19" s="5" t="n">
        <v>64247019</v>
      </c>
      <c r="E19" s="5" t="n">
        <v>65503835</v>
      </c>
    </row>
    <row r="20">
      <c r="A20" s="3" t="inlineStr">
        <is>
          <t>Earnings per share:</t>
        </is>
      </c>
    </row>
    <row r="21">
      <c r="A21" s="4" t="inlineStr">
        <is>
          <t>Basic (in dollars per share)</t>
        </is>
      </c>
      <c r="B21" s="7" t="n">
        <v>0.7</v>
      </c>
      <c r="C21" s="7" t="n">
        <v>0.28</v>
      </c>
      <c r="D21" s="7" t="n">
        <v>1.14</v>
      </c>
      <c r="E21" s="7" t="n">
        <v>0.54</v>
      </c>
    </row>
    <row r="22">
      <c r="A22" s="4" t="inlineStr">
        <is>
          <t>Diluted (in dollars per share)</t>
        </is>
      </c>
      <c r="B22" s="8" t="n">
        <v>0.7</v>
      </c>
      <c r="C22" s="8" t="n">
        <v>0.28</v>
      </c>
      <c r="D22" s="8" t="n">
        <v>1.14</v>
      </c>
      <c r="E22" s="8" t="n">
        <v>0.53</v>
      </c>
    </row>
    <row r="23">
      <c r="A23" s="4" t="inlineStr">
        <is>
          <t>Cash dividends declared per share (in dollars per share)</t>
        </is>
      </c>
      <c r="B23" s="9" t="n">
        <v>0.475</v>
      </c>
      <c r="C23" s="9" t="n">
        <v>0.475</v>
      </c>
      <c r="D23" s="9" t="n">
        <v>0.95</v>
      </c>
      <c r="E23" s="9" t="n">
        <v>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ummary of Significant Accounting Policies - Fiscal Year (Details)</t>
        </is>
      </c>
      <c r="B1" s="2" t="inlineStr">
        <is>
          <t>6 Months Ended</t>
        </is>
      </c>
      <c r="C1" s="2" t="inlineStr">
        <is>
          <t>12 Months Ended</t>
        </is>
      </c>
    </row>
    <row r="2">
      <c r="B2" s="2" t="inlineStr">
        <is>
          <t>Jun. 27, 2020</t>
        </is>
      </c>
      <c r="C2" s="2" t="inlineStr">
        <is>
          <t>Dec. 28, 2019</t>
        </is>
      </c>
      <c r="D2" s="2" t="inlineStr">
        <is>
          <t>Dec. 29, 2018</t>
        </is>
      </c>
    </row>
    <row r="3">
      <c r="A3" s="3" t="inlineStr">
        <is>
          <t>Fiscal Year</t>
        </is>
      </c>
    </row>
    <row r="4">
      <c r="A4" s="4" t="inlineStr">
        <is>
          <t>Number of weeks in each fiscal quarter</t>
        </is>
      </c>
      <c r="C4" s="4" t="inlineStr">
        <is>
          <t>91 days</t>
        </is>
      </c>
      <c r="D4" s="4" t="inlineStr">
        <is>
          <t>91 days</t>
        </is>
      </c>
    </row>
    <row r="5">
      <c r="A5" s="4" t="inlineStr">
        <is>
          <t>Number of weeks in fiscal period</t>
        </is>
      </c>
      <c r="C5" s="4" t="inlineStr">
        <is>
          <t>364 days</t>
        </is>
      </c>
      <c r="D5" s="4" t="inlineStr">
        <is>
          <t>364 days</t>
        </is>
      </c>
    </row>
    <row r="6">
      <c r="A6" s="4" t="inlineStr">
        <is>
          <t>Minimum</t>
        </is>
      </c>
    </row>
    <row r="7">
      <c r="A7" s="3" t="inlineStr">
        <is>
          <t>Fiscal Year</t>
        </is>
      </c>
    </row>
    <row r="8">
      <c r="A8" s="4" t="inlineStr">
        <is>
          <t>Number of years between 53 week fiscal years</t>
        </is>
      </c>
      <c r="B8" s="4" t="inlineStr">
        <is>
          <t>5 years</t>
        </is>
      </c>
    </row>
    <row r="9">
      <c r="A9" s="4" t="inlineStr">
        <is>
          <t>Maximum</t>
        </is>
      </c>
    </row>
    <row r="10">
      <c r="A10" s="3" t="inlineStr">
        <is>
          <t>Fiscal Year</t>
        </is>
      </c>
    </row>
    <row r="11">
      <c r="A11" s="4" t="inlineStr">
        <is>
          <t>Number of weeks in fiscal period</t>
        </is>
      </c>
      <c r="B11" s="4" t="inlineStr">
        <is>
          <t>371 days</t>
        </is>
      </c>
    </row>
    <row r="12">
      <c r="A12" s="4" t="inlineStr">
        <is>
          <t>Number of weeks in fourth fiscal quarter</t>
        </is>
      </c>
      <c r="B12" s="4" t="inlineStr">
        <is>
          <t>98 days</t>
        </is>
      </c>
    </row>
    <row r="13">
      <c r="A13" s="4" t="inlineStr">
        <is>
          <t>Number of years between 53 week fiscal years</t>
        </is>
      </c>
      <c r="B13" s="4" t="inlineStr">
        <is>
          <t>6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vestitures - Clabber Girl Acquisition (Details) - USD ($) $ in Thousands</t>
        </is>
      </c>
      <c r="B1" s="2" t="inlineStr">
        <is>
          <t>May 15, 2019</t>
        </is>
      </c>
      <c r="C1" s="2" t="inlineStr">
        <is>
          <t>Jun. 27, 2020</t>
        </is>
      </c>
      <c r="D1" s="2" t="inlineStr">
        <is>
          <t>Dec. 28, 2019</t>
        </is>
      </c>
    </row>
    <row r="2">
      <c r="A2" s="3" t="inlineStr">
        <is>
          <t>Acquisitions and divestitures</t>
        </is>
      </c>
    </row>
    <row r="3">
      <c r="A3" s="4" t="inlineStr">
        <is>
          <t>Accrued expenses</t>
        </is>
      </c>
      <c r="C3" s="6" t="n">
        <v>58780</v>
      </c>
      <c r="D3" s="6" t="n">
        <v>55659</v>
      </c>
    </row>
    <row r="4">
      <c r="A4" s="3" t="inlineStr">
        <is>
          <t>Business Combination, Recognized Identifiable Assets Acquired, Goodwill, and Liabilities Assumed, Net [Abstract]</t>
        </is>
      </c>
    </row>
    <row r="5">
      <c r="A5" s="4" t="inlineStr">
        <is>
          <t>Goodwill</t>
        </is>
      </c>
      <c r="C5" s="6" t="n">
        <v>598860</v>
      </c>
      <c r="D5" s="6" t="n">
        <v>596391</v>
      </c>
    </row>
    <row r="6">
      <c r="A6" s="4" t="inlineStr">
        <is>
          <t>Clabber Girl Corporation</t>
        </is>
      </c>
    </row>
    <row r="7">
      <c r="A7" s="3" t="inlineStr">
        <is>
          <t>Acquisitions and divestitures</t>
        </is>
      </c>
    </row>
    <row r="8">
      <c r="A8" s="4" t="inlineStr">
        <is>
          <t>Cash paid</t>
        </is>
      </c>
      <c r="B8" s="6" t="n">
        <v>84600</v>
      </c>
    </row>
    <row r="9">
      <c r="A9" s="3" t="inlineStr">
        <is>
          <t>Business Combination, Recognized Identifiable Assets Acquired, Goodwill, and Liabilities Assumed, Net [Abstract]</t>
        </is>
      </c>
    </row>
    <row r="10">
      <c r="A10" s="4" t="inlineStr">
        <is>
          <t>Cash and cash equivalents</t>
        </is>
      </c>
      <c r="B10" s="5" t="n">
        <v>2202</v>
      </c>
    </row>
    <row r="11">
      <c r="A11" s="4" t="inlineStr">
        <is>
          <t>Trade accounts receivable, net</t>
        </is>
      </c>
      <c r="B11" s="5" t="n">
        <v>5627</v>
      </c>
    </row>
    <row r="12">
      <c r="A12" s="4" t="inlineStr">
        <is>
          <t>Inventories</t>
        </is>
      </c>
      <c r="B12" s="5" t="n">
        <v>10641</v>
      </c>
    </row>
    <row r="13">
      <c r="A13" s="4" t="inlineStr">
        <is>
          <t>Prepaid expenses and other current assets</t>
        </is>
      </c>
      <c r="B13" s="5" t="n">
        <v>154</v>
      </c>
    </row>
    <row r="14">
      <c r="A14" s="4" t="inlineStr">
        <is>
          <t>Income tax receivable</t>
        </is>
      </c>
      <c r="B14" s="5" t="n">
        <v>7</v>
      </c>
    </row>
    <row r="15">
      <c r="A15" s="4" t="inlineStr">
        <is>
          <t>Property, plant and equipment, net</t>
        </is>
      </c>
      <c r="B15" s="5" t="n">
        <v>20697</v>
      </c>
    </row>
    <row r="16">
      <c r="A16" s="4" t="inlineStr">
        <is>
          <t>Operating lease right-of-use assets</t>
        </is>
      </c>
      <c r="B16" s="5" t="n">
        <v>7841</v>
      </c>
    </row>
    <row r="17">
      <c r="A17" s="4" t="inlineStr">
        <is>
          <t>Trademarks - indefinite-lived intangible assets</t>
        </is>
      </c>
      <c r="B17" s="5" t="n">
        <v>19600</v>
      </c>
    </row>
    <row r="18">
      <c r="A18" s="4" t="inlineStr">
        <is>
          <t>Customer relationship intangibles - finite-lived intangible assets</t>
        </is>
      </c>
      <c r="B18" s="5" t="n">
        <v>18500</v>
      </c>
    </row>
    <row r="19">
      <c r="A19" s="4" t="inlineStr">
        <is>
          <t>Trade accounts payable</t>
        </is>
      </c>
      <c r="B19" s="5" t="n">
        <v>-3007</v>
      </c>
    </row>
    <row r="20">
      <c r="A20" s="4" t="inlineStr">
        <is>
          <t>Accrued expenses</t>
        </is>
      </c>
      <c r="B20" s="5" t="n">
        <v>-1315</v>
      </c>
    </row>
    <row r="21">
      <c r="A21" s="4" t="inlineStr">
        <is>
          <t>Operating lease liabilities, current portion</t>
        </is>
      </c>
      <c r="B21" s="5" t="n">
        <v>-952</v>
      </c>
    </row>
    <row r="22">
      <c r="A22" s="4" t="inlineStr">
        <is>
          <t>Long-term operating lease liabilities, net of current portion</t>
        </is>
      </c>
      <c r="B22" s="5" t="n">
        <v>-7319</v>
      </c>
    </row>
    <row r="23">
      <c r="A23" s="4" t="inlineStr">
        <is>
          <t>Goodwill</t>
        </is>
      </c>
      <c r="B23" s="5" t="n">
        <v>11956</v>
      </c>
    </row>
    <row r="24">
      <c r="A24" s="4" t="inlineStr">
        <is>
          <t>Total</t>
        </is>
      </c>
      <c r="B24" s="6" t="n">
        <v>84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7, 2020</t>
        </is>
      </c>
      <c r="C1" s="2" t="inlineStr">
        <is>
          <t>Dec. 28, 2019</t>
        </is>
      </c>
    </row>
    <row r="2">
      <c r="A2" s="3" t="inlineStr">
        <is>
          <t>Inventories</t>
        </is>
      </c>
    </row>
    <row r="3">
      <c r="A3" s="4" t="inlineStr">
        <is>
          <t>Raw materials and packaging</t>
        </is>
      </c>
      <c r="B3" s="6" t="n">
        <v>80873</v>
      </c>
      <c r="C3" s="6" t="n">
        <v>65673</v>
      </c>
    </row>
    <row r="4">
      <c r="A4" s="4" t="inlineStr">
        <is>
          <t>Work-in-process</t>
        </is>
      </c>
      <c r="B4" s="5" t="n">
        <v>39332</v>
      </c>
      <c r="C4" s="5" t="n">
        <v>111866</v>
      </c>
    </row>
    <row r="5">
      <c r="A5" s="4" t="inlineStr">
        <is>
          <t>Finished goods</t>
        </is>
      </c>
      <c r="B5" s="5" t="n">
        <v>236598</v>
      </c>
      <c r="C5" s="5" t="n">
        <v>294648</v>
      </c>
    </row>
    <row r="6">
      <c r="A6" s="4" t="inlineStr">
        <is>
          <t>Inventories</t>
        </is>
      </c>
      <c r="B6" s="6" t="n">
        <v>356803</v>
      </c>
      <c r="C6" s="6" t="n">
        <v>472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Goodwill and Other Intangible Asse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c r="G2" s="2" t="inlineStr">
        <is>
          <t>May 15, 2019</t>
        </is>
      </c>
    </row>
    <row r="3">
      <c r="A3" s="3" t="inlineStr">
        <is>
          <t>Goodwill and Other Intangible Assets</t>
        </is>
      </c>
    </row>
    <row r="4">
      <c r="A4" s="4" t="inlineStr">
        <is>
          <t>Amortization expense</t>
        </is>
      </c>
      <c r="B4" s="6" t="n">
        <v>4739</v>
      </c>
      <c r="C4" s="6" t="n">
        <v>4601</v>
      </c>
      <c r="D4" s="6" t="n">
        <v>9462</v>
      </c>
      <c r="E4" s="6" t="n">
        <v>9092</v>
      </c>
    </row>
    <row r="5">
      <c r="A5" s="3" t="inlineStr">
        <is>
          <t>Amortizable Intangible Assets</t>
        </is>
      </c>
    </row>
    <row r="6">
      <c r="A6" s="4" t="inlineStr">
        <is>
          <t>Gross Carrying Amount</t>
        </is>
      </c>
      <c r="B6" s="5" t="n">
        <v>374190</v>
      </c>
      <c r="D6" s="5" t="n">
        <v>374190</v>
      </c>
      <c r="F6" s="6" t="n">
        <v>373690</v>
      </c>
    </row>
    <row r="7">
      <c r="A7" s="4" t="inlineStr">
        <is>
          <t>Accumulated Amortization</t>
        </is>
      </c>
      <c r="B7" s="5" t="n">
        <v>143326</v>
      </c>
      <c r="D7" s="5" t="n">
        <v>143326</v>
      </c>
      <c r="F7" s="5" t="n">
        <v>133864</v>
      </c>
    </row>
    <row r="8">
      <c r="A8" s="4" t="inlineStr">
        <is>
          <t>Net Carrying Amount</t>
        </is>
      </c>
      <c r="B8" s="5" t="n">
        <v>230864</v>
      </c>
      <c r="D8" s="5" t="n">
        <v>230864</v>
      </c>
      <c r="F8" s="5" t="n">
        <v>239826</v>
      </c>
    </row>
    <row r="9">
      <c r="A9" s="3" t="inlineStr">
        <is>
          <t>Unamortizable Intangible Assets</t>
        </is>
      </c>
    </row>
    <row r="10">
      <c r="A10" s="4" t="inlineStr">
        <is>
          <t>Goodwill</t>
        </is>
      </c>
      <c r="B10" s="5" t="n">
        <v>598860</v>
      </c>
      <c r="D10" s="5" t="n">
        <v>598860</v>
      </c>
      <c r="F10" s="5" t="n">
        <v>596391</v>
      </c>
    </row>
    <row r="11">
      <c r="A11" s="3" t="inlineStr">
        <is>
          <t>Future amortization expense</t>
        </is>
      </c>
    </row>
    <row r="12">
      <c r="A12" s="4" t="inlineStr">
        <is>
          <t>Remainder of fiscal 2020</t>
        </is>
      </c>
      <c r="B12" s="5" t="n">
        <v>9400</v>
      </c>
      <c r="D12" s="5" t="n">
        <v>9400</v>
      </c>
    </row>
    <row r="13">
      <c r="A13" s="4" t="inlineStr">
        <is>
          <t>2021</t>
        </is>
      </c>
      <c r="B13" s="5" t="n">
        <v>18900</v>
      </c>
      <c r="D13" s="5" t="n">
        <v>18900</v>
      </c>
    </row>
    <row r="14">
      <c r="A14" s="4" t="inlineStr">
        <is>
          <t>2022</t>
        </is>
      </c>
      <c r="B14" s="5" t="n">
        <v>18900</v>
      </c>
      <c r="D14" s="5" t="n">
        <v>18900</v>
      </c>
    </row>
    <row r="15">
      <c r="A15" s="4" t="inlineStr">
        <is>
          <t>2023</t>
        </is>
      </c>
      <c r="B15" s="5" t="n">
        <v>18800</v>
      </c>
      <c r="D15" s="5" t="n">
        <v>18800</v>
      </c>
    </row>
    <row r="16">
      <c r="A16" s="4" t="inlineStr">
        <is>
          <t>2024</t>
        </is>
      </c>
      <c r="B16" s="5" t="n">
        <v>18800</v>
      </c>
      <c r="D16" s="5" t="n">
        <v>18800</v>
      </c>
    </row>
    <row r="17">
      <c r="A17" s="4" t="inlineStr">
        <is>
          <t>2025</t>
        </is>
      </c>
      <c r="B17" s="5" t="n">
        <v>18800</v>
      </c>
      <c r="D17" s="5" t="n">
        <v>18800</v>
      </c>
    </row>
    <row r="18">
      <c r="A18" s="4" t="inlineStr">
        <is>
          <t>Clabber Girl Corporation</t>
        </is>
      </c>
    </row>
    <row r="19">
      <c r="A19" s="3" t="inlineStr">
        <is>
          <t>Unamortizable Intangible Assets</t>
        </is>
      </c>
    </row>
    <row r="20">
      <c r="A20" s="4" t="inlineStr">
        <is>
          <t>Goodwill</t>
        </is>
      </c>
      <c r="G20" s="6" t="n">
        <v>11956</v>
      </c>
    </row>
    <row r="21">
      <c r="A21" s="3" t="inlineStr">
        <is>
          <t>Acquisitions.</t>
        </is>
      </c>
    </row>
    <row r="22">
      <c r="A22" s="4" t="inlineStr">
        <is>
          <t>Trademarks - indefinite-lived intangible assets</t>
        </is>
      </c>
      <c r="G22" s="5" t="n">
        <v>19600</v>
      </c>
    </row>
    <row r="23">
      <c r="A23" s="4" t="inlineStr">
        <is>
          <t>Customer relationship intangibles - finite-lived intangible assets</t>
        </is>
      </c>
      <c r="G23" s="6" t="n">
        <v>18500</v>
      </c>
    </row>
    <row r="24">
      <c r="A24" s="4" t="inlineStr">
        <is>
          <t>Trademarks</t>
        </is>
      </c>
    </row>
    <row r="25">
      <c r="A25" s="3" t="inlineStr">
        <is>
          <t>Unamortizable Intangible Assets</t>
        </is>
      </c>
    </row>
    <row r="26">
      <c r="A26" s="4" t="inlineStr">
        <is>
          <t>Unamortizable intangible assets excluding goodwill</t>
        </is>
      </c>
      <c r="B26" s="5" t="n">
        <v>1375300</v>
      </c>
      <c r="D26" s="5" t="n">
        <v>1375300</v>
      </c>
      <c r="F26" s="5" t="n">
        <v>1375300</v>
      </c>
    </row>
    <row r="27">
      <c r="A27" s="4" t="inlineStr">
        <is>
          <t>Trademarks</t>
        </is>
      </c>
    </row>
    <row r="28">
      <c r="A28" s="3" t="inlineStr">
        <is>
          <t>Amortizable Intangible Assets</t>
        </is>
      </c>
    </row>
    <row r="29">
      <c r="A29" s="4" t="inlineStr">
        <is>
          <t>Gross Carrying Amount</t>
        </is>
      </c>
      <c r="B29" s="5" t="n">
        <v>20100</v>
      </c>
      <c r="D29" s="5" t="n">
        <v>20100</v>
      </c>
      <c r="F29" s="5" t="n">
        <v>19600</v>
      </c>
    </row>
    <row r="30">
      <c r="A30" s="4" t="inlineStr">
        <is>
          <t>Accumulated Amortization</t>
        </is>
      </c>
      <c r="B30" s="5" t="n">
        <v>5026</v>
      </c>
      <c r="D30" s="5" t="n">
        <v>5026</v>
      </c>
      <c r="F30" s="5" t="n">
        <v>4462</v>
      </c>
    </row>
    <row r="31">
      <c r="A31" s="4" t="inlineStr">
        <is>
          <t>Net Carrying Amount</t>
        </is>
      </c>
      <c r="B31" s="5" t="n">
        <v>15074</v>
      </c>
      <c r="D31" s="5" t="n">
        <v>15074</v>
      </c>
      <c r="F31" s="5" t="n">
        <v>15138</v>
      </c>
    </row>
    <row r="32">
      <c r="A32" s="4" t="inlineStr">
        <is>
          <t>Customer relationship</t>
        </is>
      </c>
    </row>
    <row r="33">
      <c r="A33" s="3" t="inlineStr">
        <is>
          <t>Amortizable Intangible Assets</t>
        </is>
      </c>
    </row>
    <row r="34">
      <c r="A34" s="4" t="inlineStr">
        <is>
          <t>Gross Carrying Amount</t>
        </is>
      </c>
      <c r="B34" s="5" t="n">
        <v>354090</v>
      </c>
      <c r="D34" s="5" t="n">
        <v>354090</v>
      </c>
      <c r="F34" s="5" t="n">
        <v>354090</v>
      </c>
    </row>
    <row r="35">
      <c r="A35" s="4" t="inlineStr">
        <is>
          <t>Accumulated Amortization</t>
        </is>
      </c>
      <c r="B35" s="5" t="n">
        <v>138300</v>
      </c>
      <c r="D35" s="5" t="n">
        <v>138300</v>
      </c>
      <c r="F35" s="5" t="n">
        <v>129402</v>
      </c>
    </row>
    <row r="36">
      <c r="A36" s="4" t="inlineStr">
        <is>
          <t>Net Carrying Amount</t>
        </is>
      </c>
      <c r="B36" s="6" t="n">
        <v>215790</v>
      </c>
      <c r="D36" s="6" t="n">
        <v>215790</v>
      </c>
      <c r="F36" s="6" t="n">
        <v>2246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 $ in Thousands</t>
        </is>
      </c>
      <c r="B1" s="2" t="inlineStr">
        <is>
          <t>6 Months Ended</t>
        </is>
      </c>
    </row>
    <row r="2">
      <c r="B2" s="2" t="inlineStr">
        <is>
          <t>Jun. 27, 2020</t>
        </is>
      </c>
      <c r="C2" s="2" t="inlineStr">
        <is>
          <t>Dec. 28, 2019</t>
        </is>
      </c>
      <c r="D2" s="2" t="inlineStr">
        <is>
          <t>Oct. 10, 2019</t>
        </is>
      </c>
      <c r="E2" s="2" t="inlineStr">
        <is>
          <t>Sep. 28, 2019</t>
        </is>
      </c>
      <c r="F2" s="2" t="inlineStr">
        <is>
          <t>Sep. 26, 2019</t>
        </is>
      </c>
      <c r="G2" s="2" t="inlineStr">
        <is>
          <t>Jun. 29, 2019</t>
        </is>
      </c>
      <c r="H2" s="2" t="inlineStr">
        <is>
          <t>Nov. 20, 2017</t>
        </is>
      </c>
      <c r="I2" s="2" t="inlineStr">
        <is>
          <t>Apr. 03, 2017</t>
        </is>
      </c>
    </row>
    <row r="3">
      <c r="A3" s="3" t="inlineStr">
        <is>
          <t>Information related to long-term debt</t>
        </is>
      </c>
    </row>
    <row r="4">
      <c r="A4" s="4" t="inlineStr">
        <is>
          <t>Outstanding principal</t>
        </is>
      </c>
      <c r="B4" s="6" t="n">
        <v>1897750</v>
      </c>
    </row>
    <row r="5">
      <c r="A5" s="4" t="inlineStr">
        <is>
          <t>Unamortized deferred financing costs</t>
        </is>
      </c>
      <c r="B5" s="5" t="n">
        <v>-19333</v>
      </c>
      <c r="C5" s="6" t="n">
        <v>-20869</v>
      </c>
    </row>
    <row r="6">
      <c r="A6" s="4" t="inlineStr">
        <is>
          <t>Unamortized premium</t>
        </is>
      </c>
      <c r="B6" s="5" t="n">
        <v>525</v>
      </c>
      <c r="C6" s="5" t="n">
        <v>652</v>
      </c>
    </row>
    <row r="7">
      <c r="A7" s="4" t="inlineStr">
        <is>
          <t>Total long-term debt, net of unamortized deferred financing costs and premium</t>
        </is>
      </c>
      <c r="B7" s="5" t="n">
        <v>1878942</v>
      </c>
      <c r="C7" s="5" t="n">
        <v>1879783</v>
      </c>
    </row>
    <row r="8">
      <c r="A8" s="4" t="inlineStr">
        <is>
          <t>Current portion of long-term debt</t>
        </is>
      </c>
      <c r="B8" s="5" t="n">
        <v>-4500</v>
      </c>
      <c r="C8" s="5" t="n">
        <v>-5625</v>
      </c>
    </row>
    <row r="9">
      <c r="A9" s="4" t="inlineStr">
        <is>
          <t>Long-term debt, net of unamortized deferred debt financing costs and discount/premium and excluding current portion</t>
        </is>
      </c>
      <c r="B9" s="5" t="n">
        <v>1874442</v>
      </c>
      <c r="C9" s="5" t="n">
        <v>1874158</v>
      </c>
    </row>
    <row r="10">
      <c r="A10" s="4" t="inlineStr">
        <is>
          <t>Repayments of long-term debt</t>
        </is>
      </c>
      <c r="B10" s="5" t="n">
        <v>2250</v>
      </c>
    </row>
    <row r="11">
      <c r="A11" s="4" t="inlineStr">
        <is>
          <t>Tranche B Term Loan 2026</t>
        </is>
      </c>
    </row>
    <row r="12">
      <c r="A12" s="3" t="inlineStr">
        <is>
          <t>Information related to long-term debt</t>
        </is>
      </c>
    </row>
    <row r="13">
      <c r="A13" s="4" t="inlineStr">
        <is>
          <t>Outstanding principal</t>
        </is>
      </c>
      <c r="B13" s="6" t="n">
        <v>447750</v>
      </c>
      <c r="C13" s="5" t="n">
        <v>450000</v>
      </c>
    </row>
    <row r="14">
      <c r="A14" s="4" t="inlineStr">
        <is>
          <t>Repayment fee percentage</t>
        </is>
      </c>
      <c r="B14" s="4" t="inlineStr">
        <is>
          <t>1.00%</t>
        </is>
      </c>
    </row>
    <row r="15">
      <c r="A15" s="4" t="inlineStr">
        <is>
          <t>4.625% Senior notes due 2021</t>
        </is>
      </c>
    </row>
    <row r="16">
      <c r="A16" s="3" t="inlineStr">
        <is>
          <t>Information related to long-term debt</t>
        </is>
      </c>
    </row>
    <row r="17">
      <c r="A17" s="4" t="inlineStr">
        <is>
          <t>Interest rate (as a percent)</t>
        </is>
      </c>
      <c r="B17" s="4" t="inlineStr">
        <is>
          <t>4.625%</t>
        </is>
      </c>
      <c r="D17" s="4" t="inlineStr">
        <is>
          <t>4.625%</t>
        </is>
      </c>
    </row>
    <row r="18">
      <c r="A18" s="4" t="inlineStr">
        <is>
          <t>Redeemed amount</t>
        </is>
      </c>
      <c r="D18" s="6" t="n">
        <v>700000</v>
      </c>
    </row>
    <row r="19">
      <c r="A19" s="4" t="inlineStr">
        <is>
          <t>5.25% Senior Notes due 2025</t>
        </is>
      </c>
    </row>
    <row r="20">
      <c r="A20" s="3" t="inlineStr">
        <is>
          <t>Information related to long-term debt</t>
        </is>
      </c>
    </row>
    <row r="21">
      <c r="A21" s="4" t="inlineStr">
        <is>
          <t>Outstanding principal</t>
        </is>
      </c>
      <c r="B21" s="6" t="n">
        <v>900000</v>
      </c>
      <c r="C21" s="6" t="n">
        <v>900000</v>
      </c>
    </row>
    <row r="22">
      <c r="A22" s="4" t="inlineStr">
        <is>
          <t>Interest rate (as a percent)</t>
        </is>
      </c>
      <c r="B22" s="4" t="inlineStr">
        <is>
          <t>5.25%</t>
        </is>
      </c>
      <c r="C22" s="4" t="inlineStr">
        <is>
          <t>5.25%</t>
        </is>
      </c>
      <c r="H22" s="4" t="inlineStr">
        <is>
          <t>5.25%</t>
        </is>
      </c>
      <c r="I22" s="4" t="inlineStr">
        <is>
          <t>5.25%</t>
        </is>
      </c>
    </row>
    <row r="23">
      <c r="A23" s="4" t="inlineStr">
        <is>
          <t>Principal amount of notes</t>
        </is>
      </c>
      <c r="H23" s="6" t="n">
        <v>400000</v>
      </c>
      <c r="I23" s="6" t="n">
        <v>500000</v>
      </c>
    </row>
    <row r="24">
      <c r="A24" s="4" t="inlineStr">
        <is>
          <t>5.25% Senior Notes due 2027</t>
        </is>
      </c>
    </row>
    <row r="25">
      <c r="A25" s="3" t="inlineStr">
        <is>
          <t>Information related to long-term debt</t>
        </is>
      </c>
    </row>
    <row r="26">
      <c r="A26" s="4" t="inlineStr">
        <is>
          <t>Outstanding principal</t>
        </is>
      </c>
      <c r="B26" s="6" t="n">
        <v>550000</v>
      </c>
      <c r="C26" s="6" t="n">
        <v>550000</v>
      </c>
    </row>
    <row r="27">
      <c r="A27" s="4" t="inlineStr">
        <is>
          <t>Interest rate (as a percent)</t>
        </is>
      </c>
      <c r="B27" s="4" t="inlineStr">
        <is>
          <t>5.25%</t>
        </is>
      </c>
      <c r="D27" s="4" t="inlineStr">
        <is>
          <t>5.25%</t>
        </is>
      </c>
      <c r="E27" s="4" t="inlineStr">
        <is>
          <t>5.25%</t>
        </is>
      </c>
      <c r="G27" s="4" t="inlineStr">
        <is>
          <t>5.25%</t>
        </is>
      </c>
    </row>
    <row r="28">
      <c r="A28" s="4" t="inlineStr">
        <is>
          <t>Principal amount of notes</t>
        </is>
      </c>
      <c r="F28" s="6" t="n">
        <v>5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14" customWidth="1" min="7" max="7"/>
    <col width="21" customWidth="1" min="8" max="8"/>
    <col width="21" customWidth="1" min="9" max="9"/>
  </cols>
  <sheetData>
    <row r="1">
      <c r="A1" s="1" t="inlineStr">
        <is>
          <t>Long-Term Debt, Activity (Details) $ in Thousands</t>
        </is>
      </c>
      <c r="B1" s="2" t="inlineStr">
        <is>
          <t>Oct. 10, 2019USD ($)</t>
        </is>
      </c>
      <c r="C1" s="2" t="inlineStr">
        <is>
          <t>Sep. 26, 2019USD ($)</t>
        </is>
      </c>
      <c r="D1" s="2" t="inlineStr">
        <is>
          <t>Jun. 27, 2020USD ($)item</t>
        </is>
      </c>
      <c r="E1" s="2" t="inlineStr">
        <is>
          <t>Jun. 29, 2019USD ($)</t>
        </is>
      </c>
      <c r="F1" s="2" t="inlineStr">
        <is>
          <t>Dec. 28, 2019USD ($)</t>
        </is>
      </c>
      <c r="G1" s="2" t="inlineStr">
        <is>
          <t>Sep. 28, 2019</t>
        </is>
      </c>
      <c r="H1" s="2" t="inlineStr">
        <is>
          <t>Nov. 20, 2017USD ($)</t>
        </is>
      </c>
      <c r="I1" s="2" t="inlineStr">
        <is>
          <t>Apr. 03, 2017USD ($)</t>
        </is>
      </c>
    </row>
    <row r="2">
      <c r="A2" s="3" t="inlineStr">
        <is>
          <t>Information related to senior notes</t>
        </is>
      </c>
    </row>
    <row r="3">
      <c r="A3" s="4" t="inlineStr">
        <is>
          <t>Net deferred debt financing costs</t>
        </is>
      </c>
      <c r="D3" s="6" t="n">
        <v>19333</v>
      </c>
      <c r="F3" s="6" t="n">
        <v>20869</v>
      </c>
    </row>
    <row r="4">
      <c r="A4" s="4" t="inlineStr">
        <is>
          <t>Outstanding principal</t>
        </is>
      </c>
      <c r="D4" s="5" t="n">
        <v>1897750</v>
      </c>
    </row>
    <row r="5">
      <c r="A5" s="4" t="inlineStr">
        <is>
          <t>Long-term debt</t>
        </is>
      </c>
      <c r="D5" s="5" t="n">
        <v>1874442</v>
      </c>
      <c r="F5" s="5" t="n">
        <v>1874158</v>
      </c>
    </row>
    <row r="6">
      <c r="A6" s="4" t="inlineStr">
        <is>
          <t>Borrowings under revolving credit facility</t>
        </is>
      </c>
      <c r="D6" s="5" t="n">
        <v>160000</v>
      </c>
      <c r="E6" s="6" t="n">
        <v>260000</v>
      </c>
    </row>
    <row r="7">
      <c r="A7" s="4" t="inlineStr">
        <is>
          <t>Repayments of long-term debt</t>
        </is>
      </c>
      <c r="D7" s="5" t="n">
        <v>2250</v>
      </c>
    </row>
    <row r="8">
      <c r="A8" s="3" t="inlineStr">
        <is>
          <t>Accrued Interest</t>
        </is>
      </c>
    </row>
    <row r="9">
      <c r="A9" s="4" t="inlineStr">
        <is>
          <t>Accrued interest</t>
        </is>
      </c>
      <c r="D9" s="6" t="n">
        <v>21500</v>
      </c>
      <c r="F9" s="5" t="n">
        <v>21400</v>
      </c>
    </row>
    <row r="10">
      <c r="A10" s="4" t="inlineStr">
        <is>
          <t>Tranche B Term Loans due 2022 | LIBOR</t>
        </is>
      </c>
    </row>
    <row r="11">
      <c r="A11" s="3" t="inlineStr">
        <is>
          <t>Information related to senior notes</t>
        </is>
      </c>
    </row>
    <row r="12">
      <c r="A12" s="4" t="inlineStr">
        <is>
          <t>Interest rate added to variable base rate (as a percent)</t>
        </is>
      </c>
      <c r="D12" s="4" t="inlineStr">
        <is>
          <t>2.50%</t>
        </is>
      </c>
    </row>
    <row r="13">
      <c r="A13" s="4" t="inlineStr">
        <is>
          <t>Tranche B Term Loans due 2022 | Base rate</t>
        </is>
      </c>
    </row>
    <row r="14">
      <c r="A14" s="3" t="inlineStr">
        <is>
          <t>Information related to senior notes</t>
        </is>
      </c>
    </row>
    <row r="15">
      <c r="A15" s="4" t="inlineStr">
        <is>
          <t>Interest rate added to variable base rate (as a percent)</t>
        </is>
      </c>
      <c r="D15" s="4" t="inlineStr">
        <is>
          <t>1.00%</t>
        </is>
      </c>
    </row>
    <row r="16">
      <c r="A16" s="4" t="inlineStr">
        <is>
          <t>Revolving credit loans</t>
        </is>
      </c>
    </row>
    <row r="17">
      <c r="A17" s="3" t="inlineStr">
        <is>
          <t>Information related to senior notes</t>
        </is>
      </c>
    </row>
    <row r="18">
      <c r="A18" s="4" t="inlineStr">
        <is>
          <t>Outstanding letters of credit</t>
        </is>
      </c>
      <c r="D18" s="6" t="n">
        <v>1600</v>
      </c>
    </row>
    <row r="19">
      <c r="A19" s="4" t="inlineStr">
        <is>
          <t>Available borrowing capacity</t>
        </is>
      </c>
      <c r="D19" s="6" t="n">
        <v>698400</v>
      </c>
    </row>
    <row r="20">
      <c r="A20" s="4" t="inlineStr">
        <is>
          <t>Commitment fees (as a percent)</t>
        </is>
      </c>
      <c r="D20" s="4" t="inlineStr">
        <is>
          <t>0.50%</t>
        </is>
      </c>
    </row>
    <row r="21">
      <c r="A21" s="4" t="inlineStr">
        <is>
          <t>Number of quarters consolidated leverage ratio to be maintained | item</t>
        </is>
      </c>
      <c r="D21" s="5" t="n">
        <v>4</v>
      </c>
    </row>
    <row r="22">
      <c r="A22" s="4" t="inlineStr">
        <is>
          <t>Number of quarters consolidated interest coverage ratio to be maintained | item</t>
        </is>
      </c>
      <c r="D22" s="5" t="n">
        <v>4</v>
      </c>
    </row>
    <row r="23">
      <c r="A23" s="4" t="inlineStr">
        <is>
          <t>Revolving credit loans | Minimum</t>
        </is>
      </c>
    </row>
    <row r="24">
      <c r="A24" s="3" t="inlineStr">
        <is>
          <t>Information related to senior notes</t>
        </is>
      </c>
    </row>
    <row r="25">
      <c r="A25" s="4" t="inlineStr">
        <is>
          <t>Consolidated leverage ratio</t>
        </is>
      </c>
      <c r="D25" s="5" t="n">
        <v>1</v>
      </c>
    </row>
    <row r="26">
      <c r="A26" s="4" t="inlineStr">
        <is>
          <t>Consolidated interest leverage ratio</t>
        </is>
      </c>
      <c r="D26" s="5" t="n">
        <v>1</v>
      </c>
    </row>
    <row r="27">
      <c r="A27" s="4" t="inlineStr">
        <is>
          <t>Revolving credit loans | Maximum</t>
        </is>
      </c>
    </row>
    <row r="28">
      <c r="A28" s="3" t="inlineStr">
        <is>
          <t>Information related to senior notes</t>
        </is>
      </c>
    </row>
    <row r="29">
      <c r="A29" s="4" t="inlineStr">
        <is>
          <t>Consolidated leverage ratio</t>
        </is>
      </c>
      <c r="D29" s="5" t="n">
        <v>7</v>
      </c>
    </row>
    <row r="30">
      <c r="A30" s="4" t="inlineStr">
        <is>
          <t>Consolidated interest leverage ratio</t>
        </is>
      </c>
      <c r="D30" s="8" t="n">
        <v>1.75</v>
      </c>
    </row>
    <row r="31">
      <c r="A31" s="4" t="inlineStr">
        <is>
          <t>Revolving credit loans | LIBOR | Minimum</t>
        </is>
      </c>
    </row>
    <row r="32">
      <c r="A32" s="3" t="inlineStr">
        <is>
          <t>Information related to senior notes</t>
        </is>
      </c>
    </row>
    <row r="33">
      <c r="A33" s="4" t="inlineStr">
        <is>
          <t>Interest rate added to variable base rate (as a percent)</t>
        </is>
      </c>
      <c r="D33" s="4" t="inlineStr">
        <is>
          <t>1.25%</t>
        </is>
      </c>
    </row>
    <row r="34">
      <c r="A34" s="4" t="inlineStr">
        <is>
          <t>Revolving credit loans | LIBOR | Maximum</t>
        </is>
      </c>
    </row>
    <row r="35">
      <c r="A35" s="3" t="inlineStr">
        <is>
          <t>Information related to senior notes</t>
        </is>
      </c>
    </row>
    <row r="36">
      <c r="A36" s="4" t="inlineStr">
        <is>
          <t>Interest rate added to variable base rate (as a percent)</t>
        </is>
      </c>
      <c r="D36" s="4" t="inlineStr">
        <is>
          <t>1.75%</t>
        </is>
      </c>
    </row>
    <row r="37">
      <c r="A37" s="4" t="inlineStr">
        <is>
          <t>Revolving credit loans | Base rate | Minimum</t>
        </is>
      </c>
    </row>
    <row r="38">
      <c r="A38" s="3" t="inlineStr">
        <is>
          <t>Information related to senior notes</t>
        </is>
      </c>
    </row>
    <row r="39">
      <c r="A39" s="4" t="inlineStr">
        <is>
          <t>Interest rate added to variable base rate (as a percent)</t>
        </is>
      </c>
      <c r="D39" s="4" t="inlineStr">
        <is>
          <t>0.25%</t>
        </is>
      </c>
    </row>
    <row r="40">
      <c r="A40" s="4" t="inlineStr">
        <is>
          <t>Revolving credit loans | Base rate | Maximum</t>
        </is>
      </c>
    </row>
    <row r="41">
      <c r="A41" s="3" t="inlineStr">
        <is>
          <t>Information related to senior notes</t>
        </is>
      </c>
    </row>
    <row r="42">
      <c r="A42" s="4" t="inlineStr">
        <is>
          <t>Interest rate added to variable base rate (as a percent)</t>
        </is>
      </c>
      <c r="D42" s="4" t="inlineStr">
        <is>
          <t>0.75%</t>
        </is>
      </c>
    </row>
    <row r="43">
      <c r="A43" s="4" t="inlineStr">
        <is>
          <t>Letters of credit facility</t>
        </is>
      </c>
    </row>
    <row r="44">
      <c r="A44" s="3" t="inlineStr">
        <is>
          <t>Information related to senior notes</t>
        </is>
      </c>
    </row>
    <row r="45">
      <c r="A45" s="4" t="inlineStr">
        <is>
          <t>Maximum capacity available</t>
        </is>
      </c>
      <c r="D45" s="6" t="n">
        <v>50000</v>
      </c>
    </row>
    <row r="46">
      <c r="A46" s="4" t="inlineStr">
        <is>
          <t>Fronting fee (as a percent)</t>
        </is>
      </c>
      <c r="D46" s="4" t="inlineStr">
        <is>
          <t>0.25%</t>
        </is>
      </c>
    </row>
    <row r="47">
      <c r="A47" s="4" t="inlineStr">
        <is>
          <t>Incremental term loan | Minimum</t>
        </is>
      </c>
    </row>
    <row r="48">
      <c r="A48" s="3" t="inlineStr">
        <is>
          <t>Information related to senior notes</t>
        </is>
      </c>
    </row>
    <row r="49">
      <c r="A49" s="4" t="inlineStr">
        <is>
          <t>Senior secured leverage ratio</t>
        </is>
      </c>
      <c r="D49" s="5" t="n">
        <v>1</v>
      </c>
    </row>
    <row r="50">
      <c r="A50" s="4" t="inlineStr">
        <is>
          <t>Incremental term loan | Maximum</t>
        </is>
      </c>
    </row>
    <row r="51">
      <c r="A51" s="3" t="inlineStr">
        <is>
          <t>Information related to senior notes</t>
        </is>
      </c>
    </row>
    <row r="52">
      <c r="A52" s="4" t="inlineStr">
        <is>
          <t>Senior secured leverage ratio</t>
        </is>
      </c>
      <c r="D52" s="5" t="n">
        <v>4</v>
      </c>
    </row>
    <row r="53">
      <c r="A53" s="4" t="inlineStr">
        <is>
          <t>4.625% Senior notes due 2021</t>
        </is>
      </c>
    </row>
    <row r="54">
      <c r="A54" s="3" t="inlineStr">
        <is>
          <t>Information related to senior notes</t>
        </is>
      </c>
    </row>
    <row r="55">
      <c r="A55" s="4" t="inlineStr">
        <is>
          <t>Interest rate (as a percent)</t>
        </is>
      </c>
      <c r="B55" s="4" t="inlineStr">
        <is>
          <t>4.625%</t>
        </is>
      </c>
      <c r="D55" s="4" t="inlineStr">
        <is>
          <t>4.625%</t>
        </is>
      </c>
    </row>
    <row r="56">
      <c r="A56" s="4" t="inlineStr">
        <is>
          <t>Interest rate at period end (as a percent)</t>
        </is>
      </c>
      <c r="D56" s="4" t="inlineStr">
        <is>
          <t>4.625%</t>
        </is>
      </c>
    </row>
    <row r="57">
      <c r="A57" s="4" t="inlineStr">
        <is>
          <t>Redeemed amount</t>
        </is>
      </c>
      <c r="B57" s="6" t="n">
        <v>700000</v>
      </c>
    </row>
    <row r="58">
      <c r="A58" s="4" t="inlineStr">
        <is>
          <t>5.25% Senior Notes due 2025</t>
        </is>
      </c>
    </row>
    <row r="59">
      <c r="A59" s="3" t="inlineStr">
        <is>
          <t>Information related to senior notes</t>
        </is>
      </c>
    </row>
    <row r="60">
      <c r="A60" s="4" t="inlineStr">
        <is>
          <t>Outstanding principal</t>
        </is>
      </c>
      <c r="D60" s="6" t="n">
        <v>900000</v>
      </c>
      <c r="F60" s="6" t="n">
        <v>900000</v>
      </c>
    </row>
    <row r="61">
      <c r="A61" s="4" t="inlineStr">
        <is>
          <t>Interest rate (as a percent)</t>
        </is>
      </c>
      <c r="D61" s="4" t="inlineStr">
        <is>
          <t>5.25%</t>
        </is>
      </c>
      <c r="F61" s="4" t="inlineStr">
        <is>
          <t>5.25%</t>
        </is>
      </c>
      <c r="H61" s="4" t="inlineStr">
        <is>
          <t>5.25%</t>
        </is>
      </c>
      <c r="I61" s="4" t="inlineStr">
        <is>
          <t>5.25%</t>
        </is>
      </c>
    </row>
    <row r="62">
      <c r="A62" s="4" t="inlineStr">
        <is>
          <t>Principal amount of notes</t>
        </is>
      </c>
      <c r="H62" s="6" t="n">
        <v>400000</v>
      </c>
      <c r="I62" s="6" t="n">
        <v>500000</v>
      </c>
    </row>
    <row r="63">
      <c r="A63" s="4" t="inlineStr">
        <is>
          <t>Debt issuance price (as a percent)</t>
        </is>
      </c>
      <c r="H63" s="4" t="inlineStr">
        <is>
          <t>101.00%</t>
        </is>
      </c>
      <c r="I63" s="4" t="inlineStr">
        <is>
          <t>100.00%</t>
        </is>
      </c>
    </row>
    <row r="64">
      <c r="A64" s="4" t="inlineStr">
        <is>
          <t>5.25% Senior Notes due 2025 | Redemption period beginning April 1, 2020</t>
        </is>
      </c>
    </row>
    <row r="65">
      <c r="A65" s="3" t="inlineStr">
        <is>
          <t>Information related to senior notes</t>
        </is>
      </c>
    </row>
    <row r="66">
      <c r="A66" s="4" t="inlineStr">
        <is>
          <t>Redemption price (as a percent)</t>
        </is>
      </c>
      <c r="D66" s="4" t="inlineStr">
        <is>
          <t>103.9375%</t>
        </is>
      </c>
    </row>
    <row r="67">
      <c r="A67" s="4" t="inlineStr">
        <is>
          <t>5.25% Senior Notes due 2025 | Redemption period on or after April 1, 2023</t>
        </is>
      </c>
    </row>
    <row r="68">
      <c r="A68" s="3" t="inlineStr">
        <is>
          <t>Information related to senior notes</t>
        </is>
      </c>
    </row>
    <row r="69">
      <c r="A69" s="4" t="inlineStr">
        <is>
          <t>Redemption price (as a percent)</t>
        </is>
      </c>
      <c r="D69" s="4" t="inlineStr">
        <is>
          <t>100.00%</t>
        </is>
      </c>
    </row>
    <row r="70">
      <c r="A70" s="4" t="inlineStr">
        <is>
          <t>5.25% Senior Notes due 2027</t>
        </is>
      </c>
    </row>
    <row r="71">
      <c r="A71" s="3" t="inlineStr">
        <is>
          <t>Information related to senior notes</t>
        </is>
      </c>
    </row>
    <row r="72">
      <c r="A72" s="4" t="inlineStr">
        <is>
          <t>Outstanding principal</t>
        </is>
      </c>
      <c r="D72" s="6" t="n">
        <v>550000</v>
      </c>
      <c r="F72" s="6" t="n">
        <v>550000</v>
      </c>
    </row>
    <row r="73">
      <c r="A73" s="4" t="inlineStr">
        <is>
          <t>Interest rate (as a percent)</t>
        </is>
      </c>
      <c r="B73" s="4" t="inlineStr">
        <is>
          <t>5.25%</t>
        </is>
      </c>
      <c r="D73" s="4" t="inlineStr">
        <is>
          <t>5.25%</t>
        </is>
      </c>
      <c r="E73" s="4" t="inlineStr">
        <is>
          <t>5.25%</t>
        </is>
      </c>
      <c r="G73" s="4" t="inlineStr">
        <is>
          <t>5.25%</t>
        </is>
      </c>
    </row>
    <row r="74">
      <c r="A74" s="4" t="inlineStr">
        <is>
          <t>Proceeds from Issuance of Senior Long-term Debt</t>
        </is>
      </c>
      <c r="B74" s="6" t="n">
        <v>550000</v>
      </c>
    </row>
    <row r="75">
      <c r="A75" s="4" t="inlineStr">
        <is>
          <t>Interest rate at period end (as a percent)</t>
        </is>
      </c>
      <c r="D75" s="4" t="inlineStr">
        <is>
          <t>5.25%</t>
        </is>
      </c>
    </row>
    <row r="76">
      <c r="A76" s="4" t="inlineStr">
        <is>
          <t>Principal amount of notes</t>
        </is>
      </c>
      <c r="C76" s="6" t="n">
        <v>550000</v>
      </c>
    </row>
    <row r="77">
      <c r="A77" s="4" t="inlineStr">
        <is>
          <t>Percentage of face value</t>
        </is>
      </c>
      <c r="C77" s="4" t="inlineStr">
        <is>
          <t>100.00%</t>
        </is>
      </c>
    </row>
    <row r="78">
      <c r="A78" s="4" t="inlineStr">
        <is>
          <t>Percentage of principal amount redeemed or which may redeem</t>
        </is>
      </c>
      <c r="D78" s="4" t="inlineStr">
        <is>
          <t>40.00%</t>
        </is>
      </c>
    </row>
    <row r="79">
      <c r="A79" s="4" t="inlineStr">
        <is>
          <t>5.25% Senior Notes due 2027 | From March 1st 2022 To February 28th 2025</t>
        </is>
      </c>
    </row>
    <row r="80">
      <c r="A80" s="3" t="inlineStr">
        <is>
          <t>Information related to senior notes</t>
        </is>
      </c>
    </row>
    <row r="81">
      <c r="A81" s="4" t="inlineStr">
        <is>
          <t>Redemption price (as a percent)</t>
        </is>
      </c>
      <c r="D81" s="4" t="inlineStr">
        <is>
          <t>103.938%</t>
        </is>
      </c>
    </row>
    <row r="82">
      <c r="A82" s="4" t="inlineStr">
        <is>
          <t>5.25% Senior Notes due 2027 | On Or After March 1st 2025</t>
        </is>
      </c>
    </row>
    <row r="83">
      <c r="A83" s="3" t="inlineStr">
        <is>
          <t>Information related to senior notes</t>
        </is>
      </c>
    </row>
    <row r="84">
      <c r="A84" s="4" t="inlineStr">
        <is>
          <t>Redemption price (as a percent)</t>
        </is>
      </c>
      <c r="D84" s="4" t="inlineStr">
        <is>
          <t>100.00%</t>
        </is>
      </c>
    </row>
    <row r="85">
      <c r="A85" s="4" t="inlineStr">
        <is>
          <t>Tranche B Term Loan 2026</t>
        </is>
      </c>
    </row>
    <row r="86">
      <c r="A86" s="3" t="inlineStr">
        <is>
          <t>Information related to senior notes</t>
        </is>
      </c>
    </row>
    <row r="87">
      <c r="A87" s="4" t="inlineStr">
        <is>
          <t>Outstanding principal</t>
        </is>
      </c>
      <c r="D87" s="6" t="n">
        <v>447750</v>
      </c>
      <c r="F87" s="6" t="n">
        <v>450000</v>
      </c>
    </row>
    <row r="88">
      <c r="A88" s="4" t="inlineStr">
        <is>
          <t>Increase in principal of debt</t>
        </is>
      </c>
      <c r="B88" s="6" t="n">
        <v>450000</v>
      </c>
    </row>
    <row r="89">
      <c r="A89" s="4" t="inlineStr">
        <is>
          <t>Amortization rate</t>
        </is>
      </c>
      <c r="B89" s="4" t="inlineStr">
        <is>
          <t>1.00%</t>
        </is>
      </c>
    </row>
    <row r="90">
      <c r="A90" s="4" t="inlineStr">
        <is>
          <t>Repayment fee percentage</t>
        </is>
      </c>
      <c r="D90"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Contractual Maturities (Details) - USD ($) $ in Thousands</t>
        </is>
      </c>
      <c r="B1" s="2" t="inlineStr">
        <is>
          <t>Jun. 27, 2020</t>
        </is>
      </c>
      <c r="C1" s="2" t="inlineStr">
        <is>
          <t>Oct. 10, 2019</t>
        </is>
      </c>
    </row>
    <row r="2">
      <c r="A2" s="3" t="inlineStr">
        <is>
          <t>Aggregate contractual maturities of long-term debt</t>
        </is>
      </c>
    </row>
    <row r="3">
      <c r="A3" s="4" t="inlineStr">
        <is>
          <t>2020</t>
        </is>
      </c>
      <c r="B3" s="6" t="n">
        <v>3375</v>
      </c>
    </row>
    <row r="4">
      <c r="A4" s="4" t="inlineStr">
        <is>
          <t>2021</t>
        </is>
      </c>
      <c r="B4" s="5" t="n">
        <v>4500</v>
      </c>
    </row>
    <row r="5">
      <c r="A5" s="4" t="inlineStr">
        <is>
          <t>2022</t>
        </is>
      </c>
      <c r="B5" s="5" t="n">
        <v>4500</v>
      </c>
    </row>
    <row r="6">
      <c r="A6" s="4" t="inlineStr">
        <is>
          <t>2023</t>
        </is>
      </c>
      <c r="B6" s="5" t="n">
        <v>4500</v>
      </c>
    </row>
    <row r="7">
      <c r="A7" s="4" t="inlineStr">
        <is>
          <t>2024</t>
        </is>
      </c>
      <c r="B7" s="5" t="n">
        <v>4500</v>
      </c>
    </row>
    <row r="8">
      <c r="A8" s="4" t="inlineStr">
        <is>
          <t>Thereafter</t>
        </is>
      </c>
      <c r="B8" s="5" t="n">
        <v>1876375</v>
      </c>
    </row>
    <row r="9">
      <c r="A9" s="4" t="inlineStr">
        <is>
          <t>Outstanding principal</t>
        </is>
      </c>
      <c r="B9" s="6" t="n">
        <v>1897750</v>
      </c>
    </row>
    <row r="10">
      <c r="A10" s="4" t="inlineStr">
        <is>
          <t>4.625% Senior notes due 2021</t>
        </is>
      </c>
    </row>
    <row r="11">
      <c r="A11" s="3" t="inlineStr">
        <is>
          <t>Aggregate contractual maturities of long-term debt</t>
        </is>
      </c>
    </row>
    <row r="12">
      <c r="A12" s="4" t="inlineStr">
        <is>
          <t>Redeemed amount</t>
        </is>
      </c>
      <c r="C12" s="6" t="n">
        <v>700000</v>
      </c>
    </row>
    <row r="13">
      <c r="A13" s="4" t="inlineStr">
        <is>
          <t>Interest rate at period end (as a percent)</t>
        </is>
      </c>
      <c r="B13" s="4" t="inlineStr">
        <is>
          <t>4.6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c r="G2" s="2" t="inlineStr">
        <is>
          <t>Sep. 28, 2019</t>
        </is>
      </c>
      <c r="H2" s="2" t="inlineStr">
        <is>
          <t>Dec. 29, 2018</t>
        </is>
      </c>
    </row>
    <row r="3">
      <c r="A3" s="3" t="inlineStr">
        <is>
          <t>Financial assets and liabilities at fair value</t>
        </is>
      </c>
    </row>
    <row r="4">
      <c r="A4" s="4" t="inlineStr">
        <is>
          <t>Term loans and senior notes, carrying value</t>
        </is>
      </c>
      <c r="B4" s="6" t="n">
        <v>1878942</v>
      </c>
      <c r="D4" s="6" t="n">
        <v>1878942</v>
      </c>
      <c r="F4" s="6" t="n">
        <v>1879783</v>
      </c>
    </row>
    <row r="5">
      <c r="A5" s="4" t="inlineStr">
        <is>
          <t>Long-term Debt, Gross</t>
        </is>
      </c>
      <c r="B5" s="5" t="n">
        <v>1897750</v>
      </c>
      <c r="D5" s="5" t="n">
        <v>1897750</v>
      </c>
    </row>
    <row r="6">
      <c r="A6" s="4" t="inlineStr">
        <is>
          <t>Outstanding principal</t>
        </is>
      </c>
      <c r="B6" s="5" t="n">
        <v>1897750</v>
      </c>
      <c r="D6" s="5" t="n">
        <v>1897750</v>
      </c>
    </row>
    <row r="7">
      <c r="A7" s="4" t="inlineStr">
        <is>
          <t>Repayments of long-term debt</t>
        </is>
      </c>
      <c r="D7" s="5" t="n">
        <v>2250</v>
      </c>
    </row>
    <row r="8">
      <c r="A8" s="3" t="inlineStr">
        <is>
          <t>Changes in level 3</t>
        </is>
      </c>
    </row>
    <row r="9">
      <c r="A9" s="4" t="inlineStr">
        <is>
          <t>Level 3 activity</t>
        </is>
      </c>
      <c r="B9" s="6" t="n">
        <v>0</v>
      </c>
      <c r="C9" s="6" t="n">
        <v>0</v>
      </c>
      <c r="D9" s="6" t="n">
        <v>0</v>
      </c>
      <c r="E9" s="6" t="n">
        <v>0</v>
      </c>
    </row>
    <row r="10">
      <c r="A10" s="4" t="inlineStr">
        <is>
          <t>5.25% Senior Notes due 2025</t>
        </is>
      </c>
    </row>
    <row r="11">
      <c r="A11" s="3" t="inlineStr">
        <is>
          <t>Financial assets and liabilities at fair value</t>
        </is>
      </c>
    </row>
    <row r="12">
      <c r="A12" s="4" t="inlineStr">
        <is>
          <t>Interest rate (as a percent)</t>
        </is>
      </c>
      <c r="B12" s="4" t="inlineStr">
        <is>
          <t>5.25%</t>
        </is>
      </c>
      <c r="D12" s="4" t="inlineStr">
        <is>
          <t>5.25%</t>
        </is>
      </c>
      <c r="F12" s="4" t="inlineStr">
        <is>
          <t>5.25%</t>
        </is>
      </c>
      <c r="G12" s="4" t="inlineStr">
        <is>
          <t>5.25%</t>
        </is>
      </c>
      <c r="H12" s="4" t="inlineStr">
        <is>
          <t>5.25%</t>
        </is>
      </c>
    </row>
    <row r="13">
      <c r="A13" s="4" t="inlineStr">
        <is>
          <t>Face amount of senior notes</t>
        </is>
      </c>
      <c r="G13" s="6" t="n">
        <v>900000</v>
      </c>
      <c r="H13" s="6" t="n">
        <v>900000</v>
      </c>
    </row>
    <row r="14">
      <c r="A14" s="4" t="inlineStr">
        <is>
          <t>5.25% Senior Notes due 2027</t>
        </is>
      </c>
    </row>
    <row r="15">
      <c r="A15" s="3" t="inlineStr">
        <is>
          <t>Financial assets and liabilities at fair value</t>
        </is>
      </c>
    </row>
    <row r="16">
      <c r="A16" s="4" t="inlineStr">
        <is>
          <t>Interest rate (as a percent)</t>
        </is>
      </c>
      <c r="B16" s="4" t="inlineStr">
        <is>
          <t>5.25%</t>
        </is>
      </c>
      <c r="D16" s="4" t="inlineStr">
        <is>
          <t>5.25%</t>
        </is>
      </c>
      <c r="F16" s="4" t="inlineStr">
        <is>
          <t>5.25%</t>
        </is>
      </c>
    </row>
    <row r="17">
      <c r="A17" s="4" t="inlineStr">
        <is>
          <t>Carrying Value | Tranche B Term Loans due 2026</t>
        </is>
      </c>
    </row>
    <row r="18">
      <c r="A18" s="3" t="inlineStr">
        <is>
          <t>Financial assets and liabilities at fair value</t>
        </is>
      </c>
    </row>
    <row r="19">
      <c r="A19" s="4" t="inlineStr">
        <is>
          <t>Term loans and senior notes, carrying value</t>
        </is>
      </c>
      <c r="B19" s="6" t="n">
        <v>445713</v>
      </c>
      <c r="D19" s="6" t="n">
        <v>445713</v>
      </c>
      <c r="F19" s="6" t="n">
        <v>447820</v>
      </c>
    </row>
    <row r="20">
      <c r="A20" s="4" t="inlineStr">
        <is>
          <t>Face amount of senior notes</t>
        </is>
      </c>
      <c r="B20" s="5" t="n">
        <v>447800</v>
      </c>
      <c r="D20" s="5" t="n">
        <v>447800</v>
      </c>
      <c r="F20" s="5" t="n">
        <v>450000</v>
      </c>
    </row>
    <row r="21">
      <c r="A21" s="4" t="inlineStr">
        <is>
          <t>Carrying Value | 5.25% Senior Notes due 2025</t>
        </is>
      </c>
    </row>
    <row r="22">
      <c r="A22" s="3" t="inlineStr">
        <is>
          <t>Financial assets and liabilities at fair value</t>
        </is>
      </c>
    </row>
    <row r="23">
      <c r="A23" s="4" t="inlineStr">
        <is>
          <t>Term loans and senior notes, carrying value</t>
        </is>
      </c>
      <c r="B23" s="5" t="n">
        <v>902562</v>
      </c>
      <c r="D23" s="5" t="n">
        <v>902562</v>
      </c>
      <c r="F23" s="5" t="n">
        <v>902832</v>
      </c>
    </row>
    <row r="24">
      <c r="A24" s="4" t="inlineStr">
        <is>
          <t>Carrying Value | 5.25% Senior Notes due 2027</t>
        </is>
      </c>
    </row>
    <row r="25">
      <c r="A25" s="3" t="inlineStr">
        <is>
          <t>Financial assets and liabilities at fair value</t>
        </is>
      </c>
    </row>
    <row r="26">
      <c r="A26" s="4" t="inlineStr">
        <is>
          <t>Term loans and senior notes, carrying value</t>
        </is>
      </c>
      <c r="B26" s="5" t="n">
        <v>550000</v>
      </c>
      <c r="D26" s="5" t="n">
        <v>550000</v>
      </c>
      <c r="F26" s="5" t="n">
        <v>550000</v>
      </c>
    </row>
    <row r="27">
      <c r="A27" s="4" t="inlineStr">
        <is>
          <t>Fair value measured on recurring basis | Fair Value | Tranche B Term Loans due 2026 | Level 2</t>
        </is>
      </c>
    </row>
    <row r="28">
      <c r="A28" s="3" t="inlineStr">
        <is>
          <t>Financial assets and liabilities at fair value</t>
        </is>
      </c>
    </row>
    <row r="29">
      <c r="A29" s="4" t="inlineStr">
        <is>
          <t>Term loans and senior notes, fair value</t>
        </is>
      </c>
      <c r="B29" s="5" t="n">
        <v>439027</v>
      </c>
      <c r="D29" s="5" t="n">
        <v>439027</v>
      </c>
      <c r="F29" s="5" t="n">
        <v>451179</v>
      </c>
    </row>
    <row r="30">
      <c r="A30" s="4" t="inlineStr">
        <is>
          <t>Fair value measured on recurring basis | Fair Value | 5.25% Senior Notes due 2025 | Level 2</t>
        </is>
      </c>
    </row>
    <row r="31">
      <c r="A31" s="3" t="inlineStr">
        <is>
          <t>Financial assets and liabilities at fair value</t>
        </is>
      </c>
    </row>
    <row r="32">
      <c r="A32" s="4" t="inlineStr">
        <is>
          <t>Term loans and senior notes, fair value</t>
        </is>
      </c>
      <c r="B32" s="5" t="n">
        <v>909331</v>
      </c>
      <c r="D32" s="5" t="n">
        <v>909331</v>
      </c>
      <c r="F32" s="5" t="n">
        <v>929917</v>
      </c>
    </row>
    <row r="33">
      <c r="A33" s="4" t="inlineStr">
        <is>
          <t>Fair value measured on recurring basis | Fair Value | 5.25% Senior Notes due 2027 | Level 2</t>
        </is>
      </c>
    </row>
    <row r="34">
      <c r="A34" s="3" t="inlineStr">
        <is>
          <t>Financial assets and liabilities at fair value</t>
        </is>
      </c>
    </row>
    <row r="35">
      <c r="A35" s="4" t="inlineStr">
        <is>
          <t>Term loans and senior notes, fair value</t>
        </is>
      </c>
      <c r="B35" s="6" t="n">
        <v>550000</v>
      </c>
      <c r="D35" s="6" t="n">
        <v>550000</v>
      </c>
      <c r="F35" s="6" t="n">
        <v>55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s (Details) - USD ($) $ in Thousand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3" t="inlineStr">
        <is>
          <t>Reclassification from AOCL</t>
        </is>
      </c>
    </row>
    <row r="4">
      <c r="A4" s="4" t="inlineStr">
        <is>
          <t>Income tax expense</t>
        </is>
      </c>
      <c r="B4" s="6" t="n">
        <v>15956</v>
      </c>
      <c r="D4" s="6" t="n">
        <v>6505</v>
      </c>
      <c r="F4" s="6" t="n">
        <v>22498</v>
      </c>
      <c r="G4" s="6" t="n">
        <v>12189</v>
      </c>
    </row>
    <row r="5">
      <c r="A5" s="4" t="inlineStr">
        <is>
          <t>Net income</t>
        </is>
      </c>
      <c r="B5" s="5" t="n">
        <v>-44911</v>
      </c>
      <c r="C5" s="6" t="n">
        <v>-28092</v>
      </c>
      <c r="D5" s="5" t="n">
        <v>-18251</v>
      </c>
      <c r="E5" s="6" t="n">
        <v>-16791</v>
      </c>
      <c r="F5" s="5" t="n">
        <v>-73003</v>
      </c>
      <c r="G5" s="5" t="n">
        <v>-35042</v>
      </c>
    </row>
    <row r="6">
      <c r="A6" s="4" t="inlineStr">
        <is>
          <t>Defined Benefit Pension Plan Items | Amount Reclassified from AOCL</t>
        </is>
      </c>
    </row>
    <row r="7">
      <c r="A7" s="3" t="inlineStr">
        <is>
          <t>Reclassification from AOCL</t>
        </is>
      </c>
    </row>
    <row r="8">
      <c r="A8" s="4" t="inlineStr">
        <is>
          <t>Total before tax</t>
        </is>
      </c>
      <c r="B8" s="5" t="n">
        <v>296</v>
      </c>
      <c r="D8" s="5" t="n">
        <v>215</v>
      </c>
      <c r="F8" s="5" t="n">
        <v>696</v>
      </c>
      <c r="G8" s="5" t="n">
        <v>430</v>
      </c>
    </row>
    <row r="9">
      <c r="A9" s="4" t="inlineStr">
        <is>
          <t>Income tax expense</t>
        </is>
      </c>
      <c r="B9" s="5" t="n">
        <v>-77</v>
      </c>
      <c r="D9" s="5" t="n">
        <v>-52</v>
      </c>
      <c r="F9" s="5" t="n">
        <v>-181</v>
      </c>
      <c r="G9" s="5" t="n">
        <v>-105</v>
      </c>
    </row>
    <row r="10">
      <c r="A10" s="4" t="inlineStr">
        <is>
          <t>Net income</t>
        </is>
      </c>
      <c r="B10" s="5" t="n">
        <v>219</v>
      </c>
      <c r="D10" s="5" t="n">
        <v>163</v>
      </c>
      <c r="F10" s="5" t="n">
        <v>515</v>
      </c>
      <c r="G10" s="5" t="n">
        <v>325</v>
      </c>
    </row>
    <row r="11">
      <c r="A11" s="4" t="inlineStr">
        <is>
          <t>Amortization of unrecognized loss | Amount Reclassified from AOCL</t>
        </is>
      </c>
    </row>
    <row r="12">
      <c r="A12" s="3" t="inlineStr">
        <is>
          <t>Reclassification from AOCL</t>
        </is>
      </c>
    </row>
    <row r="13">
      <c r="A13" s="4" t="inlineStr">
        <is>
          <t>Total before tax</t>
        </is>
      </c>
      <c r="B13" s="6" t="n">
        <v>296</v>
      </c>
      <c r="D13" s="6" t="n">
        <v>215</v>
      </c>
      <c r="F13" s="6" t="n">
        <v>696</v>
      </c>
      <c r="G13" s="6" t="n">
        <v>43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I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hanges in accumulated other comprehensive income (loss)</t>
        </is>
      </c>
    </row>
    <row r="4">
      <c r="A4" s="4" t="inlineStr">
        <is>
          <t>Beginning balance</t>
        </is>
      </c>
      <c r="B4" s="6" t="n">
        <v>796287</v>
      </c>
      <c r="C4" s="6" t="n">
        <v>877119</v>
      </c>
      <c r="D4" s="6" t="n">
        <v>812542</v>
      </c>
      <c r="E4" s="6" t="n">
        <v>900049</v>
      </c>
    </row>
    <row r="5">
      <c r="A5" s="4" t="inlineStr">
        <is>
          <t>Net current period other comprehensive income (loss)</t>
        </is>
      </c>
      <c r="B5" s="5" t="n">
        <v>1890</v>
      </c>
      <c r="C5" s="5" t="n">
        <v>1706</v>
      </c>
      <c r="D5" s="5" t="n">
        <v>-12163</v>
      </c>
      <c r="E5" s="5" t="n">
        <v>3326</v>
      </c>
    </row>
    <row r="6">
      <c r="A6" s="4" t="inlineStr">
        <is>
          <t>Ending balance</t>
        </is>
      </c>
      <c r="B6" s="5" t="n">
        <v>817149</v>
      </c>
      <c r="C6" s="5" t="n">
        <v>868360</v>
      </c>
      <c r="D6" s="5" t="n">
        <v>817149</v>
      </c>
      <c r="E6" s="5" t="n">
        <v>868360</v>
      </c>
    </row>
    <row r="7">
      <c r="A7" s="4" t="inlineStr">
        <is>
          <t>Defined Benefit Pension Plan Items</t>
        </is>
      </c>
    </row>
    <row r="8">
      <c r="A8" s="3" t="inlineStr">
        <is>
          <t>Changes in accumulated other comprehensive income (loss)</t>
        </is>
      </c>
    </row>
    <row r="9">
      <c r="A9" s="4" t="inlineStr">
        <is>
          <t>Beginning balance</t>
        </is>
      </c>
      <c r="D9" s="5" t="n">
        <v>-24761</v>
      </c>
    </row>
    <row r="10">
      <c r="A10" s="4" t="inlineStr">
        <is>
          <t>Amounts reclassified from AOCL</t>
        </is>
      </c>
      <c r="D10" s="5" t="n">
        <v>515</v>
      </c>
    </row>
    <row r="11">
      <c r="A11" s="4" t="inlineStr">
        <is>
          <t>Net current period other comprehensive income (loss)</t>
        </is>
      </c>
      <c r="D11" s="5" t="n">
        <v>515</v>
      </c>
    </row>
    <row r="12">
      <c r="A12" s="4" t="inlineStr">
        <is>
          <t>Ending balance</t>
        </is>
      </c>
      <c r="B12" s="5" t="n">
        <v>-24246</v>
      </c>
      <c r="D12" s="5" t="n">
        <v>-24246</v>
      </c>
    </row>
    <row r="13">
      <c r="A13" s="4" t="inlineStr">
        <is>
          <t>Foreign Currency Translation Adjustments</t>
        </is>
      </c>
    </row>
    <row r="14">
      <c r="A14" s="3" t="inlineStr">
        <is>
          <t>Changes in accumulated other comprehensive income (loss)</t>
        </is>
      </c>
    </row>
    <row r="15">
      <c r="A15" s="4" t="inlineStr">
        <is>
          <t>Beginning balance</t>
        </is>
      </c>
      <c r="D15" s="5" t="n">
        <v>-7133</v>
      </c>
    </row>
    <row r="16">
      <c r="A16" s="4" t="inlineStr">
        <is>
          <t>Other comprehensive income (loss) before reclassifications</t>
        </is>
      </c>
      <c r="D16" s="5" t="n">
        <v>-12678</v>
      </c>
    </row>
    <row r="17">
      <c r="A17" s="4" t="inlineStr">
        <is>
          <t>Net current period other comprehensive income (loss)</t>
        </is>
      </c>
      <c r="D17" s="5" t="n">
        <v>-12678</v>
      </c>
    </row>
    <row r="18">
      <c r="A18" s="4" t="inlineStr">
        <is>
          <t>Ending balance</t>
        </is>
      </c>
      <c r="B18" s="5" t="n">
        <v>-19811</v>
      </c>
      <c r="D18" s="5" t="n">
        <v>-19811</v>
      </c>
    </row>
    <row r="19">
      <c r="A19" s="4" t="inlineStr">
        <is>
          <t>Accumulated Other Comprehensive Loss</t>
        </is>
      </c>
    </row>
    <row r="20">
      <c r="A20" s="3" t="inlineStr">
        <is>
          <t>Changes in accumulated other comprehensive income (loss)</t>
        </is>
      </c>
    </row>
    <row r="21">
      <c r="A21" s="4" t="inlineStr">
        <is>
          <t>Beginning balance</t>
        </is>
      </c>
      <c r="B21" s="5" t="n">
        <v>-45947</v>
      </c>
      <c r="C21" s="5" t="n">
        <v>-21882</v>
      </c>
      <c r="D21" s="5" t="n">
        <v>-31894</v>
      </c>
      <c r="E21" s="5" t="n">
        <v>-23502</v>
      </c>
    </row>
    <row r="22">
      <c r="A22" s="4" t="inlineStr">
        <is>
          <t>Other comprehensive income (loss) before reclassifications</t>
        </is>
      </c>
      <c r="D22" s="5" t="n">
        <v>-12678</v>
      </c>
    </row>
    <row r="23">
      <c r="A23" s="4" t="inlineStr">
        <is>
          <t>Amounts reclassified from AOCL</t>
        </is>
      </c>
      <c r="D23" s="5" t="n">
        <v>515</v>
      </c>
    </row>
    <row r="24">
      <c r="A24" s="4" t="inlineStr">
        <is>
          <t>Net current period other comprehensive income (loss)</t>
        </is>
      </c>
      <c r="D24" s="5" t="n">
        <v>-12163</v>
      </c>
    </row>
    <row r="25">
      <c r="A25" s="4" t="inlineStr">
        <is>
          <t>Ending balance</t>
        </is>
      </c>
      <c r="B25" s="6" t="n">
        <v>-44057</v>
      </c>
      <c r="C25" s="6" t="n">
        <v>-20176</v>
      </c>
      <c r="D25" s="6" t="n">
        <v>-44057</v>
      </c>
      <c r="E25" s="6" t="n">
        <v>-201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 USD ($) $ in Thousand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3" t="inlineStr">
        <is>
          <t>Consolidated Statements of Comprehensive Income</t>
        </is>
      </c>
    </row>
    <row r="4">
      <c r="A4" s="4" t="inlineStr">
        <is>
          <t>Net income</t>
        </is>
      </c>
      <c r="B4" s="6" t="n">
        <v>44911</v>
      </c>
      <c r="C4" s="6" t="n">
        <v>28092</v>
      </c>
      <c r="D4" s="6" t="n">
        <v>18251</v>
      </c>
      <c r="E4" s="6" t="n">
        <v>16791</v>
      </c>
      <c r="F4" s="6" t="n">
        <v>73003</v>
      </c>
      <c r="G4" s="6" t="n">
        <v>35042</v>
      </c>
    </row>
    <row r="5">
      <c r="A5" s="3" t="inlineStr">
        <is>
          <t>Other comprehensive (loss) income:</t>
        </is>
      </c>
    </row>
    <row r="6">
      <c r="A6" s="4" t="inlineStr">
        <is>
          <t>Foreign currency translation adjustments</t>
        </is>
      </c>
      <c r="B6" s="5" t="n">
        <v>1671</v>
      </c>
      <c r="C6" s="5" t="n">
        <v>-14349</v>
      </c>
      <c r="D6" s="5" t="n">
        <v>1543</v>
      </c>
      <c r="E6" s="5" t="n">
        <v>1458</v>
      </c>
      <c r="F6" s="5" t="n">
        <v>-12678</v>
      </c>
      <c r="G6" s="5" t="n">
        <v>3001</v>
      </c>
    </row>
    <row r="7">
      <c r="A7" s="4" t="inlineStr">
        <is>
          <t>Amortization of unrecognized prior service cost and pension deferrals, net of tax</t>
        </is>
      </c>
      <c r="B7" s="5" t="n">
        <v>219</v>
      </c>
      <c r="C7" s="6" t="n">
        <v>296</v>
      </c>
      <c r="D7" s="5" t="n">
        <v>163</v>
      </c>
      <c r="E7" s="6" t="n">
        <v>162</v>
      </c>
      <c r="F7" s="5" t="n">
        <v>515</v>
      </c>
      <c r="G7" s="5" t="n">
        <v>325</v>
      </c>
    </row>
    <row r="8">
      <c r="A8" s="4" t="inlineStr">
        <is>
          <t>Other comprehensive (loss) income</t>
        </is>
      </c>
      <c r="B8" s="5" t="n">
        <v>1890</v>
      </c>
      <c r="D8" s="5" t="n">
        <v>1706</v>
      </c>
      <c r="F8" s="5" t="n">
        <v>-12163</v>
      </c>
      <c r="G8" s="5" t="n">
        <v>3326</v>
      </c>
    </row>
    <row r="9">
      <c r="A9" s="4" t="inlineStr">
        <is>
          <t>Comprehensive income</t>
        </is>
      </c>
      <c r="B9" s="6" t="n">
        <v>46801</v>
      </c>
      <c r="D9" s="6" t="n">
        <v>19957</v>
      </c>
      <c r="F9" s="6" t="n">
        <v>60840</v>
      </c>
      <c r="G9" s="6" t="n">
        <v>38368</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 - Capital Stock (Details) - USD ($) $ / shares in Units, $ in Millions</t>
        </is>
      </c>
      <c r="B1" s="2" t="inlineStr">
        <is>
          <t>3 Months Ended</t>
        </is>
      </c>
      <c r="C1" s="2" t="inlineStr">
        <is>
          <t>6 Months Ended</t>
        </is>
      </c>
    </row>
    <row r="2">
      <c r="B2" s="2" t="inlineStr">
        <is>
          <t>Jun. 29, 2019</t>
        </is>
      </c>
      <c r="C2" s="2" t="inlineStr">
        <is>
          <t>Jun. 27, 2020</t>
        </is>
      </c>
      <c r="D2" s="2" t="inlineStr">
        <is>
          <t>Mar. 11, 2020</t>
        </is>
      </c>
    </row>
    <row r="3">
      <c r="A3" s="3" t="inlineStr">
        <is>
          <t>Stock repurchase program</t>
        </is>
      </c>
    </row>
    <row r="4">
      <c r="A4" s="4" t="inlineStr">
        <is>
          <t>Stock repurchased and retired (in shares)</t>
        </is>
      </c>
      <c r="C4" s="5" t="n">
        <v>407022</v>
      </c>
    </row>
    <row r="5">
      <c r="A5" s="4" t="inlineStr">
        <is>
          <t>Average price per share (in dollars per share)</t>
        </is>
      </c>
      <c r="C5" s="7" t="n">
        <v>24.55</v>
      </c>
    </row>
    <row r="6">
      <c r="A6" s="4" t="inlineStr">
        <is>
          <t>Stock repurchased and retired (in dollars)</t>
        </is>
      </c>
      <c r="C6" s="6" t="n">
        <v>10</v>
      </c>
    </row>
    <row r="7">
      <c r="A7" s="4" t="inlineStr">
        <is>
          <t>Available for future repurchases (in dollars)</t>
        </is>
      </c>
      <c r="C7" s="6" t="n">
        <v>50</v>
      </c>
    </row>
    <row r="8">
      <c r="A8" s="4" t="inlineStr">
        <is>
          <t>Stock repurchased (in shares)</t>
        </is>
      </c>
      <c r="B8" s="5" t="n">
        <v>0</v>
      </c>
      <c r="C8" s="5" t="n">
        <v>0</v>
      </c>
    </row>
    <row r="9">
      <c r="A9" s="4" t="inlineStr">
        <is>
          <t>Maximum</t>
        </is>
      </c>
    </row>
    <row r="10">
      <c r="A10" s="3" t="inlineStr">
        <is>
          <t>Stock repurchase program</t>
        </is>
      </c>
    </row>
    <row r="11">
      <c r="A11" s="4" t="inlineStr">
        <is>
          <t>Value of stock authorized for repurchase</t>
        </is>
      </c>
      <c r="D11" s="6"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1" customWidth="1" min="2" max="2"/>
    <col width="21" customWidth="1" min="3" max="3"/>
    <col width="18" customWidth="1" min="4" max="4"/>
  </cols>
  <sheetData>
    <row r="1">
      <c r="A1" s="1" t="inlineStr">
        <is>
          <t>Pension Benefits (Details) $ in Thousands</t>
        </is>
      </c>
      <c r="B1" s="2" t="inlineStr">
        <is>
          <t>3 Months Ended</t>
        </is>
      </c>
      <c r="C1" s="2" t="inlineStr">
        <is>
          <t>6 Months Ended</t>
        </is>
      </c>
    </row>
    <row r="2">
      <c r="B2" s="2" t="inlineStr">
        <is>
          <t>Mar. 28, 2020USD ($)</t>
        </is>
      </c>
      <c r="C2" s="2" t="inlineStr">
        <is>
          <t>Jun. 29, 2019USD ($)</t>
        </is>
      </c>
      <c r="D2" s="2" t="inlineStr">
        <is>
          <t>Jun. 27, 2020plan</t>
        </is>
      </c>
    </row>
    <row r="3">
      <c r="A3" s="3" t="inlineStr">
        <is>
          <t>Pension Benefits</t>
        </is>
      </c>
    </row>
    <row r="4">
      <c r="A4" s="4" t="inlineStr">
        <is>
          <t>Number of defined benefit pension plans sponsored by company | plan</t>
        </is>
      </c>
      <c r="D4" s="5" t="n">
        <v>4</v>
      </c>
    </row>
    <row r="5">
      <c r="A5" s="4" t="inlineStr">
        <is>
          <t>Employer contributions | $</t>
        </is>
      </c>
      <c r="B5" s="6" t="n">
        <v>0</v>
      </c>
      <c r="C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Net Periodic Pension Cost, AOCI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mponents of net periodic pension cost</t>
        </is>
      </c>
    </row>
    <row r="4">
      <c r="A4" s="4" t="inlineStr">
        <is>
          <t>Service cost-benefits earned during the period</t>
        </is>
      </c>
      <c r="B4" s="6" t="n">
        <v>2052</v>
      </c>
      <c r="C4" s="6" t="n">
        <v>1734</v>
      </c>
      <c r="D4" s="6" t="n">
        <v>4519</v>
      </c>
      <c r="E4" s="6" t="n">
        <v>3671</v>
      </c>
    </row>
    <row r="5">
      <c r="A5" s="4" t="inlineStr">
        <is>
          <t>Interest cost on projected benefit obligation</t>
        </is>
      </c>
      <c r="B5" s="5" t="n">
        <v>1322</v>
      </c>
      <c r="C5" s="5" t="n">
        <v>1431</v>
      </c>
      <c r="D5" s="5" t="n">
        <v>2699</v>
      </c>
      <c r="E5" s="5" t="n">
        <v>2873</v>
      </c>
    </row>
    <row r="6">
      <c r="A6" s="4" t="inlineStr">
        <is>
          <t>Expected return on plan assets</t>
        </is>
      </c>
      <c r="B6" s="5" t="n">
        <v>-2319</v>
      </c>
      <c r="C6" s="5" t="n">
        <v>-1913</v>
      </c>
      <c r="D6" s="5" t="n">
        <v>-4548</v>
      </c>
      <c r="E6" s="5" t="n">
        <v>-3827</v>
      </c>
    </row>
    <row r="7">
      <c r="A7" s="4" t="inlineStr">
        <is>
          <t>Amortization of unrecognized loss</t>
        </is>
      </c>
      <c r="B7" s="5" t="n">
        <v>296</v>
      </c>
      <c r="C7" s="5" t="n">
        <v>215</v>
      </c>
      <c r="D7" s="5" t="n">
        <v>696</v>
      </c>
      <c r="E7" s="5" t="n">
        <v>430</v>
      </c>
    </row>
    <row r="8">
      <c r="A8" s="4" t="inlineStr">
        <is>
          <t>Net periodic pension cost</t>
        </is>
      </c>
      <c r="B8" s="6" t="n">
        <v>1351</v>
      </c>
      <c r="C8" s="6" t="n">
        <v>1467</v>
      </c>
      <c r="D8" s="6" t="n">
        <v>3366</v>
      </c>
      <c r="E8" s="6" t="n">
        <v>31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Benefits - Multi-Employer Defined Benefit Pension Plan (Details) - USD ($) $ in Thousands</t>
        </is>
      </c>
      <c r="B1" s="2" t="inlineStr">
        <is>
          <t>3 Months Ended</t>
        </is>
      </c>
      <c r="C1" s="2" t="inlineStr">
        <is>
          <t>6 Months Ended</t>
        </is>
      </c>
    </row>
    <row r="2">
      <c r="B2" s="2" t="inlineStr">
        <is>
          <t>Mar. 28, 2020</t>
        </is>
      </c>
      <c r="C2" s="2" t="inlineStr">
        <is>
          <t>Jun. 27, 2020</t>
        </is>
      </c>
      <c r="D2" s="2" t="inlineStr">
        <is>
          <t>Jun. 29, 2019</t>
        </is>
      </c>
    </row>
    <row r="3">
      <c r="A3" s="3" t="inlineStr">
        <is>
          <t>Benefit payments</t>
        </is>
      </c>
    </row>
    <row r="4">
      <c r="A4" s="4" t="inlineStr">
        <is>
          <t>Employer contributions</t>
        </is>
      </c>
      <c r="B4" s="6" t="n">
        <v>0</v>
      </c>
      <c r="D4" s="6" t="n">
        <v>0</v>
      </c>
    </row>
    <row r="5">
      <c r="A5" s="3" t="inlineStr">
        <is>
          <t>Multi-Employer Defined Benefit Pension Plan</t>
        </is>
      </c>
    </row>
    <row r="6">
      <c r="A6" s="4" t="inlineStr">
        <is>
          <t>Contribution to the multi-employer plan</t>
        </is>
      </c>
      <c r="C6" s="6" t="n">
        <v>400</v>
      </c>
      <c r="D6" s="6" t="n">
        <v>500</v>
      </c>
    </row>
    <row r="7">
      <c r="A7" s="4" t="inlineStr">
        <is>
          <t>Maximum contribution to multi-employer plan (as a percent)</t>
        </is>
      </c>
      <c r="C7" s="4" t="inlineStr">
        <is>
          <t>5.00%</t>
        </is>
      </c>
    </row>
    <row r="8">
      <c r="A8" s="4" t="inlineStr">
        <is>
          <t>Plan | Minimum</t>
        </is>
      </c>
    </row>
    <row r="9">
      <c r="A9" s="3" t="inlineStr">
        <is>
          <t>Multi-Employer Defined Benefit Pension Plan</t>
        </is>
      </c>
    </row>
    <row r="10">
      <c r="A10" s="4" t="inlineStr">
        <is>
          <t>Maximum contribution to multi-employer plan (as a percent)</t>
        </is>
      </c>
      <c r="C10" s="4" t="inlineStr">
        <is>
          <t>5.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eases (Details)</t>
        </is>
      </c>
      <c r="B1" s="2" t="inlineStr">
        <is>
          <t>6 Months Ended</t>
        </is>
      </c>
    </row>
    <row r="2">
      <c r="B2" s="2" t="inlineStr">
        <is>
          <t>Jun. 27, 2020</t>
        </is>
      </c>
    </row>
    <row r="3">
      <c r="A3" s="3" t="inlineStr">
        <is>
          <t>Lessee, Lease, Description [Line Items]</t>
        </is>
      </c>
    </row>
    <row r="4">
      <c r="A4" s="4" t="inlineStr">
        <is>
          <t>Option to terminate</t>
        </is>
      </c>
      <c r="B4" s="4" t="inlineStr">
        <is>
          <t>true</t>
        </is>
      </c>
    </row>
    <row r="5">
      <c r="A5" s="4" t="inlineStr">
        <is>
          <t>Operating lease existence of option To terminate</t>
        </is>
      </c>
      <c r="B5" s="4" t="inlineStr">
        <is>
          <t>true</t>
        </is>
      </c>
    </row>
    <row r="6">
      <c r="A6" s="4" t="inlineStr">
        <is>
          <t>Lessee, Operating Lease, Terminate Term</t>
        </is>
      </c>
      <c r="B6" s="4" t="inlineStr">
        <is>
          <t>1 year</t>
        </is>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7 years</t>
        </is>
      </c>
    </row>
    <row r="13">
      <c r="A13" s="4" t="inlineStr">
        <is>
          <t>Operating lease renewal term</t>
        </is>
      </c>
      <c r="B13"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s on Balance Sheets (Details) - USD ($) $ in Thousands</t>
        </is>
      </c>
      <c r="B1" s="2" t="inlineStr">
        <is>
          <t>Jun. 27, 2020</t>
        </is>
      </c>
      <c r="C1" s="2" t="inlineStr">
        <is>
          <t>Dec. 28, 2019</t>
        </is>
      </c>
    </row>
    <row r="2">
      <c r="A2" s="3" t="inlineStr">
        <is>
          <t>Leases</t>
        </is>
      </c>
    </row>
    <row r="3">
      <c r="A3" s="4" t="inlineStr">
        <is>
          <t>Operating lease right-of-use assets, net</t>
        </is>
      </c>
      <c r="B3" s="6" t="n">
        <v>35925</v>
      </c>
      <c r="C3" s="6" t="n">
        <v>38698</v>
      </c>
    </row>
    <row r="4">
      <c r="A4" s="4" t="inlineStr">
        <is>
          <t>Current portion of operating lease liabilities</t>
        </is>
      </c>
      <c r="B4" s="5" t="n">
        <v>10946</v>
      </c>
      <c r="C4" s="5" t="n">
        <v>9813</v>
      </c>
    </row>
    <row r="5">
      <c r="A5" s="4" t="inlineStr">
        <is>
          <t>Long-term operating lease liabilities, net of current portion</t>
        </is>
      </c>
      <c r="B5" s="5" t="n">
        <v>28003</v>
      </c>
      <c r="C5" s="5" t="n">
        <v>31997</v>
      </c>
    </row>
    <row r="6">
      <c r="A6" s="4" t="inlineStr">
        <is>
          <t>Total operating lease liabilities</t>
        </is>
      </c>
      <c r="B6" s="6" t="n">
        <v>38949</v>
      </c>
      <c r="C6" s="6" t="n">
        <v>418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lated to leas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t>
        </is>
      </c>
    </row>
    <row r="4">
      <c r="A4" s="4" t="inlineStr">
        <is>
          <t>Operating cash flows - Cash paid for amounts included in the measurement of operating lease liabilities</t>
        </is>
      </c>
      <c r="B4" s="6" t="n">
        <v>3095</v>
      </c>
      <c r="C4" s="6" t="n">
        <v>2795</v>
      </c>
      <c r="D4" s="6" t="n">
        <v>6182</v>
      </c>
      <c r="E4" s="6" t="n">
        <v>5497</v>
      </c>
    </row>
    <row r="5">
      <c r="A5" s="4" t="inlineStr">
        <is>
          <t>Cost of goods sold</t>
        </is>
      </c>
      <c r="B5" s="5" t="n">
        <v>1012</v>
      </c>
      <c r="C5" s="5" t="n">
        <v>769</v>
      </c>
      <c r="D5" s="5" t="n">
        <v>2016</v>
      </c>
      <c r="E5" s="5" t="n">
        <v>1437</v>
      </c>
    </row>
    <row r="6">
      <c r="A6" s="4" t="inlineStr">
        <is>
          <t>Selling, general and administrative expenses</t>
        </is>
      </c>
      <c r="B6" s="5" t="n">
        <v>1975</v>
      </c>
      <c r="C6" s="5" t="n">
        <v>1970</v>
      </c>
      <c r="D6" s="5" t="n">
        <v>3952</v>
      </c>
      <c r="E6" s="5" t="n">
        <v>3940</v>
      </c>
    </row>
    <row r="7">
      <c r="A7" s="4" t="inlineStr">
        <is>
          <t>Total lease costs</t>
        </is>
      </c>
      <c r="B7" s="5" t="n">
        <v>2987</v>
      </c>
      <c r="C7" s="5" t="n">
        <v>2739</v>
      </c>
      <c r="D7" s="5" t="n">
        <v>5968</v>
      </c>
      <c r="E7" s="5" t="n">
        <v>5377</v>
      </c>
    </row>
    <row r="8">
      <c r="A8" s="4" t="inlineStr">
        <is>
          <t>Rent expense</t>
        </is>
      </c>
      <c r="B8" s="6" t="n">
        <v>3800</v>
      </c>
      <c r="C8" s="6" t="n">
        <v>4000</v>
      </c>
      <c r="D8" s="6" t="n">
        <v>7300</v>
      </c>
      <c r="E8" s="6" t="n">
        <v>7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25" customWidth="1" min="3" max="3"/>
  </cols>
  <sheetData>
    <row r="1">
      <c r="A1" s="1" t="inlineStr">
        <is>
          <t>Leases - Lease term and discount rate for our ROU (Details)</t>
        </is>
      </c>
      <c r="B1" s="2" t="inlineStr">
        <is>
          <t>Jun. 27, 2020</t>
        </is>
      </c>
      <c r="C1" s="2" t="inlineStr">
        <is>
          <t>Dec. 28, 2019</t>
        </is>
      </c>
    </row>
    <row r="2">
      <c r="A2" s="3" t="inlineStr">
        <is>
          <t>Leases</t>
        </is>
      </c>
    </row>
    <row r="3">
      <c r="A3" s="4" t="inlineStr">
        <is>
          <t>Weighted average remaining lease term (years)</t>
        </is>
      </c>
      <c r="B3" s="4" t="inlineStr">
        <is>
          <t>5 years</t>
        </is>
      </c>
      <c r="C3" s="4" t="inlineStr">
        <is>
          <t>5 years 4 months 24 days</t>
        </is>
      </c>
    </row>
    <row r="4">
      <c r="A4" s="4" t="inlineStr">
        <is>
          <t>Weighted average discount rate</t>
        </is>
      </c>
      <c r="B4" s="4" t="inlineStr">
        <is>
          <t>4.03%</t>
        </is>
      </c>
      <c r="C4" s="4" t="inlineStr">
        <is>
          <t>4.0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Topic 842) (Details) - USD ($) $ in Thousands</t>
        </is>
      </c>
      <c r="B1" s="2" t="inlineStr">
        <is>
          <t>Jun. 27, 2020</t>
        </is>
      </c>
      <c r="C1" s="2" t="inlineStr">
        <is>
          <t>Dec. 28, 2019</t>
        </is>
      </c>
    </row>
    <row r="2">
      <c r="A2" s="3" t="inlineStr">
        <is>
          <t>Leases</t>
        </is>
      </c>
    </row>
    <row r="3">
      <c r="A3" s="4" t="inlineStr">
        <is>
          <t>2020 remaining</t>
        </is>
      </c>
      <c r="B3" s="6" t="n">
        <v>6175</v>
      </c>
    </row>
    <row r="4">
      <c r="A4" s="4" t="inlineStr">
        <is>
          <t>2021</t>
        </is>
      </c>
      <c r="B4" s="5" t="n">
        <v>11613</v>
      </c>
    </row>
    <row r="5">
      <c r="A5" s="4" t="inlineStr">
        <is>
          <t>2022</t>
        </is>
      </c>
      <c r="B5" s="5" t="n">
        <v>5974</v>
      </c>
    </row>
    <row r="6">
      <c r="A6" s="4" t="inlineStr">
        <is>
          <t>2023</t>
        </is>
      </c>
      <c r="B6" s="5" t="n">
        <v>5750</v>
      </c>
    </row>
    <row r="7">
      <c r="A7" s="4" t="inlineStr">
        <is>
          <t>2024</t>
        </is>
      </c>
      <c r="B7" s="5" t="n">
        <v>5088</v>
      </c>
    </row>
    <row r="8">
      <c r="A8" s="4" t="inlineStr">
        <is>
          <t>Thereafter</t>
        </is>
      </c>
      <c r="B8" s="5" t="n">
        <v>8521</v>
      </c>
    </row>
    <row r="9">
      <c r="A9" s="4" t="inlineStr">
        <is>
          <t>Total undiscounted future minimum lease payments</t>
        </is>
      </c>
      <c r="B9" s="5" t="n">
        <v>43121</v>
      </c>
    </row>
    <row r="10">
      <c r="A10" s="4" t="inlineStr">
        <is>
          <t>Less: Imputed interest</t>
        </is>
      </c>
      <c r="B10" s="5" t="n">
        <v>-4172</v>
      </c>
    </row>
    <row r="11">
      <c r="A11" s="4" t="inlineStr">
        <is>
          <t>Total present value of future operating lease payments</t>
        </is>
      </c>
      <c r="B11" s="6" t="n">
        <v>38949</v>
      </c>
      <c r="C11" s="6" t="n">
        <v>41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 Collective Bargaining (Details)</t>
        </is>
      </c>
      <c r="B1" s="2" t="inlineStr">
        <is>
          <t>6 Months Ended</t>
        </is>
      </c>
    </row>
    <row r="2">
      <c r="B2" s="2" t="inlineStr">
        <is>
          <t>Jun. 27, 2020employeeagreement</t>
        </is>
      </c>
      <c r="C2" s="2" t="inlineStr">
        <is>
          <t>Mar. 31, 2020employee</t>
        </is>
      </c>
      <c r="D2" s="2" t="inlineStr">
        <is>
          <t>Dec. 31, 2019employee</t>
        </is>
      </c>
    </row>
    <row r="3">
      <c r="A3" s="3" t="inlineStr">
        <is>
          <t>Information related to Collective Bargaining Agreements</t>
        </is>
      </c>
    </row>
    <row r="4">
      <c r="A4" s="4" t="inlineStr">
        <is>
          <t>Number of employee</t>
        </is>
      </c>
      <c r="B4" s="5" t="n">
        <v>2922</v>
      </c>
    </row>
    <row r="5">
      <c r="A5" s="4" t="inlineStr">
        <is>
          <t>Covered under collective bargaining agreements</t>
        </is>
      </c>
    </row>
    <row r="6">
      <c r="A6" s="3" t="inlineStr">
        <is>
          <t>Information related to Collective Bargaining Agreements</t>
        </is>
      </c>
    </row>
    <row r="7">
      <c r="A7" s="4" t="inlineStr">
        <is>
          <t>Number of employee</t>
        </is>
      </c>
      <c r="B7" s="5" t="n">
        <v>1880</v>
      </c>
    </row>
    <row r="8">
      <c r="A8" s="4" t="inlineStr">
        <is>
          <t>Percentage of total employees covered under collective bargaining agreements</t>
        </is>
      </c>
      <c r="B8" s="4" t="inlineStr">
        <is>
          <t>64.30%</t>
        </is>
      </c>
    </row>
    <row r="9">
      <c r="A9" s="4" t="inlineStr">
        <is>
          <t>Number of collective bargaining agreements expiring within one year | agreement</t>
        </is>
      </c>
      <c r="B9" s="5" t="n">
        <v>2</v>
      </c>
    </row>
    <row r="10">
      <c r="A10" s="4" t="inlineStr">
        <is>
          <t>Covered under collective bargaining agreements | Collective Bargaining Agreement Covering Brooklyn Facility [Member]</t>
        </is>
      </c>
    </row>
    <row r="11">
      <c r="A11" s="3" t="inlineStr">
        <is>
          <t>Information related to Collective Bargaining Agreements</t>
        </is>
      </c>
    </row>
    <row r="12">
      <c r="A12" s="4" t="inlineStr">
        <is>
          <t>Number of employee</t>
        </is>
      </c>
      <c r="D12" s="5" t="n">
        <v>55</v>
      </c>
    </row>
    <row r="13">
      <c r="A13" s="4" t="inlineStr">
        <is>
          <t>Collective bargaining agreements expiration period</t>
        </is>
      </c>
      <c r="B13" s="4" t="inlineStr">
        <is>
          <t>4 years</t>
        </is>
      </c>
    </row>
    <row r="14">
      <c r="A14" s="4" t="inlineStr">
        <is>
          <t>Covered under collective bargaining agreements | Collective Bargaining Agreement Covering Roseland Facility [Member]</t>
        </is>
      </c>
    </row>
    <row r="15">
      <c r="A15" s="3" t="inlineStr">
        <is>
          <t>Information related to Collective Bargaining Agreements</t>
        </is>
      </c>
    </row>
    <row r="16">
      <c r="A16" s="4" t="inlineStr">
        <is>
          <t>Number of employee</t>
        </is>
      </c>
      <c r="C16" s="5" t="n">
        <v>50</v>
      </c>
    </row>
    <row r="17">
      <c r="A17" s="4" t="inlineStr">
        <is>
          <t>Collective bargaining agreements expiration period</t>
        </is>
      </c>
      <c r="B17" s="4" t="inlineStr">
        <is>
          <t>6 years</t>
        </is>
      </c>
    </row>
    <row r="18">
      <c r="A18" s="4" t="inlineStr">
        <is>
          <t>Covered under collective bargaining agreements | Collective Bargaining Agreement Covering Ankey Facility Member</t>
        </is>
      </c>
    </row>
    <row r="19">
      <c r="A19" s="3" t="inlineStr">
        <is>
          <t>Information related to Collective Bargaining Agreements</t>
        </is>
      </c>
    </row>
    <row r="20">
      <c r="A20" s="4" t="inlineStr">
        <is>
          <t>Number of employee</t>
        </is>
      </c>
      <c r="B20" s="5" t="n">
        <v>270</v>
      </c>
    </row>
    <row r="21">
      <c r="A21" s="4" t="inlineStr">
        <is>
          <t>Covered under collective bargaining agreements | Collective Bargaining Agreement Covering Terre Haute Facility Member</t>
        </is>
      </c>
    </row>
    <row r="22">
      <c r="A22" s="3" t="inlineStr">
        <is>
          <t>Information related to Collective Bargaining Agreements</t>
        </is>
      </c>
    </row>
    <row r="23">
      <c r="A23" s="4" t="inlineStr">
        <is>
          <t>Number of employee</t>
        </is>
      </c>
      <c r="B23" s="5" t="n">
        <v>95</v>
      </c>
    </row>
    <row r="24">
      <c r="A24" s="4" t="inlineStr">
        <is>
          <t>Covered under collective bargaining agreements | Collective Bargaining Agreement Covering Stoughton Facility [Member]</t>
        </is>
      </c>
    </row>
    <row r="25">
      <c r="A25" s="3" t="inlineStr">
        <is>
          <t>Information related to Collective Bargaining Agreements</t>
        </is>
      </c>
    </row>
    <row r="26">
      <c r="A26" s="4" t="inlineStr">
        <is>
          <t>Number of employee</t>
        </is>
      </c>
      <c r="B26" s="5" t="n">
        <v>170</v>
      </c>
    </row>
    <row r="27">
      <c r="A27" s="4" t="inlineStr">
        <is>
          <t>Collective bargaining agreements expiring with next 12 months</t>
        </is>
      </c>
    </row>
    <row r="28">
      <c r="A28" s="3" t="inlineStr">
        <is>
          <t>Information related to Collective Bargaining Agreements</t>
        </is>
      </c>
    </row>
    <row r="29">
      <c r="A29" s="4" t="inlineStr">
        <is>
          <t>Collective bargaining agreements expiration period</t>
        </is>
      </c>
      <c r="B29"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Dec. 29, 2018</t>
        </is>
      </c>
      <c r="B2" s="6" t="n">
        <v>656</v>
      </c>
      <c r="C2" s="6" t="n">
        <v>116339</v>
      </c>
      <c r="D2" s="6" t="n">
        <v>-23502</v>
      </c>
      <c r="E2" s="6" t="n">
        <v>806556</v>
      </c>
      <c r="F2" s="6" t="n">
        <v>900049</v>
      </c>
    </row>
    <row r="3">
      <c r="A3" s="4" t="inlineStr">
        <is>
          <t>Balance (in shares) at Dec. 29, 2018</t>
        </is>
      </c>
      <c r="B3" s="5" t="n">
        <v>65638701</v>
      </c>
    </row>
    <row r="4">
      <c r="A4" s="3" t="inlineStr">
        <is>
          <t>Increase (Decrease) in Stockholders' Equity</t>
        </is>
      </c>
    </row>
    <row r="5">
      <c r="A5" s="4" t="inlineStr">
        <is>
          <t>Foreign currency translation</t>
        </is>
      </c>
      <c r="D5" s="5" t="n">
        <v>1458</v>
      </c>
      <c r="F5" s="5" t="n">
        <v>1458</v>
      </c>
    </row>
    <row r="6">
      <c r="A6" s="4" t="inlineStr">
        <is>
          <t>Change in pension benefit (net of of income taxes)</t>
        </is>
      </c>
      <c r="D6" s="5" t="n">
        <v>162</v>
      </c>
      <c r="F6" s="5" t="n">
        <v>162</v>
      </c>
    </row>
    <row r="7">
      <c r="A7" s="4" t="inlineStr">
        <is>
          <t>Net income</t>
        </is>
      </c>
      <c r="E7" s="5" t="n">
        <v>16791</v>
      </c>
      <c r="F7" s="5" t="n">
        <v>16791</v>
      </c>
    </row>
    <row r="8">
      <c r="A8" s="4" t="inlineStr">
        <is>
          <t>Share-based compensation</t>
        </is>
      </c>
      <c r="C8" s="5" t="n">
        <v>580</v>
      </c>
      <c r="F8" s="5" t="n">
        <v>580</v>
      </c>
    </row>
    <row r="9">
      <c r="A9" s="4" t="inlineStr">
        <is>
          <t>Issuance of common stock for share-based compensation</t>
        </is>
      </c>
      <c r="B9" s="6" t="n">
        <v>1</v>
      </c>
      <c r="C9" s="5" t="n">
        <v>-906</v>
      </c>
      <c r="F9" s="5" t="n">
        <v>-905</v>
      </c>
    </row>
    <row r="10">
      <c r="A10" s="4" t="inlineStr">
        <is>
          <t>Issuance of common stock for share-based compensation (in shares)</t>
        </is>
      </c>
      <c r="B10" s="5" t="n">
        <v>65928</v>
      </c>
    </row>
    <row r="11">
      <c r="A11" s="4" t="inlineStr">
        <is>
          <t>Repurchase of common stock</t>
        </is>
      </c>
      <c r="B11" s="6" t="n">
        <v>-4</v>
      </c>
      <c r="C11" s="5" t="n">
        <v>-9996</v>
      </c>
      <c r="F11" s="5" t="n">
        <v>-10000</v>
      </c>
    </row>
    <row r="12">
      <c r="A12" s="4" t="inlineStr">
        <is>
          <t>Repurchase of common stock (in shares)</t>
        </is>
      </c>
      <c r="B12" s="5" t="n">
        <v>-407022</v>
      </c>
    </row>
    <row r="13">
      <c r="A13" s="4" t="inlineStr">
        <is>
          <t>Dividends declared on common stock</t>
        </is>
      </c>
      <c r="C13" s="5" t="n">
        <v>-31016</v>
      </c>
      <c r="F13" s="5" t="n">
        <v>-31016</v>
      </c>
    </row>
    <row r="14">
      <c r="A14" s="4" t="inlineStr">
        <is>
          <t>Ending balance at Mar. 30, 2019</t>
        </is>
      </c>
      <c r="B14" s="6" t="n">
        <v>653</v>
      </c>
      <c r="C14" s="5" t="n">
        <v>75001</v>
      </c>
      <c r="D14" s="5" t="n">
        <v>-21882</v>
      </c>
      <c r="E14" s="5" t="n">
        <v>823347</v>
      </c>
      <c r="F14" s="5" t="n">
        <v>877119</v>
      </c>
    </row>
    <row r="15">
      <c r="A15" s="4" t="inlineStr">
        <is>
          <t>Balance (in shares) at Mar. 30, 2019</t>
        </is>
      </c>
      <c r="B15" s="5" t="n">
        <v>65297607</v>
      </c>
    </row>
    <row r="16">
      <c r="A16" s="4" t="inlineStr">
        <is>
          <t>Beginning balance at Dec. 29, 2018</t>
        </is>
      </c>
      <c r="B16" s="6" t="n">
        <v>656</v>
      </c>
      <c r="C16" s="5" t="n">
        <v>116339</v>
      </c>
      <c r="D16" s="5" t="n">
        <v>-23502</v>
      </c>
      <c r="E16" s="5" t="n">
        <v>806556</v>
      </c>
      <c r="F16" s="5" t="n">
        <v>900049</v>
      </c>
    </row>
    <row r="17">
      <c r="A17" s="4" t="inlineStr">
        <is>
          <t>Balance (in shares) at Dec. 29, 2018</t>
        </is>
      </c>
      <c r="B17" s="5" t="n">
        <v>65638701</v>
      </c>
    </row>
    <row r="18">
      <c r="A18" s="3" t="inlineStr">
        <is>
          <t>Increase (Decrease) in Stockholders' Equity</t>
        </is>
      </c>
    </row>
    <row r="19">
      <c r="A19" s="4" t="inlineStr">
        <is>
          <t>Foreign currency translation</t>
        </is>
      </c>
      <c r="F19" s="5" t="n">
        <v>3001</v>
      </c>
    </row>
    <row r="20">
      <c r="A20" s="4" t="inlineStr">
        <is>
          <t>Change in pension benefit (net of of income taxes)</t>
        </is>
      </c>
      <c r="F20" s="5" t="n">
        <v>325</v>
      </c>
    </row>
    <row r="21">
      <c r="A21" s="4" t="inlineStr">
        <is>
          <t>Net income</t>
        </is>
      </c>
      <c r="F21" s="5" t="n">
        <v>35042</v>
      </c>
    </row>
    <row r="22">
      <c r="A22" s="4" t="inlineStr">
        <is>
          <t>Ending balance at Jun. 29, 2019</t>
        </is>
      </c>
      <c r="B22" s="6" t="n">
        <v>654</v>
      </c>
      <c r="C22" s="5" t="n">
        <v>46284</v>
      </c>
      <c r="D22" s="5" t="n">
        <v>-20176</v>
      </c>
      <c r="E22" s="5" t="n">
        <v>841598</v>
      </c>
      <c r="F22" s="5" t="n">
        <v>868360</v>
      </c>
    </row>
    <row r="23">
      <c r="A23" s="4" t="inlineStr">
        <is>
          <t>Balance (in shares) at Jun. 29, 2019</t>
        </is>
      </c>
      <c r="B23" s="5" t="n">
        <v>65375514</v>
      </c>
    </row>
    <row r="24">
      <c r="A24" s="4" t="inlineStr">
        <is>
          <t>Beginning balance at Mar. 30, 2019</t>
        </is>
      </c>
      <c r="B24" s="6" t="n">
        <v>653</v>
      </c>
      <c r="C24" s="5" t="n">
        <v>75001</v>
      </c>
      <c r="D24" s="5" t="n">
        <v>-21882</v>
      </c>
      <c r="E24" s="5" t="n">
        <v>823347</v>
      </c>
      <c r="F24" s="5" t="n">
        <v>877119</v>
      </c>
    </row>
    <row r="25">
      <c r="A25" s="4" t="inlineStr">
        <is>
          <t>Balance (in shares) at Mar. 30, 2019</t>
        </is>
      </c>
      <c r="B25" s="5" t="n">
        <v>65297607</v>
      </c>
    </row>
    <row r="26">
      <c r="A26" s="3" t="inlineStr">
        <is>
          <t>Increase (Decrease) in Stockholders' Equity</t>
        </is>
      </c>
    </row>
    <row r="27">
      <c r="A27" s="4" t="inlineStr">
        <is>
          <t>Foreign currency translation</t>
        </is>
      </c>
      <c r="D27" s="5" t="n">
        <v>1543</v>
      </c>
      <c r="F27" s="5" t="n">
        <v>1543</v>
      </c>
    </row>
    <row r="28">
      <c r="A28" s="4" t="inlineStr">
        <is>
          <t>Change in pension benefit (net of of income taxes)</t>
        </is>
      </c>
      <c r="D28" s="5" t="n">
        <v>163</v>
      </c>
      <c r="F28" s="5" t="n">
        <v>163</v>
      </c>
    </row>
    <row r="29">
      <c r="A29" s="4" t="inlineStr">
        <is>
          <t>Net income</t>
        </is>
      </c>
      <c r="E29" s="5" t="n">
        <v>18251</v>
      </c>
      <c r="F29" s="5" t="n">
        <v>18251</v>
      </c>
    </row>
    <row r="30">
      <c r="A30" s="4" t="inlineStr">
        <is>
          <t>Share-based compensation</t>
        </is>
      </c>
      <c r="C30" s="5" t="n">
        <v>2336</v>
      </c>
      <c r="F30" s="5" t="n">
        <v>2336</v>
      </c>
    </row>
    <row r="31">
      <c r="A31" s="4" t="inlineStr">
        <is>
          <t>Issuance of common stock for share-based compensation</t>
        </is>
      </c>
      <c r="B31" s="6" t="n">
        <v>1</v>
      </c>
      <c r="F31" s="6" t="n">
        <v>1</v>
      </c>
    </row>
    <row r="32">
      <c r="A32" s="4" t="inlineStr">
        <is>
          <t>Issuance of common stock for share-based compensation (in shares)</t>
        </is>
      </c>
      <c r="B32" s="5" t="n">
        <v>77907</v>
      </c>
    </row>
    <row r="33">
      <c r="A33" s="4" t="inlineStr">
        <is>
          <t>Repurchase of common stock (in shares)</t>
        </is>
      </c>
      <c r="F33" s="5" t="n">
        <v>0</v>
      </c>
    </row>
    <row r="34">
      <c r="A34" s="4" t="inlineStr">
        <is>
          <t>Dividends declared on common stock</t>
        </is>
      </c>
      <c r="C34" s="5" t="n">
        <v>-31053</v>
      </c>
      <c r="F34" s="6" t="n">
        <v>-31053</v>
      </c>
    </row>
    <row r="35">
      <c r="A35" s="4" t="inlineStr">
        <is>
          <t>Ending balance at Jun. 29, 2019</t>
        </is>
      </c>
      <c r="B35" s="6" t="n">
        <v>654</v>
      </c>
      <c r="C35" s="6" t="n">
        <v>46284</v>
      </c>
      <c r="D35" s="5" t="n">
        <v>-20176</v>
      </c>
      <c r="E35" s="5" t="n">
        <v>841598</v>
      </c>
      <c r="F35" s="5" t="n">
        <v>868360</v>
      </c>
    </row>
    <row r="36">
      <c r="A36" s="4" t="inlineStr">
        <is>
          <t>Balance (in shares) at Jun. 29, 2019</t>
        </is>
      </c>
      <c r="B36" s="5" t="n">
        <v>65375514</v>
      </c>
    </row>
    <row r="37">
      <c r="A37" s="4" t="inlineStr">
        <is>
          <t>Beginning balance at Dec. 28, 2019</t>
        </is>
      </c>
      <c r="B37" s="6" t="n">
        <v>640</v>
      </c>
      <c r="D37" s="5" t="n">
        <v>-31894</v>
      </c>
      <c r="E37" s="5" t="n">
        <v>843796</v>
      </c>
      <c r="F37" s="6" t="n">
        <v>812542</v>
      </c>
    </row>
    <row r="38">
      <c r="A38" s="4" t="inlineStr">
        <is>
          <t>Balance (in shares) at Dec. 28, 2019</t>
        </is>
      </c>
      <c r="B38" s="5" t="n">
        <v>64044649</v>
      </c>
      <c r="F38" s="5" t="n">
        <v>64044649</v>
      </c>
    </row>
    <row r="39">
      <c r="A39" s="3" t="inlineStr">
        <is>
          <t>Increase (Decrease) in Stockholders' Equity</t>
        </is>
      </c>
    </row>
    <row r="40">
      <c r="A40" s="4" t="inlineStr">
        <is>
          <t>Foreign currency translation</t>
        </is>
      </c>
      <c r="D40" s="5" t="n">
        <v>-14349</v>
      </c>
      <c r="F40" s="6" t="n">
        <v>-14349</v>
      </c>
    </row>
    <row r="41">
      <c r="A41" s="4" t="inlineStr">
        <is>
          <t>Change in pension benefit (net of of income taxes)</t>
        </is>
      </c>
      <c r="D41" s="5" t="n">
        <v>296</v>
      </c>
      <c r="F41" s="5" t="n">
        <v>296</v>
      </c>
    </row>
    <row r="42">
      <c r="A42" s="4" t="inlineStr">
        <is>
          <t>Net income</t>
        </is>
      </c>
      <c r="E42" s="5" t="n">
        <v>28092</v>
      </c>
      <c r="F42" s="5" t="n">
        <v>28092</v>
      </c>
    </row>
    <row r="43">
      <c r="A43" s="4" t="inlineStr">
        <is>
          <t>Share-based compensation</t>
        </is>
      </c>
      <c r="E43" s="5" t="n">
        <v>163</v>
      </c>
      <c r="F43" s="5" t="n">
        <v>163</v>
      </c>
    </row>
    <row r="44">
      <c r="A44" s="4" t="inlineStr">
        <is>
          <t>Issuance of common stock for share-based compensation</t>
        </is>
      </c>
      <c r="B44" s="6" t="n">
        <v>1</v>
      </c>
      <c r="E44" s="5" t="n">
        <v>-1</v>
      </c>
    </row>
    <row r="45">
      <c r="A45" s="4" t="inlineStr">
        <is>
          <t>Issuance of common stock for share-based compensation (in shares)</t>
        </is>
      </c>
      <c r="B45" s="5" t="n">
        <v>75848</v>
      </c>
    </row>
    <row r="46">
      <c r="A46" s="4" t="inlineStr">
        <is>
          <t>Dividends declared on common stock</t>
        </is>
      </c>
      <c r="E46" s="5" t="n">
        <v>-30457</v>
      </c>
      <c r="F46" s="5" t="n">
        <v>-30457</v>
      </c>
    </row>
    <row r="47">
      <c r="A47" s="4" t="inlineStr">
        <is>
          <t>Ending balance at Mar. 28, 2020</t>
        </is>
      </c>
      <c r="B47" s="6" t="n">
        <v>641</v>
      </c>
      <c r="D47" s="5" t="n">
        <v>-45947</v>
      </c>
      <c r="E47" s="5" t="n">
        <v>841593</v>
      </c>
      <c r="F47" s="5" t="n">
        <v>796287</v>
      </c>
    </row>
    <row r="48">
      <c r="A48" s="4" t="inlineStr">
        <is>
          <t>Balance (in shares) at Mar. 28, 2020</t>
        </is>
      </c>
      <c r="B48" s="5" t="n">
        <v>64120497</v>
      </c>
    </row>
    <row r="49">
      <c r="A49" s="4" t="inlineStr">
        <is>
          <t>Beginning balance at Dec. 28, 2019</t>
        </is>
      </c>
      <c r="B49" s="6" t="n">
        <v>640</v>
      </c>
      <c r="D49" s="5" t="n">
        <v>-31894</v>
      </c>
      <c r="E49" s="5" t="n">
        <v>843796</v>
      </c>
      <c r="F49" s="6" t="n">
        <v>812542</v>
      </c>
    </row>
    <row r="50">
      <c r="A50" s="4" t="inlineStr">
        <is>
          <t>Balance (in shares) at Dec. 28, 2019</t>
        </is>
      </c>
      <c r="B50" s="5" t="n">
        <v>64044649</v>
      </c>
      <c r="F50" s="5" t="n">
        <v>64044649</v>
      </c>
    </row>
    <row r="51">
      <c r="A51" s="3" t="inlineStr">
        <is>
          <t>Increase (Decrease) in Stockholders' Equity</t>
        </is>
      </c>
    </row>
    <row r="52">
      <c r="A52" s="4" t="inlineStr">
        <is>
          <t>Foreign currency translation</t>
        </is>
      </c>
      <c r="F52" s="6" t="n">
        <v>-12678</v>
      </c>
    </row>
    <row r="53">
      <c r="A53" s="4" t="inlineStr">
        <is>
          <t>Change in pension benefit (net of of income taxes)</t>
        </is>
      </c>
      <c r="F53" s="5" t="n">
        <v>515</v>
      </c>
    </row>
    <row r="54">
      <c r="A54" s="4" t="inlineStr">
        <is>
          <t>Net income</t>
        </is>
      </c>
      <c r="F54" s="6" t="n">
        <v>73003</v>
      </c>
    </row>
    <row r="55">
      <c r="A55" s="4" t="inlineStr">
        <is>
          <t>Repurchase of common stock (in shares)</t>
        </is>
      </c>
      <c r="F55" s="5" t="n">
        <v>0</v>
      </c>
    </row>
    <row r="56">
      <c r="A56" s="4" t="inlineStr">
        <is>
          <t>Ending balance at Jun. 27, 2020</t>
        </is>
      </c>
      <c r="B56" s="6" t="n">
        <v>642</v>
      </c>
      <c r="D56" s="5" t="n">
        <v>-44057</v>
      </c>
      <c r="E56" s="5" t="n">
        <v>860564</v>
      </c>
      <c r="F56" s="6" t="n">
        <v>817149</v>
      </c>
    </row>
    <row r="57">
      <c r="A57" s="4" t="inlineStr">
        <is>
          <t>Balance (in shares) at Jun. 27, 2020</t>
        </is>
      </c>
      <c r="B57" s="5" t="n">
        <v>64160453</v>
      </c>
      <c r="F57" s="5" t="n">
        <v>64160453</v>
      </c>
    </row>
    <row r="58">
      <c r="A58" s="4" t="inlineStr">
        <is>
          <t>Beginning balance at Mar. 28, 2020</t>
        </is>
      </c>
      <c r="B58" s="6" t="n">
        <v>641</v>
      </c>
      <c r="D58" s="5" t="n">
        <v>-45947</v>
      </c>
      <c r="E58" s="5" t="n">
        <v>841593</v>
      </c>
      <c r="F58" s="6" t="n">
        <v>796287</v>
      </c>
    </row>
    <row r="59">
      <c r="A59" s="4" t="inlineStr">
        <is>
          <t>Balance (in shares) at Mar. 28, 2020</t>
        </is>
      </c>
      <c r="B59" s="5" t="n">
        <v>64120497</v>
      </c>
    </row>
    <row r="60">
      <c r="A60" s="3" t="inlineStr">
        <is>
          <t>Increase (Decrease) in Stockholders' Equity</t>
        </is>
      </c>
    </row>
    <row r="61">
      <c r="A61" s="4" t="inlineStr">
        <is>
          <t>Foreign currency translation</t>
        </is>
      </c>
      <c r="D61" s="5" t="n">
        <v>1671</v>
      </c>
      <c r="F61" s="5" t="n">
        <v>1671</v>
      </c>
    </row>
    <row r="62">
      <c r="A62" s="4" t="inlineStr">
        <is>
          <t>Change in pension benefit (net of of income taxes)</t>
        </is>
      </c>
      <c r="D62" s="5" t="n">
        <v>219</v>
      </c>
      <c r="F62" s="5" t="n">
        <v>219</v>
      </c>
    </row>
    <row r="63">
      <c r="A63" s="4" t="inlineStr">
        <is>
          <t>Net income</t>
        </is>
      </c>
      <c r="E63" s="5" t="n">
        <v>44911</v>
      </c>
      <c r="F63" s="5" t="n">
        <v>44911</v>
      </c>
    </row>
    <row r="64">
      <c r="A64" s="4" t="inlineStr">
        <is>
          <t>Share-based compensation</t>
        </is>
      </c>
      <c r="E64" s="5" t="n">
        <v>4601</v>
      </c>
      <c r="F64" s="5" t="n">
        <v>4601</v>
      </c>
    </row>
    <row r="65">
      <c r="A65" s="4" t="inlineStr">
        <is>
          <t>Issuance of common stock for share-based compensation</t>
        </is>
      </c>
      <c r="B65" s="6" t="n">
        <v>1</v>
      </c>
      <c r="E65" s="5" t="n">
        <v>-65</v>
      </c>
      <c r="F65" s="5" t="n">
        <v>-64</v>
      </c>
    </row>
    <row r="66">
      <c r="A66" s="4" t="inlineStr">
        <is>
          <t>Issuance of common stock for share-based compensation (in shares)</t>
        </is>
      </c>
      <c r="B66" s="5" t="n">
        <v>39956</v>
      </c>
    </row>
    <row r="67">
      <c r="A67" s="4" t="inlineStr">
        <is>
          <t>Dividends declared on common stock</t>
        </is>
      </c>
      <c r="E67" s="5" t="n">
        <v>-30476</v>
      </c>
      <c r="F67" s="5" t="n">
        <v>-30476</v>
      </c>
    </row>
    <row r="68">
      <c r="A68" s="4" t="inlineStr">
        <is>
          <t>Ending balance at Jun. 27, 2020</t>
        </is>
      </c>
      <c r="B68" s="6" t="n">
        <v>642</v>
      </c>
      <c r="D68" s="6" t="n">
        <v>-44057</v>
      </c>
      <c r="E68" s="6" t="n">
        <v>860564</v>
      </c>
      <c r="F68" s="6" t="n">
        <v>817149</v>
      </c>
    </row>
    <row r="69">
      <c r="A69" s="4" t="inlineStr">
        <is>
          <t>Balance (in shares) at Jun. 27, 2020</t>
        </is>
      </c>
      <c r="B69" s="5" t="n">
        <v>64160453</v>
      </c>
      <c r="F69" s="5" t="n">
        <v>64160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t>
        </is>
      </c>
    </row>
    <row r="4">
      <c r="A4" s="4" t="inlineStr">
        <is>
          <t>Antidilutive securities excluded from computation of loss per share</t>
        </is>
      </c>
      <c r="D4" s="5" t="n">
        <v>1124416</v>
      </c>
      <c r="E4" s="5" t="n">
        <v>1076206</v>
      </c>
    </row>
    <row r="5">
      <c r="A5" s="3" t="inlineStr">
        <is>
          <t>Weighted average shares outstanding:</t>
        </is>
      </c>
    </row>
    <row r="6">
      <c r="A6" s="4" t="inlineStr">
        <is>
          <t>Basic (in shares)</t>
        </is>
      </c>
      <c r="B6" s="5" t="n">
        <v>64129778</v>
      </c>
      <c r="C6" s="5" t="n">
        <v>65341356</v>
      </c>
      <c r="D6" s="5" t="n">
        <v>64088464</v>
      </c>
      <c r="E6" s="5" t="n">
        <v>65463964</v>
      </c>
    </row>
    <row r="7">
      <c r="A7" s="4" t="inlineStr">
        <is>
          <t>Net effect of potentially dilutive share-based compensation awards (in shares)</t>
        </is>
      </c>
      <c r="B7" s="5" t="n">
        <v>280035</v>
      </c>
      <c r="C7" s="5" t="n">
        <v>49159</v>
      </c>
      <c r="D7" s="5" t="n">
        <v>158555</v>
      </c>
      <c r="E7" s="5" t="n">
        <v>39871</v>
      </c>
    </row>
    <row r="8">
      <c r="A8" s="4" t="inlineStr">
        <is>
          <t>Diluted (in shares)</t>
        </is>
      </c>
      <c r="B8" s="5" t="n">
        <v>64409813</v>
      </c>
      <c r="C8" s="5" t="n">
        <v>65390515</v>
      </c>
      <c r="D8" s="5" t="n">
        <v>64247019</v>
      </c>
      <c r="E8" s="5" t="n">
        <v>655038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and Credit Concentrations and Geographic Information (Details) - customer</t>
        </is>
      </c>
      <c r="B1" s="2" t="inlineStr">
        <is>
          <t>6 Months Ended</t>
        </is>
      </c>
      <c r="D1" s="2" t="inlineStr">
        <is>
          <t>9 Months Ended</t>
        </is>
      </c>
      <c r="F1" s="2" t="inlineStr">
        <is>
          <t>12 Months Ended</t>
        </is>
      </c>
    </row>
    <row r="2">
      <c r="B2" s="2" t="inlineStr">
        <is>
          <t>Jun. 27, 2020</t>
        </is>
      </c>
      <c r="C2" s="2" t="inlineStr">
        <is>
          <t>Jun. 29, 2019</t>
        </is>
      </c>
      <c r="D2" s="2" t="inlineStr">
        <is>
          <t>Sep. 28, 2019</t>
        </is>
      </c>
      <c r="E2" s="2" t="inlineStr">
        <is>
          <t>Sep. 29, 2018</t>
        </is>
      </c>
      <c r="F2" s="2" t="inlineStr">
        <is>
          <t>Dec. 28, 2019</t>
        </is>
      </c>
      <c r="G2" s="2" t="inlineStr">
        <is>
          <t>Dec. 29, 2018</t>
        </is>
      </c>
    </row>
    <row r="3">
      <c r="A3" s="4" t="inlineStr">
        <is>
          <t>Net sales | Consolidated net sales | Top ten customers</t>
        </is>
      </c>
    </row>
    <row r="4">
      <c r="A4" s="3" t="inlineStr">
        <is>
          <t>Business and Credit Concentrations</t>
        </is>
      </c>
    </row>
    <row r="5">
      <c r="A5" s="4" t="inlineStr">
        <is>
          <t>Number of top customers</t>
        </is>
      </c>
      <c r="D5" s="5" t="n">
        <v>10</v>
      </c>
      <c r="E5" s="5" t="n">
        <v>10</v>
      </c>
    </row>
    <row r="6">
      <c r="A6" s="4" t="inlineStr">
        <is>
          <t>Percentage of concentration risk</t>
        </is>
      </c>
      <c r="B6" s="4" t="inlineStr">
        <is>
          <t>61.20%</t>
        </is>
      </c>
      <c r="C6" s="4" t="inlineStr">
        <is>
          <t>60.40%</t>
        </is>
      </c>
    </row>
    <row r="7">
      <c r="A7" s="4" t="inlineStr">
        <is>
          <t>Net sales | Consolidated net sales | Other than Walmart</t>
        </is>
      </c>
    </row>
    <row r="8">
      <c r="A8" s="3" t="inlineStr">
        <is>
          <t>Business and Credit Concentrations</t>
        </is>
      </c>
    </row>
    <row r="9">
      <c r="A9" s="4" t="inlineStr">
        <is>
          <t>Percentage of concentration risk</t>
        </is>
      </c>
      <c r="B9" s="4" t="inlineStr">
        <is>
          <t>25.90%</t>
        </is>
      </c>
      <c r="C9" s="4" t="inlineStr">
        <is>
          <t>27.10%</t>
        </is>
      </c>
    </row>
    <row r="10">
      <c r="A10" s="4" t="inlineStr">
        <is>
          <t>Accounts receivable | Consolidated net sales | Other than Walmart</t>
        </is>
      </c>
    </row>
    <row r="11">
      <c r="A11" s="3" t="inlineStr">
        <is>
          <t>Business and Credit Concentrations</t>
        </is>
      </c>
    </row>
    <row r="12">
      <c r="A12" s="4" t="inlineStr">
        <is>
          <t>Percentage of concentration risk</t>
        </is>
      </c>
      <c r="B12" s="4" t="inlineStr">
        <is>
          <t>31.30%</t>
        </is>
      </c>
    </row>
    <row r="13">
      <c r="A13" s="4" t="inlineStr">
        <is>
          <t>Accounts receivable | Trade accounts receivables | Top ten customers</t>
        </is>
      </c>
    </row>
    <row r="14">
      <c r="A14" s="3" t="inlineStr">
        <is>
          <t>Business and Credit Concentrations</t>
        </is>
      </c>
    </row>
    <row r="15">
      <c r="A15" s="4" t="inlineStr">
        <is>
          <t>Number of top customers</t>
        </is>
      </c>
      <c r="D15" s="5" t="n">
        <v>10</v>
      </c>
      <c r="G15" s="5" t="n">
        <v>10</v>
      </c>
    </row>
    <row r="16">
      <c r="A16" s="4" t="inlineStr">
        <is>
          <t>Percentage of concentration risk</t>
        </is>
      </c>
      <c r="B16" s="4" t="inlineStr">
        <is>
          <t>60.00%</t>
        </is>
      </c>
      <c r="F16" s="4" t="inlineStr">
        <is>
          <t>62.30%</t>
        </is>
      </c>
    </row>
    <row r="17">
      <c r="A17" s="4" t="inlineStr">
        <is>
          <t>Accounts receivable | Trade accounts receivables | Other than Walmart</t>
        </is>
      </c>
    </row>
    <row r="18">
      <c r="A18" s="3" t="inlineStr">
        <is>
          <t>Business and Credit Concentrations</t>
        </is>
      </c>
    </row>
    <row r="19">
      <c r="A19" s="4" t="inlineStr">
        <is>
          <t>Percentage of concentration risk</t>
        </is>
      </c>
      <c r="F19" s="4" t="inlineStr">
        <is>
          <t>29.10%</t>
        </is>
      </c>
    </row>
    <row r="20">
      <c r="A20" s="4" t="inlineStr">
        <is>
          <t>Foreign | Net sales | Consolidated net sales</t>
        </is>
      </c>
    </row>
    <row r="21">
      <c r="A21" s="3" t="inlineStr">
        <is>
          <t>Business and Credit Concentrations</t>
        </is>
      </c>
    </row>
    <row r="22">
      <c r="A22" s="4" t="inlineStr">
        <is>
          <t>Percentage of concentration risk</t>
        </is>
      </c>
      <c r="B22" s="4" t="inlineStr">
        <is>
          <t>7.90%</t>
        </is>
      </c>
      <c r="C22" s="4" t="inlineStr">
        <is>
          <t>7.60%</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24" customWidth="1" min="2" max="2"/>
    <col width="17" customWidth="1" min="3" max="3"/>
    <col width="25" customWidth="1" min="4" max="4"/>
  </cols>
  <sheetData>
    <row r="1">
      <c r="A1" s="1" t="inlineStr">
        <is>
          <t>Share-Based Payments - Stock Options (Details) - $ / shares</t>
        </is>
      </c>
      <c r="B1" s="2" t="inlineStr">
        <is>
          <t>6 Months Ended</t>
        </is>
      </c>
      <c r="D1" s="2" t="inlineStr">
        <is>
          <t>12 Months Ended</t>
        </is>
      </c>
    </row>
    <row r="2">
      <c r="B2" s="2" t="inlineStr">
        <is>
          <t>Jun. 27, 2020</t>
        </is>
      </c>
      <c r="C2" s="2" t="inlineStr">
        <is>
          <t>Jun. 29, 2019</t>
        </is>
      </c>
      <c r="D2" s="2" t="inlineStr">
        <is>
          <t>Dec. 28, 2019</t>
        </is>
      </c>
    </row>
    <row r="3">
      <c r="A3" s="3" t="inlineStr">
        <is>
          <t>Assumptions:</t>
        </is>
      </c>
    </row>
    <row r="4">
      <c r="A4" s="4" t="inlineStr">
        <is>
          <t>Weighted average grant date fair value (in dollars per share)</t>
        </is>
      </c>
      <c r="B4" s="7" t="n">
        <v>4.51</v>
      </c>
      <c r="C4" s="7" t="n">
        <v>2.44</v>
      </c>
    </row>
    <row r="5">
      <c r="A5" s="4" t="inlineStr">
        <is>
          <t>Expected volatility (as a percent)</t>
        </is>
      </c>
      <c r="B5" s="4" t="inlineStr">
        <is>
          <t>45.40%</t>
        </is>
      </c>
      <c r="C5" s="4" t="inlineStr">
        <is>
          <t>31.30%</t>
        </is>
      </c>
    </row>
    <row r="6">
      <c r="A6" s="4" t="inlineStr">
        <is>
          <t>Expected term</t>
        </is>
      </c>
      <c r="B6" s="4" t="inlineStr">
        <is>
          <t>5 years 6 months</t>
        </is>
      </c>
      <c r="C6" s="4" t="inlineStr">
        <is>
          <t>5 years 6 months</t>
        </is>
      </c>
    </row>
    <row r="7">
      <c r="A7" s="4" t="inlineStr">
        <is>
          <t>Risk-free interest rate (as a percent)</t>
        </is>
      </c>
      <c r="B7" s="4" t="inlineStr">
        <is>
          <t>0.40%</t>
        </is>
      </c>
      <c r="C7" s="4" t="inlineStr">
        <is>
          <t>1.90%</t>
        </is>
      </c>
    </row>
    <row r="8">
      <c r="A8" s="4" t="inlineStr">
        <is>
          <t>Dividend yield (as a percent)</t>
        </is>
      </c>
      <c r="B8" s="4" t="inlineStr">
        <is>
          <t>7.90%</t>
        </is>
      </c>
      <c r="C8" s="4" t="inlineStr">
        <is>
          <t>8.40%</t>
        </is>
      </c>
    </row>
    <row r="9">
      <c r="A9" s="4" t="inlineStr">
        <is>
          <t>Stock Option</t>
        </is>
      </c>
    </row>
    <row r="10">
      <c r="A10" s="3" t="inlineStr">
        <is>
          <t>Options</t>
        </is>
      </c>
    </row>
    <row r="11">
      <c r="A11" s="4" t="inlineStr">
        <is>
          <t>Outstanding at beginning of fiscal period (in shares)</t>
        </is>
      </c>
      <c r="B11" s="5" t="n">
        <v>1110212</v>
      </c>
    </row>
    <row r="12">
      <c r="A12" s="4" t="inlineStr">
        <is>
          <t>Granted (in shares)</t>
        </is>
      </c>
      <c r="B12" s="5" t="n">
        <v>22193</v>
      </c>
    </row>
    <row r="13">
      <c r="A13" s="4" t="inlineStr">
        <is>
          <t>Forfeited (in shares)</t>
        </is>
      </c>
      <c r="B13" s="5" t="n">
        <v>-7989</v>
      </c>
    </row>
    <row r="14">
      <c r="A14" s="4" t="inlineStr">
        <is>
          <t>Outstanding at end of quarter (in shares)</t>
        </is>
      </c>
      <c r="B14" s="5" t="n">
        <v>1124416</v>
      </c>
      <c r="D14" s="5" t="n">
        <v>1110212</v>
      </c>
    </row>
    <row r="15">
      <c r="A15" s="4" t="inlineStr">
        <is>
          <t>Exercisable at end of quarter (in shares)</t>
        </is>
      </c>
      <c r="B15" s="5" t="n">
        <v>925835</v>
      </c>
    </row>
    <row r="16">
      <c r="A16" s="3" t="inlineStr">
        <is>
          <t>Weighted Average Exercise Price</t>
        </is>
      </c>
    </row>
    <row r="17">
      <c r="A17" s="4" t="inlineStr">
        <is>
          <t>Outstanding at beginning of fiscal period (in dollar per share)</t>
        </is>
      </c>
      <c r="B17" s="7" t="n">
        <v>31.2</v>
      </c>
    </row>
    <row r="18">
      <c r="A18" s="4" t="inlineStr">
        <is>
          <t>Granted (in dollars per share)</t>
        </is>
      </c>
      <c r="B18" s="8" t="n">
        <v>24.17</v>
      </c>
    </row>
    <row r="19">
      <c r="A19" s="4" t="inlineStr">
        <is>
          <t>Forfeited (in dollars per share)</t>
        </is>
      </c>
      <c r="B19" s="8" t="n">
        <v>27.32</v>
      </c>
    </row>
    <row r="20">
      <c r="A20" s="4" t="inlineStr">
        <is>
          <t>Outstanding at end of quarter (in dollar per share)</t>
        </is>
      </c>
      <c r="B20" s="8" t="n">
        <v>31.09</v>
      </c>
      <c r="D20" s="7" t="n">
        <v>31.2</v>
      </c>
    </row>
    <row r="21">
      <c r="A21" s="4" t="inlineStr">
        <is>
          <t>Exercisable at end of quarter ( in dollars per share)</t>
        </is>
      </c>
      <c r="B21" s="7" t="n">
        <v>32.04</v>
      </c>
    </row>
    <row r="22">
      <c r="A22" s="3" t="inlineStr">
        <is>
          <t>Weighted Average Contractual Life Remaining (Years)</t>
        </is>
      </c>
    </row>
    <row r="23">
      <c r="A23" s="4" t="inlineStr">
        <is>
          <t>Weighted Average Contractual Life Remaining (Years)</t>
        </is>
      </c>
      <c r="B23" s="4" t="inlineStr">
        <is>
          <t>6 years</t>
        </is>
      </c>
      <c r="D23" s="4" t="inlineStr">
        <is>
          <t>6 years 4 months 24 days</t>
        </is>
      </c>
    </row>
    <row r="24">
      <c r="A24" s="4" t="inlineStr">
        <is>
          <t>Exercisable, Weighted Average Contractual Life Remaining (Years)</t>
        </is>
      </c>
      <c r="B24" s="4" t="inlineStr">
        <is>
          <t>5 years 7 months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1" customWidth="1" min="3" max="3"/>
    <col width="35" customWidth="1" min="4" max="4"/>
    <col width="27" customWidth="1" min="5" max="5"/>
    <col width="16" customWidth="1" min="6" max="6"/>
  </cols>
  <sheetData>
    <row r="1">
      <c r="A1" s="1" t="inlineStr">
        <is>
          <t>Share-Based Payments - Share-based payments (Details) $ in Thousands</t>
        </is>
      </c>
      <c r="B1" s="2" t="inlineStr">
        <is>
          <t>3 Months Ended</t>
        </is>
      </c>
      <c r="D1" s="2" t="inlineStr">
        <is>
          <t>6 Months Ended</t>
        </is>
      </c>
      <c r="F1" s="2" t="inlineStr">
        <is>
          <t>12 Months Ended</t>
        </is>
      </c>
    </row>
    <row r="2">
      <c r="B2" s="2" t="inlineStr">
        <is>
          <t>Jun. 27, 2020USD ($)employee</t>
        </is>
      </c>
      <c r="C2" s="2" t="inlineStr">
        <is>
          <t>Jun. 29, 2019USD ($)</t>
        </is>
      </c>
      <c r="D2" s="2" t="inlineStr">
        <is>
          <t>Jun. 27, 2020USD ($)employeeshares</t>
        </is>
      </c>
      <c r="E2" s="2" t="inlineStr">
        <is>
          <t>Jun. 29, 2019USD ($)shares</t>
        </is>
      </c>
      <c r="F2" s="2" t="inlineStr">
        <is>
          <t>Dec. 28, 2019</t>
        </is>
      </c>
    </row>
    <row r="3">
      <c r="A3" s="3" t="inlineStr">
        <is>
          <t>Compensation expense</t>
        </is>
      </c>
    </row>
    <row r="4">
      <c r="A4" s="4" t="inlineStr">
        <is>
          <t>Total compensation expense for share-based payments</t>
        </is>
      </c>
      <c r="B4" s="6" t="n">
        <v>3821</v>
      </c>
      <c r="C4" s="6" t="n">
        <v>1384</v>
      </c>
      <c r="D4" s="6" t="n">
        <v>4244</v>
      </c>
      <c r="E4" s="6" t="n">
        <v>1964</v>
      </c>
    </row>
    <row r="5">
      <c r="A5" s="4" t="inlineStr">
        <is>
          <t>Number of employee | employee</t>
        </is>
      </c>
      <c r="B5" s="5" t="n">
        <v>2922</v>
      </c>
      <c r="D5" s="5" t="n">
        <v>2922</v>
      </c>
    </row>
    <row r="6">
      <c r="A6" s="4" t="inlineStr">
        <is>
          <t>Additional pre-tax share based compensation expense</t>
        </is>
      </c>
      <c r="C6" s="5" t="n">
        <v>700</v>
      </c>
    </row>
    <row r="7">
      <c r="A7" s="4" t="inlineStr">
        <is>
          <t>LTIA 2019-2021 Plan [Member]</t>
        </is>
      </c>
    </row>
    <row r="8">
      <c r="A8" s="3" t="inlineStr">
        <is>
          <t>Compensation expense</t>
        </is>
      </c>
    </row>
    <row r="9">
      <c r="A9" s="4" t="inlineStr">
        <is>
          <t>Total compensation expense for share-based payments</t>
        </is>
      </c>
      <c r="B9" s="6" t="n">
        <v>2300</v>
      </c>
    </row>
    <row r="10">
      <c r="A10" s="4" t="inlineStr">
        <is>
          <t>Board Members</t>
        </is>
      </c>
    </row>
    <row r="11">
      <c r="A11" s="3" t="inlineStr">
        <is>
          <t>Compensation expense</t>
        </is>
      </c>
    </row>
    <row r="12">
      <c r="A12" s="4" t="inlineStr">
        <is>
          <t>Vested Options With Extended Time Period | shares</t>
        </is>
      </c>
      <c r="E12" s="5" t="n">
        <v>48727</v>
      </c>
    </row>
    <row r="13">
      <c r="A13" s="4" t="inlineStr">
        <is>
          <t>Retired Executives [Member]</t>
        </is>
      </c>
    </row>
    <row r="14">
      <c r="A14" s="3" t="inlineStr">
        <is>
          <t>Compensation expense</t>
        </is>
      </c>
    </row>
    <row r="15">
      <c r="A15" s="4" t="inlineStr">
        <is>
          <t>Vested Options With Extended Time Period | shares</t>
        </is>
      </c>
      <c r="E15" s="5" t="n">
        <v>578149</v>
      </c>
    </row>
    <row r="16">
      <c r="A16" s="4" t="inlineStr">
        <is>
          <t>Unvested Options With Extended Time Period | shares</t>
        </is>
      </c>
      <c r="E16" s="5" t="n">
        <v>31384</v>
      </c>
    </row>
    <row r="17">
      <c r="A17" s="4" t="inlineStr">
        <is>
          <t>Performance shares</t>
        </is>
      </c>
    </row>
    <row r="18">
      <c r="A18" s="3" t="inlineStr">
        <is>
          <t>Compensation expense</t>
        </is>
      </c>
    </row>
    <row r="19">
      <c r="A19" s="4" t="inlineStr">
        <is>
          <t>Unrecognized compensation expense</t>
        </is>
      </c>
      <c r="B19" s="5" t="n">
        <v>7200</v>
      </c>
      <c r="D19" s="6" t="n">
        <v>7200</v>
      </c>
    </row>
    <row r="20">
      <c r="A20" s="4" t="inlineStr">
        <is>
          <t>Period over which unrecognized compensation expense is expected to be recognized</t>
        </is>
      </c>
      <c r="D20" s="4" t="inlineStr">
        <is>
          <t>2 years 1 month 6 days</t>
        </is>
      </c>
    </row>
    <row r="21">
      <c r="A21" s="4" t="inlineStr">
        <is>
          <t>Restricted Stock</t>
        </is>
      </c>
    </row>
    <row r="22">
      <c r="A22" s="3" t="inlineStr">
        <is>
          <t>Compensation expense</t>
        </is>
      </c>
    </row>
    <row r="23">
      <c r="A23" s="4" t="inlineStr">
        <is>
          <t>Total compensation expense for share-based payments</t>
        </is>
      </c>
      <c r="D23" s="6" t="n">
        <v>1500</v>
      </c>
    </row>
    <row r="24">
      <c r="A24" s="4" t="inlineStr">
        <is>
          <t>Period over which unrecognized compensation expense is expected to be recognized</t>
        </is>
      </c>
      <c r="D24" s="4" t="inlineStr">
        <is>
          <t>2 years 4 months 24 days</t>
        </is>
      </c>
    </row>
    <row r="25">
      <c r="A25" s="4" t="inlineStr">
        <is>
          <t>Stock Option</t>
        </is>
      </c>
    </row>
    <row r="26">
      <c r="A26" s="3" t="inlineStr">
        <is>
          <t>Compensation expense</t>
        </is>
      </c>
    </row>
    <row r="27">
      <c r="A27" s="4" t="inlineStr">
        <is>
          <t>Unrecognized compensation expense</t>
        </is>
      </c>
      <c r="B27" s="5" t="n">
        <v>300</v>
      </c>
      <c r="D27" s="6" t="n">
        <v>300</v>
      </c>
    </row>
    <row r="28">
      <c r="A28" s="4" t="inlineStr">
        <is>
          <t>Period over which unrecognized compensation expense is expected to be recognized</t>
        </is>
      </c>
      <c r="D28" s="4" t="inlineStr">
        <is>
          <t>8 months 12 days</t>
        </is>
      </c>
    </row>
    <row r="29">
      <c r="A29" s="4" t="inlineStr">
        <is>
          <t>Additional pre-tax share based compensation expense</t>
        </is>
      </c>
      <c r="D29" s="6" t="n">
        <v>100</v>
      </c>
    </row>
    <row r="30">
      <c r="A30" s="4" t="inlineStr">
        <is>
          <t>Stock Option | Retired Executives [Member]</t>
        </is>
      </c>
    </row>
    <row r="31">
      <c r="A31" s="3" t="inlineStr">
        <is>
          <t>Compensation expense</t>
        </is>
      </c>
    </row>
    <row r="32">
      <c r="A32" s="4" t="inlineStr">
        <is>
          <t>Vested options, extended post-retirement exercise period</t>
        </is>
      </c>
      <c r="D32" s="4" t="inlineStr">
        <is>
          <t>3 years</t>
        </is>
      </c>
      <c r="F32" s="4" t="inlineStr">
        <is>
          <t>180 days</t>
        </is>
      </c>
    </row>
    <row r="33">
      <c r="A33" s="4" t="inlineStr">
        <is>
          <t>Vested Options With Extended Time Period | shares</t>
        </is>
      </c>
      <c r="D33" s="5" t="n">
        <v>83759</v>
      </c>
    </row>
    <row r="34">
      <c r="A34" s="4" t="inlineStr">
        <is>
          <t>Cost of Goods Sold</t>
        </is>
      </c>
    </row>
    <row r="35">
      <c r="A35" s="3" t="inlineStr">
        <is>
          <t>Compensation expense</t>
        </is>
      </c>
    </row>
    <row r="36">
      <c r="A36" s="4" t="inlineStr">
        <is>
          <t>Total compensation expense for share-based payments</t>
        </is>
      </c>
      <c r="B36" s="5" t="n">
        <v>1157</v>
      </c>
      <c r="C36" s="5" t="n">
        <v>157</v>
      </c>
      <c r="D36" s="6" t="n">
        <v>1174</v>
      </c>
      <c r="E36" s="6" t="n">
        <v>330</v>
      </c>
    </row>
    <row r="37">
      <c r="A37" s="4" t="inlineStr">
        <is>
          <t>Selling, General and Administrative Expenses</t>
        </is>
      </c>
    </row>
    <row r="38">
      <c r="A38" s="3" t="inlineStr">
        <is>
          <t>Compensation expense</t>
        </is>
      </c>
    </row>
    <row r="39">
      <c r="A39" s="4" t="inlineStr">
        <is>
          <t>Total compensation expense for share-based payments</t>
        </is>
      </c>
      <c r="B39" s="6" t="n">
        <v>2664</v>
      </c>
      <c r="C39" s="6" t="n">
        <v>1227</v>
      </c>
      <c r="D39" s="6" t="n">
        <v>3070</v>
      </c>
      <c r="E39" s="6" t="n">
        <v>16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Payments - Performance (Details) - $ / shares</t>
        </is>
      </c>
      <c r="B1" s="2" t="inlineStr">
        <is>
          <t>6 Months Ended</t>
        </is>
      </c>
    </row>
    <row r="2">
      <c r="B2" s="2" t="inlineStr">
        <is>
          <t>Jun. 27, 2020</t>
        </is>
      </c>
      <c r="C2" s="2" t="inlineStr">
        <is>
          <t>Jun. 29, 2019</t>
        </is>
      </c>
    </row>
    <row r="3">
      <c r="A3" s="4" t="inlineStr">
        <is>
          <t>Performance shares</t>
        </is>
      </c>
    </row>
    <row r="4">
      <c r="A4" s="3" t="inlineStr">
        <is>
          <t>Number of Shares</t>
        </is>
      </c>
    </row>
    <row r="5">
      <c r="A5" s="4" t="inlineStr">
        <is>
          <t>Balance at the beginning of the period (in shares)</t>
        </is>
      </c>
      <c r="B5" s="5" t="n">
        <v>661305000</v>
      </c>
    </row>
    <row r="6">
      <c r="A6" s="4" t="inlineStr">
        <is>
          <t>Granted (in shares)</t>
        </is>
      </c>
      <c r="B6" s="5" t="n">
        <v>463434000</v>
      </c>
    </row>
    <row r="7">
      <c r="A7" s="4" t="inlineStr">
        <is>
          <t>Vested (in shares)</t>
        </is>
      </c>
      <c r="C7" s="5" t="n">
        <v>-102893000</v>
      </c>
    </row>
    <row r="8">
      <c r="A8" s="4" t="inlineStr">
        <is>
          <t>Forfeited (in shares)</t>
        </is>
      </c>
      <c r="B8" s="5" t="n">
        <v>-133900000</v>
      </c>
    </row>
    <row r="9">
      <c r="A9" s="4" t="inlineStr">
        <is>
          <t>Balance at the end of the period (in shares)</t>
        </is>
      </c>
      <c r="B9" s="5" t="n">
        <v>990839000</v>
      </c>
    </row>
    <row r="10">
      <c r="A10" s="3" t="inlineStr">
        <is>
          <t>Weighted Average Grant Date Fair Value</t>
        </is>
      </c>
    </row>
    <row r="11">
      <c r="A11" s="4" t="inlineStr">
        <is>
          <t>Balance at the beginning of the period (in dollars per share)</t>
        </is>
      </c>
      <c r="B11" s="7" t="n">
        <v>22.37</v>
      </c>
    </row>
    <row r="12">
      <c r="A12" s="4" t="inlineStr">
        <is>
          <t>Granted (in dollars per share)</t>
        </is>
      </c>
      <c r="B12" s="8" t="n">
        <v>10.84</v>
      </c>
    </row>
    <row r="13">
      <c r="A13" s="4" t="inlineStr">
        <is>
          <t>Forfeited (in dollars per share)</t>
        </is>
      </c>
      <c r="B13" s="8" t="n">
        <v>32.85</v>
      </c>
    </row>
    <row r="14">
      <c r="A14" s="4" t="inlineStr">
        <is>
          <t>Balance at the end of the period (in dollars per share)</t>
        </is>
      </c>
      <c r="B14" s="7" t="n">
        <v>15.56</v>
      </c>
    </row>
    <row r="15">
      <c r="A15" s="4" t="inlineStr">
        <is>
          <t>Performance shares | Maximum</t>
        </is>
      </c>
    </row>
    <row r="16">
      <c r="A16" s="3" t="inlineStr">
        <is>
          <t>Share-based Compensation Arrangement by Share-based Payment Award</t>
        </is>
      </c>
    </row>
    <row r="17">
      <c r="A17" s="4" t="inlineStr">
        <is>
          <t>Percentage of target number of shares that may be earned</t>
        </is>
      </c>
      <c r="B17" s="4" t="inlineStr">
        <is>
          <t>200.00%</t>
        </is>
      </c>
    </row>
    <row r="18">
      <c r="A18" s="4" t="inlineStr">
        <is>
          <t>Restricted Stock</t>
        </is>
      </c>
    </row>
    <row r="19">
      <c r="A19" s="3" t="inlineStr">
        <is>
          <t>Number of Shares</t>
        </is>
      </c>
    </row>
    <row r="20">
      <c r="A20" s="4" t="inlineStr">
        <is>
          <t>Balance at the beginning of the period (in shares)</t>
        </is>
      </c>
      <c r="B20" s="5" t="n">
        <v>32059</v>
      </c>
    </row>
    <row r="21">
      <c r="A21" s="4" t="inlineStr">
        <is>
          <t>Granted (in shares)</t>
        </is>
      </c>
      <c r="B21" s="5" t="n">
        <v>76440</v>
      </c>
    </row>
    <row r="22">
      <c r="A22" s="4" t="inlineStr">
        <is>
          <t>Vested (in shares)</t>
        </is>
      </c>
      <c r="B22" s="5" t="n">
        <v>-10686</v>
      </c>
    </row>
    <row r="23">
      <c r="A23" s="4" t="inlineStr">
        <is>
          <t>Balance at the end of the period (in shares)</t>
        </is>
      </c>
      <c r="B23" s="5" t="n">
        <v>97813</v>
      </c>
    </row>
    <row r="24">
      <c r="A24" s="3" t="inlineStr">
        <is>
          <t>Weighted Average Grant Date Fair Value</t>
        </is>
      </c>
    </row>
    <row r="25">
      <c r="A25" s="4" t="inlineStr">
        <is>
          <t>Balance at the beginning of the period (in dollars per share)</t>
        </is>
      </c>
      <c r="B25" s="7" t="n">
        <v>24.33</v>
      </c>
    </row>
    <row r="26">
      <c r="A26" s="4" t="inlineStr">
        <is>
          <t>Granted (in dollars per share)</t>
        </is>
      </c>
      <c r="B26" s="8" t="n">
        <v>16.5</v>
      </c>
    </row>
    <row r="27">
      <c r="A27" s="4" t="inlineStr">
        <is>
          <t>Vested (in dollars per share)</t>
        </is>
      </c>
      <c r="B27" s="8" t="n">
        <v>24.33</v>
      </c>
    </row>
    <row r="28">
      <c r="A28" s="4" t="inlineStr">
        <is>
          <t>Balance at the end of the period (in dollars per share)</t>
        </is>
      </c>
      <c r="B28" s="7" t="n">
        <v>18.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hare-Based Payments - Other Vested (Details)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 based compensation expense related to long-term incentive plans</t>
        </is>
      </c>
    </row>
    <row r="4">
      <c r="A4" s="4" t="inlineStr">
        <is>
          <t>Total shares of common stock issued</t>
        </is>
      </c>
      <c r="B4" s="5" t="n">
        <v>39956</v>
      </c>
      <c r="C4" s="5" t="n">
        <v>77907</v>
      </c>
      <c r="D4" s="5" t="n">
        <v>115804000</v>
      </c>
      <c r="E4" s="5" t="n">
        <v>143835000</v>
      </c>
    </row>
    <row r="5">
      <c r="A5" s="4" t="inlineStr">
        <is>
          <t>Board Members</t>
        </is>
      </c>
    </row>
    <row r="6">
      <c r="A6" s="3" t="inlineStr">
        <is>
          <t>Share based compensation expense related to long-term incentive plans</t>
        </is>
      </c>
    </row>
    <row r="7">
      <c r="A7" s="4" t="inlineStr">
        <is>
          <t>Total shares of common stock issued</t>
        </is>
      </c>
      <c r="B7" s="5" t="n">
        <v>43024</v>
      </c>
      <c r="C7" s="5" t="n">
        <v>45848</v>
      </c>
      <c r="D7" s="5" t="n">
        <v>43024000</v>
      </c>
      <c r="E7" s="5" t="n">
        <v>45848000</v>
      </c>
    </row>
    <row r="8">
      <c r="A8" s="4" t="inlineStr">
        <is>
          <t>Performance shares</t>
        </is>
      </c>
    </row>
    <row r="9">
      <c r="A9" s="3" t="inlineStr">
        <is>
          <t>Share based compensation expense related to long-term incentive plans</t>
        </is>
      </c>
    </row>
    <row r="10">
      <c r="A10" s="4" t="inlineStr">
        <is>
          <t>Number of performance shares vested</t>
        </is>
      </c>
      <c r="E10" s="5" t="n">
        <v>102893000</v>
      </c>
    </row>
    <row r="11">
      <c r="A11" s="4" t="inlineStr">
        <is>
          <t>Shares withheld to fund statutory minimum tax withholding</t>
        </is>
      </c>
      <c r="E11" s="5" t="n">
        <v>-36965000</v>
      </c>
    </row>
    <row r="12">
      <c r="A12" s="4" t="inlineStr">
        <is>
          <t>Total shares of common stock issued</t>
        </is>
      </c>
      <c r="E12" s="5" t="n">
        <v>65928000</v>
      </c>
    </row>
    <row r="13">
      <c r="A13" s="4" t="inlineStr">
        <is>
          <t>Restricted Stock</t>
        </is>
      </c>
    </row>
    <row r="14">
      <c r="A14" s="3" t="inlineStr">
        <is>
          <t>Share based compensation expense related to long-term incentive plans</t>
        </is>
      </c>
    </row>
    <row r="15">
      <c r="A15" s="4" t="inlineStr">
        <is>
          <t>Number of performance shares vested</t>
        </is>
      </c>
      <c r="D15" s="5" t="n">
        <v>10686</v>
      </c>
    </row>
    <row r="16">
      <c r="A16" s="4" t="inlineStr">
        <is>
          <t>Shares withheld to fund statutory minimum tax withholding</t>
        </is>
      </c>
      <c r="B16" s="5" t="n">
        <v>-3660</v>
      </c>
      <c r="D16" s="5" t="n">
        <v>-3660000</v>
      </c>
    </row>
    <row r="17">
      <c r="A17" s="4" t="inlineStr">
        <is>
          <t>Restricted Stock | Employee</t>
        </is>
      </c>
    </row>
    <row r="18">
      <c r="A18" s="3" t="inlineStr">
        <is>
          <t>Share based compensation expense related to long-term incentive plans</t>
        </is>
      </c>
    </row>
    <row r="19">
      <c r="A19" s="4" t="inlineStr">
        <is>
          <t>Total shares of common stock issued</t>
        </is>
      </c>
      <c r="B19" s="5" t="n">
        <v>592</v>
      </c>
      <c r="C19" s="5" t="n">
        <v>32059</v>
      </c>
      <c r="D19" s="5" t="n">
        <v>76440000</v>
      </c>
      <c r="E19" s="5" t="n">
        <v>32059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5" customWidth="1" min="2" max="2"/>
    <col width="21" customWidth="1" min="3" max="3"/>
    <col width="25" customWidth="1" min="4" max="4"/>
    <col width="21" customWidth="1" min="5" max="5"/>
    <col width="21" customWidth="1" min="6" max="6"/>
  </cols>
  <sheetData>
    <row r="1">
      <c r="A1" s="1" t="inlineStr">
        <is>
          <t>Workforce Reduction and Retirement Expenses (Details) $ in Millions</t>
        </is>
      </c>
      <c r="B1" s="2" t="inlineStr">
        <is>
          <t>3 Months Ended</t>
        </is>
      </c>
      <c r="C1" s="2" t="inlineStr">
        <is>
          <t>6 Months Ended</t>
        </is>
      </c>
      <c r="F1" s="2" t="inlineStr">
        <is>
          <t>12 Months Ended</t>
        </is>
      </c>
    </row>
    <row r="2">
      <c r="B2" s="2" t="inlineStr">
        <is>
          <t>Jun. 27, 2020USD ($)item</t>
        </is>
      </c>
      <c r="C2" s="2" t="inlineStr">
        <is>
          <t>Jan. 02, 2021USD ($)</t>
        </is>
      </c>
      <c r="D2" s="2" t="inlineStr">
        <is>
          <t>Jun. 27, 2020USD ($)item</t>
        </is>
      </c>
      <c r="E2" s="2" t="inlineStr">
        <is>
          <t>Jun. 29, 2019USD ($)</t>
        </is>
      </c>
      <c r="F2" s="2" t="inlineStr">
        <is>
          <t>Dec. 28, 2019USD ($)</t>
        </is>
      </c>
    </row>
    <row r="3">
      <c r="A3" s="3" t="inlineStr">
        <is>
          <t>Restructuring Cost and Reserve [Line Items]</t>
        </is>
      </c>
    </row>
    <row r="4">
      <c r="A4" s="4" t="inlineStr">
        <is>
          <t>Number of employees retirement agreements | item</t>
        </is>
      </c>
      <c r="B4" s="5" t="n">
        <v>2</v>
      </c>
      <c r="D4" s="5" t="n">
        <v>2</v>
      </c>
    </row>
    <row r="5">
      <c r="A5" s="4" t="inlineStr">
        <is>
          <t>Reduced employee expenses</t>
        </is>
      </c>
    </row>
    <row r="6">
      <c r="A6" s="3" t="inlineStr">
        <is>
          <t>Restructuring Cost and Reserve [Line Items]</t>
        </is>
      </c>
    </row>
    <row r="7">
      <c r="A7" s="4" t="inlineStr">
        <is>
          <t>Severance and related charges</t>
        </is>
      </c>
      <c r="E7" s="10" t="n">
        <v>1.9</v>
      </c>
      <c r="F7" s="10" t="n">
        <v>2.4</v>
      </c>
    </row>
    <row r="8">
      <c r="A8" s="4" t="inlineStr">
        <is>
          <t>Severance Costs</t>
        </is>
      </c>
      <c r="B8" s="10" t="n">
        <v>0.2</v>
      </c>
      <c r="D8" s="10" t="n">
        <v>0.4</v>
      </c>
      <c r="E8" s="10" t="n">
        <v>1.1</v>
      </c>
      <c r="F8" s="10" t="n">
        <v>1.5</v>
      </c>
    </row>
    <row r="9">
      <c r="A9" s="4" t="inlineStr">
        <is>
          <t>Reduced employee expenses | Forecast</t>
        </is>
      </c>
    </row>
    <row r="10">
      <c r="A10" s="3" t="inlineStr">
        <is>
          <t>Restructuring Cost and Reserve [Line Items]</t>
        </is>
      </c>
    </row>
    <row r="11">
      <c r="A11" s="4" t="inlineStr">
        <is>
          <t>Severance Costs</t>
        </is>
      </c>
      <c r="C11" s="10" t="n">
        <v>0.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Sales by Brand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Brand</t>
        </is>
      </c>
    </row>
    <row r="4">
      <c r="A4" s="4" t="inlineStr">
        <is>
          <t>Net sales</t>
        </is>
      </c>
      <c r="B4" s="6" t="n">
        <v>512539</v>
      </c>
      <c r="C4" s="6" t="n">
        <v>371197</v>
      </c>
      <c r="D4" s="6" t="n">
        <v>961909</v>
      </c>
      <c r="E4" s="6" t="n">
        <v>783931</v>
      </c>
    </row>
    <row r="5">
      <c r="A5" s="4" t="inlineStr">
        <is>
          <t>Specific brand sale to total sale (as a percent)</t>
        </is>
      </c>
      <c r="D5" s="4" t="inlineStr">
        <is>
          <t>3.00%</t>
        </is>
      </c>
    </row>
    <row r="6">
      <c r="A6" s="4" t="inlineStr">
        <is>
          <t>Green Giant - frozen</t>
        </is>
      </c>
    </row>
    <row r="7">
      <c r="A7" s="3" t="inlineStr">
        <is>
          <t>Brand</t>
        </is>
      </c>
    </row>
    <row r="8">
      <c r="A8" s="4" t="inlineStr">
        <is>
          <t>Net sales</t>
        </is>
      </c>
      <c r="B8" s="5" t="n">
        <v>105837</v>
      </c>
      <c r="C8" s="5" t="n">
        <v>87657</v>
      </c>
      <c r="D8" s="6" t="n">
        <v>214213</v>
      </c>
      <c r="E8" s="5" t="n">
        <v>188520</v>
      </c>
    </row>
    <row r="9">
      <c r="A9" s="4" t="inlineStr">
        <is>
          <t>Spices and Seasonings</t>
        </is>
      </c>
    </row>
    <row r="10">
      <c r="A10" s="3" t="inlineStr">
        <is>
          <t>Brand</t>
        </is>
      </c>
    </row>
    <row r="11">
      <c r="A11" s="4" t="inlineStr">
        <is>
          <t>Net sales</t>
        </is>
      </c>
      <c r="B11" s="5" t="n">
        <v>68492</v>
      </c>
      <c r="C11" s="5" t="n">
        <v>61012</v>
      </c>
      <c r="D11" s="5" t="n">
        <v>120287</v>
      </c>
      <c r="E11" s="5" t="n">
        <v>124238</v>
      </c>
    </row>
    <row r="12">
      <c r="A12" s="4" t="inlineStr">
        <is>
          <t>Green Giant - shelf stable</t>
        </is>
      </c>
    </row>
    <row r="13">
      <c r="A13" s="3" t="inlineStr">
        <is>
          <t>Brand</t>
        </is>
      </c>
    </row>
    <row r="14">
      <c r="A14" s="4" t="inlineStr">
        <is>
          <t>Net sales</t>
        </is>
      </c>
      <c r="B14" s="5" t="n">
        <v>49032</v>
      </c>
      <c r="C14" s="5" t="n">
        <v>18310</v>
      </c>
      <c r="D14" s="5" t="n">
        <v>86962</v>
      </c>
      <c r="E14" s="5" t="n">
        <v>44749</v>
      </c>
    </row>
    <row r="15">
      <c r="A15" s="4" t="inlineStr">
        <is>
          <t>Ortega</t>
        </is>
      </c>
    </row>
    <row r="16">
      <c r="A16" s="3" t="inlineStr">
        <is>
          <t>Brand</t>
        </is>
      </c>
    </row>
    <row r="17">
      <c r="A17" s="4" t="inlineStr">
        <is>
          <t>Net sales</t>
        </is>
      </c>
      <c r="B17" s="5" t="n">
        <v>46797</v>
      </c>
      <c r="C17" s="5" t="n">
        <v>34048</v>
      </c>
      <c r="D17" s="5" t="n">
        <v>85578</v>
      </c>
      <c r="E17" s="5" t="n">
        <v>71300</v>
      </c>
    </row>
    <row r="18">
      <c r="A18" s="4" t="inlineStr">
        <is>
          <t>Clabber Girl</t>
        </is>
      </c>
    </row>
    <row r="19">
      <c r="A19" s="3" t="inlineStr">
        <is>
          <t>Brand</t>
        </is>
      </c>
    </row>
    <row r="20">
      <c r="A20" s="4" t="inlineStr">
        <is>
          <t>Net sales</t>
        </is>
      </c>
      <c r="B20" s="5" t="n">
        <v>26453</v>
      </c>
      <c r="C20" s="5" t="n">
        <v>8401</v>
      </c>
      <c r="D20" s="5" t="n">
        <v>45132</v>
      </c>
      <c r="E20" s="5" t="n">
        <v>8401</v>
      </c>
    </row>
    <row r="21">
      <c r="A21" s="4" t="inlineStr">
        <is>
          <t>Cream of Wheat</t>
        </is>
      </c>
    </row>
    <row r="22">
      <c r="A22" s="3" t="inlineStr">
        <is>
          <t>Brand</t>
        </is>
      </c>
    </row>
    <row r="23">
      <c r="A23" s="4" t="inlineStr">
        <is>
          <t>Net sales</t>
        </is>
      </c>
      <c r="B23" s="5" t="n">
        <v>17985</v>
      </c>
      <c r="C23" s="5" t="n">
        <v>11678</v>
      </c>
      <c r="D23" s="5" t="n">
        <v>36911</v>
      </c>
      <c r="E23" s="5" t="n">
        <v>29088</v>
      </c>
    </row>
    <row r="24">
      <c r="A24" s="4" t="inlineStr">
        <is>
          <t>Maple Grove Farms of Vermont</t>
        </is>
      </c>
    </row>
    <row r="25">
      <c r="A25" s="3" t="inlineStr">
        <is>
          <t>Brand</t>
        </is>
      </c>
    </row>
    <row r="26">
      <c r="A26" s="4" t="inlineStr">
        <is>
          <t>Net sales</t>
        </is>
      </c>
      <c r="B26" s="5" t="n">
        <v>18044</v>
      </c>
      <c r="C26" s="5" t="n">
        <v>17778</v>
      </c>
      <c r="D26" s="5" t="n">
        <v>36485</v>
      </c>
      <c r="E26" s="5" t="n">
        <v>35675</v>
      </c>
    </row>
    <row r="27">
      <c r="A27" s="4" t="inlineStr">
        <is>
          <t>Mrs. Dash</t>
        </is>
      </c>
    </row>
    <row r="28">
      <c r="A28" s="3" t="inlineStr">
        <is>
          <t>Brand</t>
        </is>
      </c>
    </row>
    <row r="29">
      <c r="A29" s="4" t="inlineStr">
        <is>
          <t>Net sales</t>
        </is>
      </c>
      <c r="B29" s="5" t="n">
        <v>20839</v>
      </c>
      <c r="C29" s="5" t="n">
        <v>14427</v>
      </c>
      <c r="D29" s="5" t="n">
        <v>35338</v>
      </c>
      <c r="E29" s="5" t="n">
        <v>29635</v>
      </c>
    </row>
    <row r="30">
      <c r="A30" s="4" t="inlineStr">
        <is>
          <t>Back To Nature</t>
        </is>
      </c>
    </row>
    <row r="31">
      <c r="A31" s="3" t="inlineStr">
        <is>
          <t>Brand</t>
        </is>
      </c>
    </row>
    <row r="32">
      <c r="A32" s="4" t="inlineStr">
        <is>
          <t>Net sales</t>
        </is>
      </c>
      <c r="B32" s="5" t="n">
        <v>14004</v>
      </c>
      <c r="C32" s="5" t="n">
        <v>16003</v>
      </c>
      <c r="D32" s="5" t="n">
        <v>27582</v>
      </c>
      <c r="E32" s="5" t="n">
        <v>32665</v>
      </c>
    </row>
    <row r="33">
      <c r="A33" s="4" t="inlineStr">
        <is>
          <t>All other brands</t>
        </is>
      </c>
    </row>
    <row r="34">
      <c r="A34" s="3" t="inlineStr">
        <is>
          <t>Brand</t>
        </is>
      </c>
    </row>
    <row r="35">
      <c r="A35" s="4" t="inlineStr">
        <is>
          <t>Net sales</t>
        </is>
      </c>
      <c r="B35" s="6" t="n">
        <v>145056</v>
      </c>
      <c r="C35" s="6" t="n">
        <v>101883</v>
      </c>
      <c r="D35" s="6" t="n">
        <v>273421</v>
      </c>
      <c r="E35" s="6" t="n">
        <v>2196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uarantor and Non-Guarantor Financial Information (Details) - USD ($) $ in Thousands</t>
        </is>
      </c>
      <c r="B1" s="2" t="inlineStr">
        <is>
          <t>Jun. 27, 2020</t>
        </is>
      </c>
      <c r="C1" s="2" t="inlineStr">
        <is>
          <t>Mar. 28, 2020</t>
        </is>
      </c>
      <c r="D1" s="2" t="inlineStr">
        <is>
          <t>Dec. 28, 2019</t>
        </is>
      </c>
      <c r="E1" s="2" t="inlineStr">
        <is>
          <t>Oct. 10, 2019</t>
        </is>
      </c>
      <c r="F1" s="2" t="inlineStr">
        <is>
          <t>Sep. 28, 2019</t>
        </is>
      </c>
      <c r="G1" s="2" t="inlineStr">
        <is>
          <t>Jun. 29, 2019</t>
        </is>
      </c>
      <c r="H1" s="2" t="inlineStr">
        <is>
          <t>Mar. 30, 2019</t>
        </is>
      </c>
      <c r="I1" s="2" t="inlineStr">
        <is>
          <t>Dec. 29, 2018</t>
        </is>
      </c>
      <c r="J1" s="2" t="inlineStr">
        <is>
          <t>Nov. 20, 2017</t>
        </is>
      </c>
      <c r="K1" s="2" t="inlineStr">
        <is>
          <t>Apr. 03, 2017</t>
        </is>
      </c>
    </row>
    <row r="2">
      <c r="A2" s="3" t="inlineStr">
        <is>
          <t>Current assets:</t>
        </is>
      </c>
    </row>
    <row r="3">
      <c r="A3" s="4" t="inlineStr">
        <is>
          <t>Cash and cash equivalents</t>
        </is>
      </c>
      <c r="B3" s="6" t="n">
        <v>181200</v>
      </c>
      <c r="D3" s="6" t="n">
        <v>11315</v>
      </c>
    </row>
    <row r="4">
      <c r="A4" s="4" t="inlineStr">
        <is>
          <t>Trade accounts receivable, net</t>
        </is>
      </c>
      <c r="B4" s="5" t="n">
        <v>141216</v>
      </c>
      <c r="D4" s="5" t="n">
        <v>143908</v>
      </c>
    </row>
    <row r="5">
      <c r="A5" s="4" t="inlineStr">
        <is>
          <t>Inventories, net</t>
        </is>
      </c>
      <c r="B5" s="5" t="n">
        <v>356803</v>
      </c>
      <c r="D5" s="5" t="n">
        <v>472187</v>
      </c>
    </row>
    <row r="6">
      <c r="A6" s="4" t="inlineStr">
        <is>
          <t>Prepaid expenses and other current assets</t>
        </is>
      </c>
      <c r="B6" s="5" t="n">
        <v>34434</v>
      </c>
      <c r="D6" s="5" t="n">
        <v>25449</v>
      </c>
    </row>
    <row r="7">
      <c r="A7" s="4" t="inlineStr">
        <is>
          <t>Income tax receivable</t>
        </is>
      </c>
      <c r="B7" s="5" t="n">
        <v>4196</v>
      </c>
      <c r="D7" s="5" t="n">
        <v>8934</v>
      </c>
    </row>
    <row r="8">
      <c r="A8" s="4" t="inlineStr">
        <is>
          <t>Total current assets</t>
        </is>
      </c>
      <c r="B8" s="5" t="n">
        <v>717849</v>
      </c>
      <c r="D8" s="5" t="n">
        <v>661793</v>
      </c>
    </row>
    <row r="9">
      <c r="A9" s="4" t="inlineStr">
        <is>
          <t>Property, plant and equipment, net</t>
        </is>
      </c>
      <c r="B9" s="5" t="n">
        <v>283827</v>
      </c>
      <c r="D9" s="5" t="n">
        <v>304934</v>
      </c>
    </row>
    <row r="10">
      <c r="A10" s="4" t="inlineStr">
        <is>
          <t>Operating lease right-of-use assets, net</t>
        </is>
      </c>
      <c r="B10" s="5" t="n">
        <v>35925</v>
      </c>
      <c r="D10" s="5" t="n">
        <v>38698</v>
      </c>
    </row>
    <row r="11">
      <c r="A11" s="4" t="inlineStr">
        <is>
          <t>Goodwill</t>
        </is>
      </c>
      <c r="B11" s="5" t="n">
        <v>598860</v>
      </c>
      <c r="D11" s="5" t="n">
        <v>596391</v>
      </c>
    </row>
    <row r="12">
      <c r="A12" s="4" t="inlineStr">
        <is>
          <t>Other intangible assets, net</t>
        </is>
      </c>
      <c r="B12" s="5" t="n">
        <v>1606164</v>
      </c>
      <c r="D12" s="5" t="n">
        <v>1615126</v>
      </c>
    </row>
    <row r="13">
      <c r="A13" s="4" t="inlineStr">
        <is>
          <t>Other assets</t>
        </is>
      </c>
      <c r="B13" s="5" t="n">
        <v>3017</v>
      </c>
      <c r="D13" s="5" t="n">
        <v>3277</v>
      </c>
    </row>
    <row r="14">
      <c r="A14" s="4" t="inlineStr">
        <is>
          <t>Deferred income taxes</t>
        </is>
      </c>
      <c r="B14" s="5" t="n">
        <v>6180</v>
      </c>
      <c r="D14" s="5" t="n">
        <v>7371</v>
      </c>
    </row>
    <row r="15">
      <c r="A15" s="4" t="inlineStr">
        <is>
          <t>Total assets</t>
        </is>
      </c>
      <c r="B15" s="5" t="n">
        <v>3251822</v>
      </c>
      <c r="D15" s="5" t="n">
        <v>3227590</v>
      </c>
    </row>
    <row r="16">
      <c r="A16" s="3" t="inlineStr">
        <is>
          <t>Current liabilities:</t>
        </is>
      </c>
    </row>
    <row r="17">
      <c r="A17" s="4" t="inlineStr">
        <is>
          <t>Trade accounts payable</t>
        </is>
      </c>
      <c r="B17" s="5" t="n">
        <v>122887</v>
      </c>
      <c r="D17" s="5" t="n">
        <v>114936</v>
      </c>
    </row>
    <row r="18">
      <c r="A18" s="4" t="inlineStr">
        <is>
          <t>Accrued expenses</t>
        </is>
      </c>
      <c r="B18" s="5" t="n">
        <v>58780</v>
      </c>
      <c r="D18" s="5" t="n">
        <v>55659</v>
      </c>
    </row>
    <row r="19">
      <c r="A19" s="4" t="inlineStr">
        <is>
          <t>Current portion of operating lease liabilities</t>
        </is>
      </c>
      <c r="B19" s="5" t="n">
        <v>10946</v>
      </c>
      <c r="D19" s="5" t="n">
        <v>9813</v>
      </c>
    </row>
    <row r="20">
      <c r="A20" s="4" t="inlineStr">
        <is>
          <t>Current portion of long-term debt</t>
        </is>
      </c>
      <c r="B20" s="5" t="n">
        <v>4500</v>
      </c>
      <c r="D20" s="5" t="n">
        <v>5625</v>
      </c>
    </row>
    <row r="21">
      <c r="A21" s="4" t="inlineStr">
        <is>
          <t>Income tax payable</t>
        </is>
      </c>
      <c r="B21" s="5" t="n">
        <v>2297</v>
      </c>
      <c r="D21" s="5" t="n">
        <v>454</v>
      </c>
    </row>
    <row r="22">
      <c r="A22" s="4" t="inlineStr">
        <is>
          <t>Dividends payable</t>
        </is>
      </c>
      <c r="B22" s="5" t="n">
        <v>30476</v>
      </c>
      <c r="D22" s="5" t="n">
        <v>30421</v>
      </c>
    </row>
    <row r="23">
      <c r="A23" s="4" t="inlineStr">
        <is>
          <t>Total current liabilities</t>
        </is>
      </c>
      <c r="B23" s="5" t="n">
        <v>229886</v>
      </c>
      <c r="D23" s="5" t="n">
        <v>216908</v>
      </c>
    </row>
    <row r="24">
      <c r="A24" s="4" t="inlineStr">
        <is>
          <t>Long-term debt</t>
        </is>
      </c>
      <c r="B24" s="5" t="n">
        <v>1874442</v>
      </c>
      <c r="D24" s="5" t="n">
        <v>1874158</v>
      </c>
    </row>
    <row r="25">
      <c r="A25" s="4" t="inlineStr">
        <is>
          <t>Deferred income taxes</t>
        </is>
      </c>
      <c r="B25" s="5" t="n">
        <v>268962</v>
      </c>
      <c r="D25" s="5" t="n">
        <v>254339</v>
      </c>
    </row>
    <row r="26">
      <c r="A26" s="4" t="inlineStr">
        <is>
          <t>Long-term operating lease liabilities, net of current portion</t>
        </is>
      </c>
      <c r="B26" s="5" t="n">
        <v>28003</v>
      </c>
      <c r="D26" s="5" t="n">
        <v>31997</v>
      </c>
    </row>
    <row r="27">
      <c r="A27" s="4" t="inlineStr">
        <is>
          <t>Other liabilities</t>
        </is>
      </c>
      <c r="B27" s="5" t="n">
        <v>33380</v>
      </c>
      <c r="D27" s="5" t="n">
        <v>37646</v>
      </c>
    </row>
    <row r="28">
      <c r="A28" s="4" t="inlineStr">
        <is>
          <t>Total liabilities</t>
        </is>
      </c>
      <c r="B28" s="5" t="n">
        <v>2434673</v>
      </c>
      <c r="D28" s="5" t="n">
        <v>2415048</v>
      </c>
    </row>
    <row r="29">
      <c r="A29" s="3" t="inlineStr">
        <is>
          <t>Stockholders' equity:</t>
        </is>
      </c>
    </row>
    <row r="30">
      <c r="A30" s="4" t="inlineStr">
        <is>
          <t>Preferred stock</t>
        </is>
      </c>
      <c r="B30" s="4" t="inlineStr">
        <is>
          <t xml:space="preserve"> </t>
        </is>
      </c>
      <c r="D30" s="4" t="inlineStr">
        <is>
          <t xml:space="preserve"> </t>
        </is>
      </c>
    </row>
    <row r="31">
      <c r="A31" s="4" t="inlineStr">
        <is>
          <t>Common Stock</t>
        </is>
      </c>
      <c r="B31" s="5" t="n">
        <v>642</v>
      </c>
      <c r="D31" s="5" t="n">
        <v>640</v>
      </c>
    </row>
    <row r="32">
      <c r="A32" s="4" t="inlineStr">
        <is>
          <t>Accumulated other comprehensive loss</t>
        </is>
      </c>
      <c r="B32" s="5" t="n">
        <v>-44057</v>
      </c>
      <c r="D32" s="5" t="n">
        <v>-31894</v>
      </c>
    </row>
    <row r="33">
      <c r="A33" s="4" t="inlineStr">
        <is>
          <t>Retained earnings</t>
        </is>
      </c>
      <c r="B33" s="5" t="n">
        <v>860564</v>
      </c>
      <c r="D33" s="5" t="n">
        <v>843796</v>
      </c>
    </row>
    <row r="34">
      <c r="A34" s="4" t="inlineStr">
        <is>
          <t>Total stockholders' equity</t>
        </is>
      </c>
      <c r="B34" s="5" t="n">
        <v>817149</v>
      </c>
      <c r="C34" s="6" t="n">
        <v>796287</v>
      </c>
      <c r="D34" s="5" t="n">
        <v>812542</v>
      </c>
      <c r="G34" s="6" t="n">
        <v>868360</v>
      </c>
      <c r="H34" s="6" t="n">
        <v>877119</v>
      </c>
      <c r="I34" s="6" t="n">
        <v>900049</v>
      </c>
    </row>
    <row r="35">
      <c r="A35" s="4" t="inlineStr">
        <is>
          <t>Total liabilities and stockholders' equity</t>
        </is>
      </c>
      <c r="B35" s="5" t="n">
        <v>3251822</v>
      </c>
      <c r="D35" s="5" t="n">
        <v>3227590</v>
      </c>
    </row>
    <row r="36">
      <c r="A36" s="4" t="inlineStr">
        <is>
          <t>Unamortized deferred financing costs</t>
        </is>
      </c>
      <c r="B36" s="6" t="n">
        <v>19333</v>
      </c>
      <c r="D36" s="6" t="n">
        <v>20869</v>
      </c>
    </row>
    <row r="37">
      <c r="A37" s="4" t="inlineStr">
        <is>
          <t>4.625% Senior notes due 2021</t>
        </is>
      </c>
    </row>
    <row r="38">
      <c r="A38" s="4" t="inlineStr">
        <is>
          <t>Interest rate (as a percent)</t>
        </is>
      </c>
      <c r="B38" s="4" t="inlineStr">
        <is>
          <t>4.625%</t>
        </is>
      </c>
      <c r="E38" s="4" t="inlineStr">
        <is>
          <t>4.625%</t>
        </is>
      </c>
    </row>
    <row r="39">
      <c r="A39" s="4" t="inlineStr">
        <is>
          <t>5.25% Senior Notes due 2025</t>
        </is>
      </c>
    </row>
    <row r="40">
      <c r="A40" s="4" t="inlineStr">
        <is>
          <t>Interest rate (as a percent)</t>
        </is>
      </c>
      <c r="B40" s="4" t="inlineStr">
        <is>
          <t>5.25%</t>
        </is>
      </c>
      <c r="D40" s="4" t="inlineStr">
        <is>
          <t>5.25%</t>
        </is>
      </c>
      <c r="J40" s="4" t="inlineStr">
        <is>
          <t>5.25%</t>
        </is>
      </c>
      <c r="K40" s="4" t="inlineStr">
        <is>
          <t>5.25%</t>
        </is>
      </c>
    </row>
    <row r="41">
      <c r="A41" s="4" t="inlineStr">
        <is>
          <t>5.25% Senior Notes due 2027</t>
        </is>
      </c>
    </row>
    <row r="42">
      <c r="A42" s="4" t="inlineStr">
        <is>
          <t>Interest rate (as a percent)</t>
        </is>
      </c>
      <c r="B42" s="4" t="inlineStr">
        <is>
          <t>5.25%</t>
        </is>
      </c>
      <c r="E42" s="4" t="inlineStr">
        <is>
          <t>5.25%</t>
        </is>
      </c>
      <c r="F42" s="4" t="inlineStr">
        <is>
          <t>5.25%</t>
        </is>
      </c>
      <c r="G42" s="4" t="inlineStr">
        <is>
          <t>5.25%</t>
        </is>
      </c>
    </row>
    <row r="43">
      <c r="A43" s="4" t="inlineStr">
        <is>
          <t>Reportable Legal Entities | Parent</t>
        </is>
      </c>
    </row>
    <row r="44">
      <c r="A44" s="3" t="inlineStr">
        <is>
          <t>Current assets:</t>
        </is>
      </c>
    </row>
    <row r="45">
      <c r="A45" s="4" t="inlineStr">
        <is>
          <t>Investments in subsidiaries</t>
        </is>
      </c>
      <c r="B45" s="6" t="n">
        <v>2745900</v>
      </c>
      <c r="D45" s="6" t="n">
        <v>2743615</v>
      </c>
    </row>
    <row r="46">
      <c r="A46" s="4" t="inlineStr">
        <is>
          <t>Total assets</t>
        </is>
      </c>
      <c r="B46" s="5" t="n">
        <v>2745900</v>
      </c>
      <c r="D46" s="5" t="n">
        <v>2743615</v>
      </c>
    </row>
    <row r="47">
      <c r="A47" s="3" t="inlineStr">
        <is>
          <t>Current liabilities:</t>
        </is>
      </c>
    </row>
    <row r="48">
      <c r="A48" s="4" t="inlineStr">
        <is>
          <t>Current portion of long-term debt</t>
        </is>
      </c>
      <c r="B48" s="5" t="n">
        <v>4500</v>
      </c>
      <c r="D48" s="5" t="n">
        <v>5625</v>
      </c>
    </row>
    <row r="49">
      <c r="A49" s="4" t="inlineStr">
        <is>
          <t>Dividends payable</t>
        </is>
      </c>
      <c r="B49" s="5" t="n">
        <v>30476</v>
      </c>
      <c r="D49" s="5" t="n">
        <v>30421</v>
      </c>
    </row>
    <row r="50">
      <c r="A50" s="4" t="inlineStr">
        <is>
          <t>Total current liabilities</t>
        </is>
      </c>
      <c r="B50" s="5" t="n">
        <v>34976</v>
      </c>
      <c r="D50" s="5" t="n">
        <v>36046</v>
      </c>
    </row>
    <row r="51">
      <c r="A51" s="4" t="inlineStr">
        <is>
          <t>Long-term debt</t>
        </is>
      </c>
      <c r="B51" s="5" t="n">
        <v>1893775</v>
      </c>
      <c r="D51" s="5" t="n">
        <v>1895027</v>
      </c>
    </row>
    <row r="52">
      <c r="A52" s="4" t="inlineStr">
        <is>
          <t>Total liabilities</t>
        </is>
      </c>
      <c r="B52" s="5" t="n">
        <v>1928751</v>
      </c>
      <c r="D52" s="5" t="n">
        <v>1931073</v>
      </c>
    </row>
    <row r="53">
      <c r="A53" s="3" t="inlineStr">
        <is>
          <t>Stockholders' equity:</t>
        </is>
      </c>
    </row>
    <row r="54">
      <c r="A54" s="4" t="inlineStr">
        <is>
          <t>Preferred stock</t>
        </is>
      </c>
      <c r="B54" s="4" t="inlineStr">
        <is>
          <t xml:space="preserve"> </t>
        </is>
      </c>
      <c r="D54" s="4" t="inlineStr">
        <is>
          <t xml:space="preserve"> </t>
        </is>
      </c>
    </row>
    <row r="55">
      <c r="A55" s="4" t="inlineStr">
        <is>
          <t>Common Stock</t>
        </is>
      </c>
      <c r="B55" s="5" t="n">
        <v>642</v>
      </c>
      <c r="D55" s="5" t="n">
        <v>640</v>
      </c>
    </row>
    <row r="56">
      <c r="A56" s="4" t="inlineStr">
        <is>
          <t>Accumulated other comprehensive loss</t>
        </is>
      </c>
      <c r="B56" s="5" t="n">
        <v>-44057</v>
      </c>
      <c r="D56" s="5" t="n">
        <v>-31894</v>
      </c>
    </row>
    <row r="57">
      <c r="A57" s="4" t="inlineStr">
        <is>
          <t>Retained earnings</t>
        </is>
      </c>
      <c r="B57" s="5" t="n">
        <v>860564</v>
      </c>
      <c r="D57" s="5" t="n">
        <v>843796</v>
      </c>
    </row>
    <row r="58">
      <c r="A58" s="4" t="inlineStr">
        <is>
          <t>Total stockholders' equity</t>
        </is>
      </c>
      <c r="B58" s="5" t="n">
        <v>817149</v>
      </c>
      <c r="D58" s="5" t="n">
        <v>812542</v>
      </c>
    </row>
    <row r="59">
      <c r="A59" s="4" t="inlineStr">
        <is>
          <t>Total liabilities and stockholders' equity</t>
        </is>
      </c>
      <c r="B59" s="5" t="n">
        <v>2745900</v>
      </c>
      <c r="D59" s="5" t="n">
        <v>2743615</v>
      </c>
    </row>
    <row r="60">
      <c r="A60" s="4" t="inlineStr">
        <is>
          <t>Reportable Legal Entities | Guarantor Subsidiaries</t>
        </is>
      </c>
    </row>
    <row r="61">
      <c r="A61" s="3" t="inlineStr">
        <is>
          <t>Current assets:</t>
        </is>
      </c>
    </row>
    <row r="62">
      <c r="A62" s="4" t="inlineStr">
        <is>
          <t>Cash and cash equivalents</t>
        </is>
      </c>
      <c r="B62" s="5" t="n">
        <v>164160</v>
      </c>
      <c r="D62" s="5" t="n">
        <v>6955</v>
      </c>
    </row>
    <row r="63">
      <c r="A63" s="4" t="inlineStr">
        <is>
          <t>Trade accounts receivable, net</t>
        </is>
      </c>
      <c r="B63" s="5" t="n">
        <v>132163</v>
      </c>
      <c r="D63" s="5" t="n">
        <v>130289</v>
      </c>
    </row>
    <row r="64">
      <c r="A64" s="4" t="inlineStr">
        <is>
          <t>Inventories, net</t>
        </is>
      </c>
      <c r="B64" s="5" t="n">
        <v>309688</v>
      </c>
      <c r="D64" s="5" t="n">
        <v>399935</v>
      </c>
    </row>
    <row r="65">
      <c r="A65" s="4" t="inlineStr">
        <is>
          <t>Prepaid expenses and other current assets</t>
        </is>
      </c>
      <c r="B65" s="5" t="n">
        <v>27071</v>
      </c>
      <c r="D65" s="5" t="n">
        <v>18393</v>
      </c>
    </row>
    <row r="66">
      <c r="A66" s="4" t="inlineStr">
        <is>
          <t>Income tax receivable</t>
        </is>
      </c>
      <c r="B66" s="5" t="n">
        <v>3523</v>
      </c>
      <c r="D66" s="5" t="n">
        <v>8311</v>
      </c>
    </row>
    <row r="67">
      <c r="A67" s="4" t="inlineStr">
        <is>
          <t>Intercompany receivables</t>
        </is>
      </c>
      <c r="B67" s="5" t="n">
        <v>10258</v>
      </c>
    </row>
    <row r="68">
      <c r="A68" s="4" t="inlineStr">
        <is>
          <t>Total current assets</t>
        </is>
      </c>
      <c r="B68" s="5" t="n">
        <v>646863</v>
      </c>
      <c r="D68" s="5" t="n">
        <v>563883</v>
      </c>
    </row>
    <row r="69">
      <c r="A69" s="4" t="inlineStr">
        <is>
          <t>Property, plant and equipment, net</t>
        </is>
      </c>
      <c r="B69" s="5" t="n">
        <v>248223</v>
      </c>
      <c r="D69" s="5" t="n">
        <v>260256</v>
      </c>
    </row>
    <row r="70">
      <c r="A70" s="4" t="inlineStr">
        <is>
          <t>Operating lease right-of-use assets, net</t>
        </is>
      </c>
      <c r="B70" s="5" t="n">
        <v>35880</v>
      </c>
      <c r="D70" s="5" t="n">
        <v>38632</v>
      </c>
    </row>
    <row r="71">
      <c r="A71" s="4" t="inlineStr">
        <is>
          <t>Goodwill</t>
        </is>
      </c>
      <c r="B71" s="5" t="n">
        <v>598860</v>
      </c>
      <c r="D71" s="5" t="n">
        <v>596391</v>
      </c>
    </row>
    <row r="72">
      <c r="A72" s="4" t="inlineStr">
        <is>
          <t>Other intangible assets, net</t>
        </is>
      </c>
      <c r="B72" s="5" t="n">
        <v>1606164</v>
      </c>
      <c r="D72" s="5" t="n">
        <v>1615126</v>
      </c>
    </row>
    <row r="73">
      <c r="A73" s="4" t="inlineStr">
        <is>
          <t>Other assets</t>
        </is>
      </c>
      <c r="B73" s="5" t="n">
        <v>2915</v>
      </c>
      <c r="D73" s="5" t="n">
        <v>3263</v>
      </c>
    </row>
    <row r="74">
      <c r="A74" s="4" t="inlineStr">
        <is>
          <t>Investments in subsidiaries</t>
        </is>
      </c>
      <c r="B74" s="5" t="n">
        <v>95664</v>
      </c>
      <c r="D74" s="5" t="n">
        <v>100561</v>
      </c>
    </row>
    <row r="75">
      <c r="A75" s="4" t="inlineStr">
        <is>
          <t>Total assets</t>
        </is>
      </c>
      <c r="B75" s="5" t="n">
        <v>3234569</v>
      </c>
      <c r="D75" s="5" t="n">
        <v>3178112</v>
      </c>
    </row>
    <row r="76">
      <c r="A76" s="3" t="inlineStr">
        <is>
          <t>Current liabilities:</t>
        </is>
      </c>
    </row>
    <row r="77">
      <c r="A77" s="4" t="inlineStr">
        <is>
          <t>Trade accounts payable</t>
        </is>
      </c>
      <c r="B77" s="5" t="n">
        <v>111572</v>
      </c>
      <c r="D77" s="5" t="n">
        <v>100488</v>
      </c>
    </row>
    <row r="78">
      <c r="A78" s="4" t="inlineStr">
        <is>
          <t>Accrued expenses</t>
        </is>
      </c>
      <c r="B78" s="5" t="n">
        <v>55191</v>
      </c>
      <c r="D78" s="5" t="n">
        <v>51951</v>
      </c>
    </row>
    <row r="79">
      <c r="A79" s="4" t="inlineStr">
        <is>
          <t>Current portion of operating lease liabilities</t>
        </is>
      </c>
      <c r="B79" s="5" t="n">
        <v>10902</v>
      </c>
      <c r="D79" s="5" t="n">
        <v>9768</v>
      </c>
    </row>
    <row r="80">
      <c r="A80" s="4" t="inlineStr">
        <is>
          <t>Income tax payable</t>
        </is>
      </c>
      <c r="D80" s="5" t="n">
        <v>125</v>
      </c>
    </row>
    <row r="81">
      <c r="A81" s="4" t="inlineStr">
        <is>
          <t>Intercompany payables</t>
        </is>
      </c>
      <c r="D81" s="5" t="n">
        <v>-30917</v>
      </c>
    </row>
    <row r="82">
      <c r="A82" s="4" t="inlineStr">
        <is>
          <t>Total current liabilities</t>
        </is>
      </c>
      <c r="B82" s="5" t="n">
        <v>177665</v>
      </c>
      <c r="D82" s="5" t="n">
        <v>131415</v>
      </c>
    </row>
    <row r="83">
      <c r="A83" s="4" t="inlineStr">
        <is>
          <t>Long-term debt</t>
        </is>
      </c>
      <c r="B83" s="5" t="n">
        <v>-19333</v>
      </c>
      <c r="D83" s="5" t="n">
        <v>-20869</v>
      </c>
    </row>
    <row r="84">
      <c r="A84" s="4" t="inlineStr">
        <is>
          <t>Deferred income taxes</t>
        </is>
      </c>
      <c r="B84" s="5" t="n">
        <v>268962</v>
      </c>
      <c r="D84" s="5" t="n">
        <v>254339</v>
      </c>
    </row>
    <row r="85">
      <c r="A85" s="4" t="inlineStr">
        <is>
          <t>Long-term operating lease liabilities, net of current portion</t>
        </is>
      </c>
      <c r="B85" s="5" t="n">
        <v>27995</v>
      </c>
      <c r="D85" s="5" t="n">
        <v>31966</v>
      </c>
    </row>
    <row r="86">
      <c r="A86" s="4" t="inlineStr">
        <is>
          <t>Other liabilities</t>
        </is>
      </c>
      <c r="B86" s="5" t="n">
        <v>33380</v>
      </c>
      <c r="D86" s="5" t="n">
        <v>37646</v>
      </c>
    </row>
    <row r="87">
      <c r="A87" s="4" t="inlineStr">
        <is>
          <t>Total liabilities</t>
        </is>
      </c>
      <c r="B87" s="5" t="n">
        <v>488669</v>
      </c>
      <c r="D87" s="5" t="n">
        <v>434497</v>
      </c>
    </row>
    <row r="88">
      <c r="A88" s="3" t="inlineStr">
        <is>
          <t>Stockholders' equity:</t>
        </is>
      </c>
    </row>
    <row r="89">
      <c r="A89" s="4" t="inlineStr">
        <is>
          <t>Preferred stock</t>
        </is>
      </c>
      <c r="B89" s="4" t="inlineStr">
        <is>
          <t xml:space="preserve"> </t>
        </is>
      </c>
      <c r="D89" s="4" t="inlineStr">
        <is>
          <t xml:space="preserve"> </t>
        </is>
      </c>
    </row>
    <row r="90">
      <c r="A90" s="4" t="inlineStr">
        <is>
          <t>Additional paid-in capital</t>
        </is>
      </c>
      <c r="B90" s="5" t="n">
        <v>1836233</v>
      </c>
      <c r="D90" s="5" t="n">
        <v>1894788</v>
      </c>
    </row>
    <row r="91">
      <c r="A91" s="4" t="inlineStr">
        <is>
          <t>Accumulated other comprehensive loss</t>
        </is>
      </c>
      <c r="B91" s="5" t="n">
        <v>-44057</v>
      </c>
      <c r="D91" s="5" t="n">
        <v>-31894</v>
      </c>
    </row>
    <row r="92">
      <c r="A92" s="4" t="inlineStr">
        <is>
          <t>Retained earnings</t>
        </is>
      </c>
      <c r="B92" s="5" t="n">
        <v>953724</v>
      </c>
      <c r="D92" s="5" t="n">
        <v>880721</v>
      </c>
    </row>
    <row r="93">
      <c r="A93" s="4" t="inlineStr">
        <is>
          <t>Total stockholders' equity</t>
        </is>
      </c>
      <c r="B93" s="5" t="n">
        <v>2745900</v>
      </c>
      <c r="D93" s="5" t="n">
        <v>2743615</v>
      </c>
    </row>
    <row r="94">
      <c r="A94" s="4" t="inlineStr">
        <is>
          <t>Total liabilities and stockholders' equity</t>
        </is>
      </c>
      <c r="B94" s="5" t="n">
        <v>3234569</v>
      </c>
      <c r="D94" s="5" t="n">
        <v>3178112</v>
      </c>
    </row>
    <row r="95">
      <c r="A95" s="4" t="inlineStr">
        <is>
          <t>Reportable Legal Entities | Non-Guarantor Subsidiaries</t>
        </is>
      </c>
    </row>
    <row r="96">
      <c r="A96" s="3" t="inlineStr">
        <is>
          <t>Current assets:</t>
        </is>
      </c>
    </row>
    <row r="97">
      <c r="A97" s="4" t="inlineStr">
        <is>
          <t>Cash and cash equivalents</t>
        </is>
      </c>
      <c r="B97" s="5" t="n">
        <v>17040</v>
      </c>
      <c r="D97" s="5" t="n">
        <v>4360</v>
      </c>
    </row>
    <row r="98">
      <c r="A98" s="4" t="inlineStr">
        <is>
          <t>Trade accounts receivable, net</t>
        </is>
      </c>
      <c r="B98" s="5" t="n">
        <v>9053</v>
      </c>
      <c r="D98" s="5" t="n">
        <v>13619</v>
      </c>
    </row>
    <row r="99">
      <c r="A99" s="4" t="inlineStr">
        <is>
          <t>Inventories, net</t>
        </is>
      </c>
      <c r="B99" s="5" t="n">
        <v>47115</v>
      </c>
      <c r="D99" s="5" t="n">
        <v>72252</v>
      </c>
    </row>
    <row r="100">
      <c r="A100" s="4" t="inlineStr">
        <is>
          <t>Prepaid expenses and other current assets</t>
        </is>
      </c>
      <c r="B100" s="5" t="n">
        <v>7363</v>
      </c>
      <c r="D100" s="5" t="n">
        <v>7056</v>
      </c>
    </row>
    <row r="101">
      <c r="A101" s="4" t="inlineStr">
        <is>
          <t>Income tax receivable</t>
        </is>
      </c>
      <c r="B101" s="5" t="n">
        <v>673</v>
      </c>
      <c r="D101" s="5" t="n">
        <v>623</v>
      </c>
    </row>
    <row r="102">
      <c r="A102" s="4" t="inlineStr">
        <is>
          <t>Intercompany receivables</t>
        </is>
      </c>
      <c r="D102" s="5" t="n">
        <v>-12609</v>
      </c>
    </row>
    <row r="103">
      <c r="A103" s="4" t="inlineStr">
        <is>
          <t>Total current assets</t>
        </is>
      </c>
      <c r="B103" s="5" t="n">
        <v>81244</v>
      </c>
      <c r="D103" s="5" t="n">
        <v>85301</v>
      </c>
    </row>
    <row r="104">
      <c r="A104" s="4" t="inlineStr">
        <is>
          <t>Property, plant and equipment, net</t>
        </is>
      </c>
      <c r="B104" s="5" t="n">
        <v>35604</v>
      </c>
      <c r="D104" s="5" t="n">
        <v>44678</v>
      </c>
    </row>
    <row r="105">
      <c r="A105" s="4" t="inlineStr">
        <is>
          <t>Operating lease right-of-use assets, net</t>
        </is>
      </c>
      <c r="B105" s="5" t="n">
        <v>45</v>
      </c>
      <c r="D105" s="5" t="n">
        <v>66</v>
      </c>
    </row>
    <row r="106">
      <c r="A106" s="4" t="inlineStr">
        <is>
          <t>Other assets</t>
        </is>
      </c>
      <c r="B106" s="5" t="n">
        <v>102</v>
      </c>
      <c r="D106" s="5" t="n">
        <v>14</v>
      </c>
    </row>
    <row r="107">
      <c r="A107" s="4" t="inlineStr">
        <is>
          <t>Deferred income taxes</t>
        </is>
      </c>
      <c r="B107" s="5" t="n">
        <v>6180</v>
      </c>
      <c r="D107" s="5" t="n">
        <v>7371</v>
      </c>
    </row>
    <row r="108">
      <c r="A108" s="4" t="inlineStr">
        <is>
          <t>Total assets</t>
        </is>
      </c>
      <c r="B108" s="5" t="n">
        <v>123175</v>
      </c>
      <c r="D108" s="5" t="n">
        <v>137430</v>
      </c>
    </row>
    <row r="109">
      <c r="A109" s="3" t="inlineStr">
        <is>
          <t>Current liabilities:</t>
        </is>
      </c>
    </row>
    <row r="110">
      <c r="A110" s="4" t="inlineStr">
        <is>
          <t>Trade accounts payable</t>
        </is>
      </c>
      <c r="B110" s="5" t="n">
        <v>11315</v>
      </c>
      <c r="D110" s="5" t="n">
        <v>14448</v>
      </c>
    </row>
    <row r="111">
      <c r="A111" s="4" t="inlineStr">
        <is>
          <t>Accrued expenses</t>
        </is>
      </c>
      <c r="B111" s="5" t="n">
        <v>3589</v>
      </c>
      <c r="D111" s="5" t="n">
        <v>3708</v>
      </c>
    </row>
    <row r="112">
      <c r="A112" s="4" t="inlineStr">
        <is>
          <t>Current portion of operating lease liabilities</t>
        </is>
      </c>
      <c r="B112" s="5" t="n">
        <v>44</v>
      </c>
      <c r="D112" s="5" t="n">
        <v>45</v>
      </c>
    </row>
    <row r="113">
      <c r="A113" s="4" t="inlineStr">
        <is>
          <t>Income tax payable</t>
        </is>
      </c>
      <c r="B113" s="5" t="n">
        <v>2297</v>
      </c>
      <c r="D113" s="5" t="n">
        <v>329</v>
      </c>
    </row>
    <row r="114">
      <c r="A114" s="4" t="inlineStr">
        <is>
          <t>Intercompany payables</t>
        </is>
      </c>
      <c r="B114" s="5" t="n">
        <v>10258</v>
      </c>
      <c r="D114" s="5" t="n">
        <v>18308</v>
      </c>
    </row>
    <row r="115">
      <c r="A115" s="4" t="inlineStr">
        <is>
          <t>Total current liabilities</t>
        </is>
      </c>
      <c r="B115" s="5" t="n">
        <v>27503</v>
      </c>
      <c r="D115" s="5" t="n">
        <v>36838</v>
      </c>
    </row>
    <row r="116">
      <c r="A116" s="4" t="inlineStr">
        <is>
          <t>Long-term operating lease liabilities, net of current portion</t>
        </is>
      </c>
      <c r="B116" s="5" t="n">
        <v>8</v>
      </c>
      <c r="D116" s="5" t="n">
        <v>31</v>
      </c>
    </row>
    <row r="117">
      <c r="A117" s="4" t="inlineStr">
        <is>
          <t>Total liabilities</t>
        </is>
      </c>
      <c r="B117" s="5" t="n">
        <v>27511</v>
      </c>
      <c r="D117" s="5" t="n">
        <v>36869</v>
      </c>
    </row>
    <row r="118">
      <c r="A118" s="3" t="inlineStr">
        <is>
          <t>Stockholders' equity:</t>
        </is>
      </c>
    </row>
    <row r="119">
      <c r="A119" s="4" t="inlineStr">
        <is>
          <t>Preferred stock</t>
        </is>
      </c>
      <c r="B119" s="4" t="inlineStr">
        <is>
          <t xml:space="preserve"> </t>
        </is>
      </c>
      <c r="D119" s="4" t="inlineStr">
        <is>
          <t xml:space="preserve"> </t>
        </is>
      </c>
    </row>
    <row r="120">
      <c r="A120" s="4" t="inlineStr">
        <is>
          <t>Additional paid-in capital</t>
        </is>
      </c>
      <c r="B120" s="5" t="n">
        <v>68254</v>
      </c>
      <c r="D120" s="5" t="n">
        <v>68253</v>
      </c>
    </row>
    <row r="121">
      <c r="A121" s="4" t="inlineStr">
        <is>
          <t>Accumulated other comprehensive loss</t>
        </is>
      </c>
      <c r="B121" s="5" t="n">
        <v>-19814</v>
      </c>
      <c r="D121" s="5" t="n">
        <v>-7133</v>
      </c>
    </row>
    <row r="122">
      <c r="A122" s="4" t="inlineStr">
        <is>
          <t>Retained earnings</t>
        </is>
      </c>
      <c r="B122" s="5" t="n">
        <v>47224</v>
      </c>
      <c r="D122" s="5" t="n">
        <v>39441</v>
      </c>
    </row>
    <row r="123">
      <c r="A123" s="4" t="inlineStr">
        <is>
          <t>Total stockholders' equity</t>
        </is>
      </c>
      <c r="B123" s="5" t="n">
        <v>95664</v>
      </c>
      <c r="D123" s="5" t="n">
        <v>100561</v>
      </c>
    </row>
    <row r="124">
      <c r="A124" s="4" t="inlineStr">
        <is>
          <t>Total liabilities and stockholders' equity</t>
        </is>
      </c>
      <c r="B124" s="5" t="n">
        <v>123175</v>
      </c>
      <c r="D124" s="5" t="n">
        <v>137430</v>
      </c>
    </row>
    <row r="125">
      <c r="A125" s="4" t="inlineStr">
        <is>
          <t>Eliminations</t>
        </is>
      </c>
    </row>
    <row r="126">
      <c r="A126" s="3" t="inlineStr">
        <is>
          <t>Current assets:</t>
        </is>
      </c>
    </row>
    <row r="127">
      <c r="A127" s="4" t="inlineStr">
        <is>
          <t>Intercompany receivables</t>
        </is>
      </c>
      <c r="B127" s="5" t="n">
        <v>-10258</v>
      </c>
      <c r="D127" s="5" t="n">
        <v>12609</v>
      </c>
    </row>
    <row r="128">
      <c r="A128" s="4" t="inlineStr">
        <is>
          <t>Total current assets</t>
        </is>
      </c>
      <c r="B128" s="5" t="n">
        <v>-10258</v>
      </c>
      <c r="D128" s="5" t="n">
        <v>12609</v>
      </c>
    </row>
    <row r="129">
      <c r="A129" s="4" t="inlineStr">
        <is>
          <t>Investments in subsidiaries</t>
        </is>
      </c>
      <c r="B129" s="5" t="n">
        <v>-2841564</v>
      </c>
      <c r="D129" s="5" t="n">
        <v>-2844176</v>
      </c>
    </row>
    <row r="130">
      <c r="A130" s="4" t="inlineStr">
        <is>
          <t>Total assets</t>
        </is>
      </c>
      <c r="B130" s="5" t="n">
        <v>-2851822</v>
      </c>
      <c r="D130" s="5" t="n">
        <v>-2831567</v>
      </c>
    </row>
    <row r="131">
      <c r="A131" s="3" t="inlineStr">
        <is>
          <t>Current liabilities:</t>
        </is>
      </c>
    </row>
    <row r="132">
      <c r="A132" s="4" t="inlineStr">
        <is>
          <t>Intercompany payables</t>
        </is>
      </c>
      <c r="B132" s="5" t="n">
        <v>-10258</v>
      </c>
      <c r="D132" s="5" t="n">
        <v>12609</v>
      </c>
    </row>
    <row r="133">
      <c r="A133" s="4" t="inlineStr">
        <is>
          <t>Total current liabilities</t>
        </is>
      </c>
      <c r="B133" s="5" t="n">
        <v>-10258</v>
      </c>
      <c r="D133" s="5" t="n">
        <v>12609</v>
      </c>
    </row>
    <row r="134">
      <c r="A134" s="4" t="inlineStr">
        <is>
          <t>Total liabilities</t>
        </is>
      </c>
      <c r="B134" s="5" t="n">
        <v>-10258</v>
      </c>
      <c r="D134" s="5" t="n">
        <v>12609</v>
      </c>
    </row>
    <row r="135">
      <c r="A135" s="3" t="inlineStr">
        <is>
          <t>Stockholders' equity:</t>
        </is>
      </c>
    </row>
    <row r="136">
      <c r="A136" s="4" t="inlineStr">
        <is>
          <t>Preferred stock</t>
        </is>
      </c>
      <c r="B136" s="4" t="inlineStr">
        <is>
          <t xml:space="preserve"> </t>
        </is>
      </c>
      <c r="D136" s="4" t="inlineStr">
        <is>
          <t xml:space="preserve"> </t>
        </is>
      </c>
    </row>
    <row r="137">
      <c r="A137" s="4" t="inlineStr">
        <is>
          <t>Additional paid-in capital</t>
        </is>
      </c>
      <c r="B137" s="5" t="n">
        <v>-1904487</v>
      </c>
      <c r="D137" s="5" t="n">
        <v>-1963041</v>
      </c>
    </row>
    <row r="138">
      <c r="A138" s="4" t="inlineStr">
        <is>
          <t>Accumulated other comprehensive loss</t>
        </is>
      </c>
      <c r="B138" s="5" t="n">
        <v>63871</v>
      </c>
      <c r="D138" s="5" t="n">
        <v>39027</v>
      </c>
    </row>
    <row r="139">
      <c r="A139" s="4" t="inlineStr">
        <is>
          <t>Retained earnings</t>
        </is>
      </c>
      <c r="B139" s="5" t="n">
        <v>-1000948</v>
      </c>
      <c r="D139" s="5" t="n">
        <v>-920162</v>
      </c>
    </row>
    <row r="140">
      <c r="A140" s="4" t="inlineStr">
        <is>
          <t>Total stockholders' equity</t>
        </is>
      </c>
      <c r="B140" s="5" t="n">
        <v>-2841564</v>
      </c>
      <c r="D140" s="5" t="n">
        <v>-2844176</v>
      </c>
    </row>
    <row r="141">
      <c r="A141" s="4" t="inlineStr">
        <is>
          <t>Total liabilities and stockholders' equity</t>
        </is>
      </c>
      <c r="B141" s="6" t="n">
        <v>-2851822</v>
      </c>
      <c r="D141" s="6" t="n">
        <v>-28315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uarantor and Non-Guarantor Financial Information - Operating Income and Expense (Details) - USD ($) $ in Thousand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4" t="inlineStr">
        <is>
          <t>Net sales</t>
        </is>
      </c>
      <c r="B3" s="6" t="n">
        <v>512539</v>
      </c>
      <c r="D3" s="6" t="n">
        <v>371197</v>
      </c>
      <c r="F3" s="6" t="n">
        <v>961909</v>
      </c>
      <c r="G3" s="6" t="n">
        <v>783931</v>
      </c>
    </row>
    <row r="4">
      <c r="A4" s="4" t="inlineStr">
        <is>
          <t>Cost of goods sold</t>
        </is>
      </c>
      <c r="B4" s="5" t="n">
        <v>378438</v>
      </c>
      <c r="D4" s="5" t="n">
        <v>279330</v>
      </c>
      <c r="F4" s="5" t="n">
        <v>722892</v>
      </c>
      <c r="G4" s="5" t="n">
        <v>603985</v>
      </c>
    </row>
    <row r="5">
      <c r="A5" s="4" t="inlineStr">
        <is>
          <t>Gross profit</t>
        </is>
      </c>
      <c r="B5" s="5" t="n">
        <v>134101</v>
      </c>
      <c r="D5" s="5" t="n">
        <v>91867</v>
      </c>
      <c r="F5" s="5" t="n">
        <v>239017</v>
      </c>
      <c r="G5" s="5" t="n">
        <v>179946</v>
      </c>
    </row>
    <row r="6">
      <c r="A6" s="3" t="inlineStr">
        <is>
          <t>Operating expenses:</t>
        </is>
      </c>
    </row>
    <row r="7">
      <c r="A7" s="4" t="inlineStr">
        <is>
          <t>Selling, general and administrative expenses</t>
        </is>
      </c>
      <c r="B7" s="5" t="n">
        <v>44347</v>
      </c>
      <c r="D7" s="5" t="n">
        <v>39856</v>
      </c>
      <c r="F7" s="5" t="n">
        <v>84320</v>
      </c>
      <c r="G7" s="5" t="n">
        <v>78153</v>
      </c>
    </row>
    <row r="8">
      <c r="A8" s="4" t="inlineStr">
        <is>
          <t>Amortization expense</t>
        </is>
      </c>
      <c r="B8" s="5" t="n">
        <v>4739</v>
      </c>
      <c r="D8" s="5" t="n">
        <v>4601</v>
      </c>
      <c r="F8" s="5" t="n">
        <v>9462</v>
      </c>
      <c r="G8" s="5" t="n">
        <v>9092</v>
      </c>
    </row>
    <row r="9">
      <c r="A9" s="4" t="inlineStr">
        <is>
          <t>Operating income</t>
        </is>
      </c>
      <c r="B9" s="5" t="n">
        <v>85015</v>
      </c>
      <c r="D9" s="5" t="n">
        <v>47410</v>
      </c>
      <c r="F9" s="5" t="n">
        <v>145235</v>
      </c>
      <c r="G9" s="5" t="n">
        <v>92701</v>
      </c>
    </row>
    <row r="10">
      <c r="A10" s="3" t="inlineStr">
        <is>
          <t>Other income and expenses:</t>
        </is>
      </c>
    </row>
    <row r="11">
      <c r="A11" s="4" t="inlineStr">
        <is>
          <t>Interest expense, net</t>
        </is>
      </c>
      <c r="B11" s="5" t="n">
        <v>24849</v>
      </c>
      <c r="D11" s="5" t="n">
        <v>23179</v>
      </c>
      <c r="F11" s="5" t="n">
        <v>50888</v>
      </c>
      <c r="G11" s="5" t="n">
        <v>46253</v>
      </c>
    </row>
    <row r="12">
      <c r="A12" s="4" t="inlineStr">
        <is>
          <t>Other [(income) expense]</t>
        </is>
      </c>
      <c r="B12" s="5" t="n">
        <v>-701</v>
      </c>
      <c r="D12" s="5" t="n">
        <v>-525</v>
      </c>
      <c r="F12" s="5" t="n">
        <v>-1154</v>
      </c>
      <c r="G12" s="5" t="n">
        <v>-783</v>
      </c>
    </row>
    <row r="13">
      <c r="A13" s="4" t="inlineStr">
        <is>
          <t>Income before income tax expense</t>
        </is>
      </c>
      <c r="B13" s="5" t="n">
        <v>60867</v>
      </c>
      <c r="D13" s="5" t="n">
        <v>24756</v>
      </c>
      <c r="F13" s="5" t="n">
        <v>95501</v>
      </c>
      <c r="G13" s="5" t="n">
        <v>47231</v>
      </c>
    </row>
    <row r="14">
      <c r="A14" s="4" t="inlineStr">
        <is>
          <t>Income tax expense</t>
        </is>
      </c>
      <c r="B14" s="5" t="n">
        <v>15956</v>
      </c>
      <c r="D14" s="5" t="n">
        <v>6505</v>
      </c>
      <c r="F14" s="5" t="n">
        <v>22498</v>
      </c>
      <c r="G14" s="5" t="n">
        <v>12189</v>
      </c>
    </row>
    <row r="15">
      <c r="A15" s="4" t="inlineStr">
        <is>
          <t>Net income</t>
        </is>
      </c>
      <c r="B15" s="5" t="n">
        <v>44911</v>
      </c>
      <c r="C15" s="6" t="n">
        <v>28092</v>
      </c>
      <c r="D15" s="5" t="n">
        <v>18251</v>
      </c>
      <c r="E15" s="6" t="n">
        <v>16791</v>
      </c>
      <c r="F15" s="5" t="n">
        <v>73003</v>
      </c>
      <c r="G15" s="5" t="n">
        <v>35042</v>
      </c>
    </row>
    <row r="16">
      <c r="A16" s="4" t="inlineStr">
        <is>
          <t>Comprehensive income (loss)</t>
        </is>
      </c>
      <c r="B16" s="5" t="n">
        <v>46801</v>
      </c>
      <c r="D16" s="5" t="n">
        <v>19957</v>
      </c>
      <c r="F16" s="5" t="n">
        <v>60840</v>
      </c>
      <c r="G16" s="5" t="n">
        <v>38368</v>
      </c>
    </row>
    <row r="17">
      <c r="A17" s="4" t="inlineStr">
        <is>
          <t>Eliminations</t>
        </is>
      </c>
    </row>
    <row r="18">
      <c r="A18" s="4" t="inlineStr">
        <is>
          <t>Net sales</t>
        </is>
      </c>
      <c r="B18" s="5" t="n">
        <v>-25551</v>
      </c>
      <c r="D18" s="5" t="n">
        <v>-38723</v>
      </c>
      <c r="F18" s="5" t="n">
        <v>-51974</v>
      </c>
      <c r="G18" s="5" t="n">
        <v>-71181</v>
      </c>
    </row>
    <row r="19">
      <c r="A19" s="4" t="inlineStr">
        <is>
          <t>Cost of goods sold</t>
        </is>
      </c>
      <c r="B19" s="5" t="n">
        <v>-25551</v>
      </c>
      <c r="D19" s="5" t="n">
        <v>-38723</v>
      </c>
      <c r="F19" s="5" t="n">
        <v>-51974</v>
      </c>
      <c r="G19" s="5" t="n">
        <v>-71181</v>
      </c>
    </row>
    <row r="20">
      <c r="A20" s="3" t="inlineStr">
        <is>
          <t>Other income and expenses:</t>
        </is>
      </c>
    </row>
    <row r="21">
      <c r="A21" s="4" t="inlineStr">
        <is>
          <t>Equity in earnings (loss) of subsidiaries</t>
        </is>
      </c>
      <c r="B21" s="5" t="n">
        <v>-47354</v>
      </c>
      <c r="D21" s="5" t="n">
        <v>-14733</v>
      </c>
      <c r="F21" s="5" t="n">
        <v>-80786</v>
      </c>
      <c r="G21" s="5" t="n">
        <v>-37582</v>
      </c>
    </row>
    <row r="22">
      <c r="A22" s="4" t="inlineStr">
        <is>
          <t>Net income</t>
        </is>
      </c>
      <c r="B22" s="5" t="n">
        <v>-47354</v>
      </c>
      <c r="D22" s="5" t="n">
        <v>-14733</v>
      </c>
      <c r="F22" s="5" t="n">
        <v>-80786</v>
      </c>
      <c r="G22" s="5" t="n">
        <v>-37582</v>
      </c>
    </row>
    <row r="23">
      <c r="A23" s="4" t="inlineStr">
        <is>
          <t>Comprehensive income (loss)</t>
        </is>
      </c>
      <c r="B23" s="5" t="n">
        <v>-48805</v>
      </c>
      <c r="D23" s="5" t="n">
        <v>-16113</v>
      </c>
      <c r="F23" s="5" t="n">
        <v>-67592</v>
      </c>
      <c r="G23" s="5" t="n">
        <v>-40258</v>
      </c>
    </row>
    <row r="24">
      <c r="A24" s="4" t="inlineStr">
        <is>
          <t>Parent | Reportable Legal Entities</t>
        </is>
      </c>
    </row>
    <row r="25">
      <c r="A25" s="3" t="inlineStr">
        <is>
          <t>Other income and expenses:</t>
        </is>
      </c>
    </row>
    <row r="26">
      <c r="A26" s="4" t="inlineStr">
        <is>
          <t>Equity in earnings (loss) of subsidiaries</t>
        </is>
      </c>
      <c r="B26" s="5" t="n">
        <v>44911</v>
      </c>
      <c r="D26" s="5" t="n">
        <v>18251</v>
      </c>
      <c r="F26" s="5" t="n">
        <v>73003</v>
      </c>
      <c r="G26" s="5" t="n">
        <v>35042</v>
      </c>
    </row>
    <row r="27">
      <c r="A27" s="4" t="inlineStr">
        <is>
          <t>Net income</t>
        </is>
      </c>
      <c r="B27" s="5" t="n">
        <v>44911</v>
      </c>
      <c r="D27" s="5" t="n">
        <v>18251</v>
      </c>
      <c r="F27" s="5" t="n">
        <v>73003</v>
      </c>
      <c r="G27" s="5" t="n">
        <v>35042</v>
      </c>
    </row>
    <row r="28">
      <c r="A28" s="4" t="inlineStr">
        <is>
          <t>Comprehensive income (loss)</t>
        </is>
      </c>
      <c r="B28" s="5" t="n">
        <v>46801</v>
      </c>
      <c r="D28" s="5" t="n">
        <v>19957</v>
      </c>
      <c r="F28" s="5" t="n">
        <v>60840</v>
      </c>
      <c r="G28" s="5" t="n">
        <v>38368</v>
      </c>
    </row>
    <row r="29">
      <c r="A29" s="4" t="inlineStr">
        <is>
          <t>Guarantor Subsidiaries | Reportable Legal Entities</t>
        </is>
      </c>
    </row>
    <row r="30">
      <c r="A30" s="4" t="inlineStr">
        <is>
          <t>Net sales</t>
        </is>
      </c>
      <c r="B30" s="5" t="n">
        <v>488871</v>
      </c>
      <c r="D30" s="5" t="n">
        <v>363329</v>
      </c>
      <c r="F30" s="5" t="n">
        <v>906269</v>
      </c>
      <c r="G30" s="5" t="n">
        <v>753496</v>
      </c>
    </row>
    <row r="31">
      <c r="A31" s="4" t="inlineStr">
        <is>
          <t>Cost of goods sold</t>
        </is>
      </c>
      <c r="B31" s="5" t="n">
        <v>359737</v>
      </c>
      <c r="D31" s="5" t="n">
        <v>273706</v>
      </c>
      <c r="F31" s="5" t="n">
        <v>681975</v>
      </c>
      <c r="G31" s="5" t="n">
        <v>580006</v>
      </c>
    </row>
    <row r="32">
      <c r="A32" s="4" t="inlineStr">
        <is>
          <t>Gross profit</t>
        </is>
      </c>
      <c r="B32" s="5" t="n">
        <v>129134</v>
      </c>
      <c r="D32" s="5" t="n">
        <v>89623</v>
      </c>
      <c r="F32" s="5" t="n">
        <v>224294</v>
      </c>
      <c r="G32" s="5" t="n">
        <v>173490</v>
      </c>
    </row>
    <row r="33">
      <c r="A33" s="3" t="inlineStr">
        <is>
          <t>Operating expenses:</t>
        </is>
      </c>
    </row>
    <row r="34">
      <c r="A34" s="4" t="inlineStr">
        <is>
          <t>Selling, general and administrative expenses</t>
        </is>
      </c>
      <c r="B34" s="5" t="n">
        <v>42708</v>
      </c>
      <c r="D34" s="5" t="n">
        <v>34887</v>
      </c>
      <c r="F34" s="5" t="n">
        <v>80648</v>
      </c>
      <c r="G34" s="5" t="n">
        <v>74942</v>
      </c>
    </row>
    <row r="35">
      <c r="A35" s="4" t="inlineStr">
        <is>
          <t>Amortization expense</t>
        </is>
      </c>
      <c r="B35" s="5" t="n">
        <v>4739</v>
      </c>
      <c r="D35" s="5" t="n">
        <v>4601</v>
      </c>
      <c r="F35" s="5" t="n">
        <v>9462</v>
      </c>
      <c r="G35" s="5" t="n">
        <v>9092</v>
      </c>
    </row>
    <row r="36">
      <c r="A36" s="4" t="inlineStr">
        <is>
          <t>Operating income</t>
        </is>
      </c>
      <c r="B36" s="5" t="n">
        <v>81687</v>
      </c>
      <c r="D36" s="5" t="n">
        <v>50135</v>
      </c>
      <c r="F36" s="5" t="n">
        <v>134184</v>
      </c>
      <c r="G36" s="5" t="n">
        <v>89456</v>
      </c>
    </row>
    <row r="37">
      <c r="A37" s="3" t="inlineStr">
        <is>
          <t>Other income and expenses:</t>
        </is>
      </c>
    </row>
    <row r="38">
      <c r="A38" s="4" t="inlineStr">
        <is>
          <t>Interest expense, net</t>
        </is>
      </c>
      <c r="B38" s="5" t="n">
        <v>24849</v>
      </c>
      <c r="D38" s="5" t="n">
        <v>23179</v>
      </c>
      <c r="F38" s="5" t="n">
        <v>50888</v>
      </c>
      <c r="G38" s="5" t="n">
        <v>46253</v>
      </c>
    </row>
    <row r="39">
      <c r="A39" s="4" t="inlineStr">
        <is>
          <t>Other [(income) expense]</t>
        </is>
      </c>
      <c r="B39" s="5" t="n">
        <v>-701</v>
      </c>
      <c r="D39" s="5" t="n">
        <v>-525</v>
      </c>
      <c r="F39" s="5" t="n">
        <v>-1154</v>
      </c>
      <c r="G39" s="5" t="n">
        <v>-783</v>
      </c>
    </row>
    <row r="40">
      <c r="A40" s="4" t="inlineStr">
        <is>
          <t>Income before income tax expense</t>
        </is>
      </c>
      <c r="B40" s="5" t="n">
        <v>57539</v>
      </c>
      <c r="D40" s="5" t="n">
        <v>27481</v>
      </c>
      <c r="F40" s="5" t="n">
        <v>84450</v>
      </c>
      <c r="G40" s="5" t="n">
        <v>43986</v>
      </c>
    </row>
    <row r="41">
      <c r="A41" s="4" t="inlineStr">
        <is>
          <t>Income tax expense</t>
        </is>
      </c>
      <c r="B41" s="5" t="n">
        <v>15071</v>
      </c>
      <c r="D41" s="5" t="n">
        <v>5712</v>
      </c>
      <c r="F41" s="5" t="n">
        <v>19230</v>
      </c>
      <c r="G41" s="5" t="n">
        <v>11484</v>
      </c>
    </row>
    <row r="42">
      <c r="A42" s="4" t="inlineStr">
        <is>
          <t>Equity in earnings (loss) of subsidiaries</t>
        </is>
      </c>
      <c r="B42" s="5" t="n">
        <v>2443</v>
      </c>
      <c r="D42" s="5" t="n">
        <v>-3518</v>
      </c>
      <c r="F42" s="5" t="n">
        <v>7783</v>
      </c>
      <c r="G42" s="5" t="n">
        <v>2540</v>
      </c>
    </row>
    <row r="43">
      <c r="A43" s="4" t="inlineStr">
        <is>
          <t>Net income</t>
        </is>
      </c>
      <c r="B43" s="5" t="n">
        <v>44911</v>
      </c>
      <c r="D43" s="5" t="n">
        <v>18251</v>
      </c>
      <c r="F43" s="5" t="n">
        <v>73003</v>
      </c>
      <c r="G43" s="5" t="n">
        <v>35042</v>
      </c>
    </row>
    <row r="44">
      <c r="A44" s="4" t="inlineStr">
        <is>
          <t>Comprehensive income (loss)</t>
        </is>
      </c>
      <c r="B44" s="5" t="n">
        <v>44692</v>
      </c>
      <c r="D44" s="5" t="n">
        <v>18088</v>
      </c>
      <c r="F44" s="5" t="n">
        <v>72488</v>
      </c>
      <c r="G44" s="5" t="n">
        <v>34717</v>
      </c>
    </row>
    <row r="45">
      <c r="A45" s="4" t="inlineStr">
        <is>
          <t>Non-Guarantor Subsidiaries | Reportable Legal Entities</t>
        </is>
      </c>
    </row>
    <row r="46">
      <c r="A46" s="4" t="inlineStr">
        <is>
          <t>Net sales</t>
        </is>
      </c>
      <c r="B46" s="5" t="n">
        <v>49219</v>
      </c>
      <c r="D46" s="5" t="n">
        <v>46591</v>
      </c>
      <c r="F46" s="5" t="n">
        <v>107614</v>
      </c>
      <c r="G46" s="5" t="n">
        <v>101616</v>
      </c>
    </row>
    <row r="47">
      <c r="A47" s="4" t="inlineStr">
        <is>
          <t>Cost of goods sold</t>
        </is>
      </c>
      <c r="B47" s="5" t="n">
        <v>44252</v>
      </c>
      <c r="D47" s="5" t="n">
        <v>44347</v>
      </c>
      <c r="F47" s="5" t="n">
        <v>92891</v>
      </c>
      <c r="G47" s="5" t="n">
        <v>95160</v>
      </c>
    </row>
    <row r="48">
      <c r="A48" s="4" t="inlineStr">
        <is>
          <t>Gross profit</t>
        </is>
      </c>
      <c r="B48" s="5" t="n">
        <v>4967</v>
      </c>
      <c r="D48" s="5" t="n">
        <v>2244</v>
      </c>
      <c r="F48" s="5" t="n">
        <v>14723</v>
      </c>
      <c r="G48" s="5" t="n">
        <v>6456</v>
      </c>
    </row>
    <row r="49">
      <c r="A49" s="3" t="inlineStr">
        <is>
          <t>Operating expenses:</t>
        </is>
      </c>
    </row>
    <row r="50">
      <c r="A50" s="4" t="inlineStr">
        <is>
          <t>Selling, general and administrative expenses</t>
        </is>
      </c>
      <c r="B50" s="5" t="n">
        <v>1639</v>
      </c>
      <c r="D50" s="5" t="n">
        <v>4969</v>
      </c>
      <c r="F50" s="5" t="n">
        <v>3672</v>
      </c>
      <c r="G50" s="5" t="n">
        <v>3211</v>
      </c>
    </row>
    <row r="51">
      <c r="A51" s="4" t="inlineStr">
        <is>
          <t>Operating income</t>
        </is>
      </c>
      <c r="B51" s="5" t="n">
        <v>3328</v>
      </c>
      <c r="D51" s="5" t="n">
        <v>-2725</v>
      </c>
      <c r="F51" s="5" t="n">
        <v>11051</v>
      </c>
      <c r="G51" s="5" t="n">
        <v>3245</v>
      </c>
    </row>
    <row r="52">
      <c r="A52" s="3" t="inlineStr">
        <is>
          <t>Other income and expenses:</t>
        </is>
      </c>
    </row>
    <row r="53">
      <c r="A53" s="4" t="inlineStr">
        <is>
          <t>Income before income tax expense</t>
        </is>
      </c>
      <c r="B53" s="5" t="n">
        <v>3328</v>
      </c>
      <c r="D53" s="5" t="n">
        <v>-2725</v>
      </c>
      <c r="F53" s="5" t="n">
        <v>11051</v>
      </c>
      <c r="G53" s="5" t="n">
        <v>3245</v>
      </c>
    </row>
    <row r="54">
      <c r="A54" s="4" t="inlineStr">
        <is>
          <t>Income tax expense</t>
        </is>
      </c>
      <c r="B54" s="5" t="n">
        <v>885</v>
      </c>
      <c r="D54" s="5" t="n">
        <v>793</v>
      </c>
      <c r="F54" s="5" t="n">
        <v>3268</v>
      </c>
      <c r="G54" s="5" t="n">
        <v>705</v>
      </c>
    </row>
    <row r="55">
      <c r="A55" s="4" t="inlineStr">
        <is>
          <t>Net income</t>
        </is>
      </c>
      <c r="B55" s="5" t="n">
        <v>2443</v>
      </c>
      <c r="D55" s="5" t="n">
        <v>-3518</v>
      </c>
      <c r="F55" s="5" t="n">
        <v>7783</v>
      </c>
      <c r="G55" s="5" t="n">
        <v>2540</v>
      </c>
    </row>
    <row r="56">
      <c r="A56" s="4" t="inlineStr">
        <is>
          <t>Comprehensive income (loss)</t>
        </is>
      </c>
      <c r="B56" s="6" t="n">
        <v>4113</v>
      </c>
      <c r="D56" s="6" t="n">
        <v>-1975</v>
      </c>
      <c r="F56" s="6" t="n">
        <v>-4896</v>
      </c>
      <c r="G56" s="6" t="n">
        <v>554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USD ($) $ in Thousands</t>
        </is>
      </c>
      <c r="B1" s="2" t="inlineStr">
        <is>
          <t>3 Months Ended</t>
        </is>
      </c>
    </row>
    <row r="2">
      <c r="B2" s="2" t="inlineStr">
        <is>
          <t>Jun. 27, 2020</t>
        </is>
      </c>
      <c r="C2" s="2" t="inlineStr">
        <is>
          <t>Mar. 28, 2020</t>
        </is>
      </c>
      <c r="D2" s="2" t="inlineStr">
        <is>
          <t>Jun. 29, 2019</t>
        </is>
      </c>
      <c r="E2" s="2" t="inlineStr">
        <is>
          <t>Mar. 30, 2019</t>
        </is>
      </c>
    </row>
    <row r="3">
      <c r="A3" s="3" t="inlineStr">
        <is>
          <t>Consolidated Statements of Changes in Stockholders' Equity</t>
        </is>
      </c>
    </row>
    <row r="4">
      <c r="A4" s="4" t="inlineStr">
        <is>
          <t>Change in pension benefit, income taxes</t>
        </is>
      </c>
      <c r="B4" s="6" t="n">
        <v>77</v>
      </c>
      <c r="C4" s="6" t="n">
        <v>104</v>
      </c>
      <c r="D4" s="6" t="n">
        <v>52</v>
      </c>
      <c r="E4" s="6" t="n">
        <v>53</v>
      </c>
    </row>
    <row r="5">
      <c r="A5" s="4" t="inlineStr">
        <is>
          <t>Dividends declared on common stock, per share (in dollars per share)</t>
        </is>
      </c>
      <c r="B5" s="9" t="n">
        <v>0.475</v>
      </c>
      <c r="C5" s="9" t="n">
        <v>0.475</v>
      </c>
      <c r="D5" s="9" t="n">
        <v>0.475</v>
      </c>
      <c r="E5" s="9" t="n">
        <v>0.47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and Non-Guarantor Financial Information - Cash Flows (Detail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cash provided by (used in) operating activities</t>
        </is>
      </c>
      <c r="B4" s="6" t="n">
        <v>246366</v>
      </c>
      <c r="C4" s="6" t="n">
        <v>16846</v>
      </c>
    </row>
    <row r="5">
      <c r="A5" s="3" t="inlineStr">
        <is>
          <t>Cash flows from investing activities:</t>
        </is>
      </c>
    </row>
    <row r="6">
      <c r="A6" s="4" t="inlineStr">
        <is>
          <t>Capital expenditures</t>
        </is>
      </c>
      <c r="B6" s="5" t="n">
        <v>-10016</v>
      </c>
      <c r="C6" s="5" t="n">
        <v>-18148</v>
      </c>
    </row>
    <row r="7">
      <c r="A7" s="4" t="inlineStr">
        <is>
          <t>Proceeds from sale of assets</t>
        </is>
      </c>
      <c r="B7" s="5" t="n">
        <v>303</v>
      </c>
    </row>
    <row r="8">
      <c r="A8" s="4" t="inlineStr">
        <is>
          <t>Payments for acquisition of businesses, net of cash acquired</t>
        </is>
      </c>
      <c r="B8" s="5" t="n">
        <v>-3227</v>
      </c>
      <c r="C8" s="5" t="n">
        <v>-82430</v>
      </c>
    </row>
    <row r="9">
      <c r="A9" s="4" t="inlineStr">
        <is>
          <t>Net cash used in investing activities</t>
        </is>
      </c>
      <c r="B9" s="5" t="n">
        <v>-12940</v>
      </c>
      <c r="C9" s="5" t="n">
        <v>-100578</v>
      </c>
    </row>
    <row r="10">
      <c r="A10" s="3" t="inlineStr">
        <is>
          <t>Cash flows from financing activities:</t>
        </is>
      </c>
    </row>
    <row r="11">
      <c r="A11" s="4" t="inlineStr">
        <is>
          <t>Repayments of long-term debt</t>
        </is>
      </c>
      <c r="B11" s="5" t="n">
        <v>-2250</v>
      </c>
    </row>
    <row r="12">
      <c r="A12" s="4" t="inlineStr">
        <is>
          <t>Repayments of borrowings under revolving credit facility</t>
        </is>
      </c>
      <c r="B12" s="5" t="n">
        <v>-160000</v>
      </c>
      <c r="C12" s="5" t="n">
        <v>-95000</v>
      </c>
    </row>
    <row r="13">
      <c r="A13" s="4" t="inlineStr">
        <is>
          <t>Borrowings under revolving credit facility</t>
        </is>
      </c>
      <c r="B13" s="5" t="n">
        <v>160000</v>
      </c>
      <c r="C13" s="5" t="n">
        <v>260000</v>
      </c>
    </row>
    <row r="14">
      <c r="A14" s="4" t="inlineStr">
        <is>
          <t>Dividends paid</t>
        </is>
      </c>
      <c r="B14" s="5" t="n">
        <v>-60878</v>
      </c>
      <c r="C14" s="5" t="n">
        <v>-62194</v>
      </c>
    </row>
    <row r="15">
      <c r="A15" s="4" t="inlineStr">
        <is>
          <t>Payments for repurchase of common stock, net</t>
        </is>
      </c>
      <c r="C15" s="5" t="n">
        <v>-10000</v>
      </c>
    </row>
    <row r="16">
      <c r="A16" s="4" t="inlineStr">
        <is>
          <t>Payments of tax withholding on behalf of employees for net share settlement of share-based compensation</t>
        </is>
      </c>
      <c r="B16" s="5" t="n">
        <v>-64</v>
      </c>
      <c r="C16" s="5" t="n">
        <v>-905</v>
      </c>
    </row>
    <row r="17">
      <c r="A17" s="4" t="inlineStr">
        <is>
          <t>Net cash provided by (used in) financing activities</t>
        </is>
      </c>
      <c r="B17" s="5" t="n">
        <v>-63192</v>
      </c>
      <c r="C17" s="5" t="n">
        <v>91901</v>
      </c>
    </row>
    <row r="18">
      <c r="A18" s="4" t="inlineStr">
        <is>
          <t>Effect of exchange rate fluctuations on cash and cash equivalents</t>
        </is>
      </c>
      <c r="B18" s="5" t="n">
        <v>-349</v>
      </c>
      <c r="C18" s="5" t="n">
        <v>94</v>
      </c>
    </row>
    <row r="19">
      <c r="A19" s="4" t="inlineStr">
        <is>
          <t>Net increase (decrease) in cash and cash equivalents</t>
        </is>
      </c>
      <c r="B19" s="5" t="n">
        <v>169885</v>
      </c>
      <c r="C19" s="5" t="n">
        <v>8263</v>
      </c>
    </row>
    <row r="20">
      <c r="A20" s="4" t="inlineStr">
        <is>
          <t>Cash and cash equivalents at beginning of period</t>
        </is>
      </c>
      <c r="B20" s="5" t="n">
        <v>11315</v>
      </c>
      <c r="C20" s="5" t="n">
        <v>11648</v>
      </c>
    </row>
    <row r="21">
      <c r="A21" s="4" t="inlineStr">
        <is>
          <t>Cash and cash equivalents at end of period</t>
        </is>
      </c>
      <c r="B21" s="5" t="n">
        <v>181200</v>
      </c>
      <c r="C21" s="5" t="n">
        <v>19911</v>
      </c>
    </row>
    <row r="22">
      <c r="A22" s="4" t="inlineStr">
        <is>
          <t>Parent | Reportable Legal Entities</t>
        </is>
      </c>
    </row>
    <row r="23">
      <c r="A23" s="3" t="inlineStr">
        <is>
          <t>Cash flows from financing activities:</t>
        </is>
      </c>
    </row>
    <row r="24">
      <c r="A24" s="4" t="inlineStr">
        <is>
          <t>Repayments of long-term debt</t>
        </is>
      </c>
      <c r="B24" s="5" t="n">
        <v>-2250</v>
      </c>
    </row>
    <row r="25">
      <c r="A25" s="4" t="inlineStr">
        <is>
          <t>Repayments of borrowings under revolving credit facility</t>
        </is>
      </c>
      <c r="B25" s="5" t="n">
        <v>-160000</v>
      </c>
      <c r="C25" s="5" t="n">
        <v>-95000</v>
      </c>
    </row>
    <row r="26">
      <c r="A26" s="4" t="inlineStr">
        <is>
          <t>Borrowings under revolving credit facility</t>
        </is>
      </c>
      <c r="B26" s="5" t="n">
        <v>160000</v>
      </c>
      <c r="C26" s="5" t="n">
        <v>260000</v>
      </c>
    </row>
    <row r="27">
      <c r="A27" s="4" t="inlineStr">
        <is>
          <t>Dividends paid</t>
        </is>
      </c>
      <c r="B27" s="5" t="n">
        <v>-60878</v>
      </c>
      <c r="C27" s="5" t="n">
        <v>-62194</v>
      </c>
    </row>
    <row r="28">
      <c r="A28" s="4" t="inlineStr">
        <is>
          <t>Payments for repurchase of common stock, net</t>
        </is>
      </c>
      <c r="C28" s="5" t="n">
        <v>-10000</v>
      </c>
    </row>
    <row r="29">
      <c r="A29" s="4" t="inlineStr">
        <is>
          <t>Intercompany transactions</t>
        </is>
      </c>
      <c r="B29" s="5" t="n">
        <v>63128</v>
      </c>
      <c r="C29" s="5" t="n">
        <v>-92806</v>
      </c>
    </row>
    <row r="30">
      <c r="A30" s="4" t="inlineStr">
        <is>
          <t>Guarantor Subsidiaries | Reportable Legal Entities</t>
        </is>
      </c>
    </row>
    <row r="31">
      <c r="A31" s="3" t="inlineStr">
        <is>
          <t>Cash flows from operating activities:</t>
        </is>
      </c>
    </row>
    <row r="32">
      <c r="A32" s="4" t="inlineStr">
        <is>
          <t>Net cash provided by (used in) operating activities</t>
        </is>
      </c>
      <c r="B32" s="5" t="n">
        <v>211713</v>
      </c>
      <c r="C32" s="5" t="n">
        <v>8526</v>
      </c>
    </row>
    <row r="33">
      <c r="A33" s="3" t="inlineStr">
        <is>
          <t>Cash flows from investing activities:</t>
        </is>
      </c>
    </row>
    <row r="34">
      <c r="A34" s="4" t="inlineStr">
        <is>
          <t>Capital expenditures</t>
        </is>
      </c>
      <c r="B34" s="5" t="n">
        <v>-9055</v>
      </c>
      <c r="C34" s="5" t="n">
        <v>-16530</v>
      </c>
    </row>
    <row r="35">
      <c r="A35" s="4" t="inlineStr">
        <is>
          <t>Proceeds from sale of assets</t>
        </is>
      </c>
      <c r="B35" s="5" t="n">
        <v>303</v>
      </c>
    </row>
    <row r="36">
      <c r="A36" s="4" t="inlineStr">
        <is>
          <t>Payments for acquisition of businesses, net of cash acquired</t>
        </is>
      </c>
      <c r="B36" s="5" t="n">
        <v>-3227</v>
      </c>
      <c r="C36" s="5" t="n">
        <v>-82430</v>
      </c>
    </row>
    <row r="37">
      <c r="A37" s="4" t="inlineStr">
        <is>
          <t>Net cash used in investing activities</t>
        </is>
      </c>
      <c r="B37" s="5" t="n">
        <v>-11979</v>
      </c>
      <c r="C37" s="5" t="n">
        <v>-98960</v>
      </c>
    </row>
    <row r="38">
      <c r="A38" s="3" t="inlineStr">
        <is>
          <t>Cash flows from financing activities:</t>
        </is>
      </c>
    </row>
    <row r="39">
      <c r="A39" s="4" t="inlineStr">
        <is>
          <t>Payments of tax withholding on behalf of employees for net share settlement of share-based compensation</t>
        </is>
      </c>
      <c r="B39" s="5" t="n">
        <v>-64</v>
      </c>
      <c r="C39" s="5" t="n">
        <v>-905</v>
      </c>
    </row>
    <row r="40">
      <c r="A40" s="4" t="inlineStr">
        <is>
          <t>Intercompany transactions</t>
        </is>
      </c>
      <c r="B40" s="5" t="n">
        <v>-42465</v>
      </c>
      <c r="C40" s="5" t="n">
        <v>98111</v>
      </c>
    </row>
    <row r="41">
      <c r="A41" s="4" t="inlineStr">
        <is>
          <t>Net cash provided by (used in) financing activities</t>
        </is>
      </c>
      <c r="B41" s="5" t="n">
        <v>-42529</v>
      </c>
      <c r="C41" s="5" t="n">
        <v>97206</v>
      </c>
    </row>
    <row r="42">
      <c r="A42" s="4" t="inlineStr">
        <is>
          <t>Net increase (decrease) in cash and cash equivalents</t>
        </is>
      </c>
      <c r="B42" s="5" t="n">
        <v>157205</v>
      </c>
      <c r="C42" s="5" t="n">
        <v>6772</v>
      </c>
    </row>
    <row r="43">
      <c r="A43" s="4" t="inlineStr">
        <is>
          <t>Cash and cash equivalents at beginning of period</t>
        </is>
      </c>
      <c r="B43" s="5" t="n">
        <v>6955</v>
      </c>
      <c r="C43" s="5" t="n">
        <v>9871</v>
      </c>
    </row>
    <row r="44">
      <c r="A44" s="4" t="inlineStr">
        <is>
          <t>Cash and cash equivalents at end of period</t>
        </is>
      </c>
      <c r="B44" s="5" t="n">
        <v>164160</v>
      </c>
      <c r="C44" s="5" t="n">
        <v>16643</v>
      </c>
    </row>
    <row r="45">
      <c r="A45" s="4" t="inlineStr">
        <is>
          <t>Non-Guarantor Subsidiaries | Reportable Legal Entities</t>
        </is>
      </c>
    </row>
    <row r="46">
      <c r="A46" s="3" t="inlineStr">
        <is>
          <t>Cash flows from operating activities:</t>
        </is>
      </c>
    </row>
    <row r="47">
      <c r="A47" s="4" t="inlineStr">
        <is>
          <t>Net cash provided by (used in) operating activities</t>
        </is>
      </c>
      <c r="B47" s="5" t="n">
        <v>34653</v>
      </c>
      <c r="C47" s="5" t="n">
        <v>8320</v>
      </c>
    </row>
    <row r="48">
      <c r="A48" s="3" t="inlineStr">
        <is>
          <t>Cash flows from investing activities:</t>
        </is>
      </c>
    </row>
    <row r="49">
      <c r="A49" s="4" t="inlineStr">
        <is>
          <t>Capital expenditures</t>
        </is>
      </c>
      <c r="B49" s="5" t="n">
        <v>-961</v>
      </c>
      <c r="C49" s="5" t="n">
        <v>-1618</v>
      </c>
    </row>
    <row r="50">
      <c r="A50" s="4" t="inlineStr">
        <is>
          <t>Net cash used in investing activities</t>
        </is>
      </c>
      <c r="B50" s="5" t="n">
        <v>-961</v>
      </c>
      <c r="C50" s="5" t="n">
        <v>-1618</v>
      </c>
    </row>
    <row r="51">
      <c r="A51" s="3" t="inlineStr">
        <is>
          <t>Cash flows from financing activities:</t>
        </is>
      </c>
    </row>
    <row r="52">
      <c r="A52" s="4" t="inlineStr">
        <is>
          <t>Intercompany transactions</t>
        </is>
      </c>
      <c r="B52" s="5" t="n">
        <v>-20663</v>
      </c>
      <c r="C52" s="5" t="n">
        <v>-5305</v>
      </c>
    </row>
    <row r="53">
      <c r="A53" s="4" t="inlineStr">
        <is>
          <t>Net cash provided by (used in) financing activities</t>
        </is>
      </c>
      <c r="B53" s="5" t="n">
        <v>-20663</v>
      </c>
      <c r="C53" s="5" t="n">
        <v>-5305</v>
      </c>
    </row>
    <row r="54">
      <c r="A54" s="4" t="inlineStr">
        <is>
          <t>Effect of exchange rate fluctuations on cash and cash equivalents</t>
        </is>
      </c>
      <c r="B54" s="5" t="n">
        <v>-349</v>
      </c>
      <c r="C54" s="5" t="n">
        <v>94</v>
      </c>
    </row>
    <row r="55">
      <c r="A55" s="4" t="inlineStr">
        <is>
          <t>Net increase (decrease) in cash and cash equivalents</t>
        </is>
      </c>
      <c r="B55" s="5" t="n">
        <v>12680</v>
      </c>
      <c r="C55" s="5" t="n">
        <v>1491</v>
      </c>
    </row>
    <row r="56">
      <c r="A56" s="4" t="inlineStr">
        <is>
          <t>Cash and cash equivalents at beginning of period</t>
        </is>
      </c>
      <c r="B56" s="5" t="n">
        <v>4360</v>
      </c>
      <c r="C56" s="5" t="n">
        <v>1777</v>
      </c>
    </row>
    <row r="57">
      <c r="A57" s="4" t="inlineStr">
        <is>
          <t>Cash and cash equivalents at end of period</t>
        </is>
      </c>
      <c r="B57" s="6" t="n">
        <v>17040</v>
      </c>
      <c r="C57" s="6" t="n">
        <v>32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73003</v>
      </c>
      <c r="C4" s="6" t="n">
        <v>35042</v>
      </c>
    </row>
    <row r="5">
      <c r="A5" s="3" t="inlineStr">
        <is>
          <t>Adjustments to reconcile net income to net cash provided by operating activities:</t>
        </is>
      </c>
    </row>
    <row r="6">
      <c r="A6" s="4" t="inlineStr">
        <is>
          <t>Depreciation and amortization</t>
        </is>
      </c>
      <c r="B6" s="5" t="n">
        <v>30919</v>
      </c>
      <c r="C6" s="5" t="n">
        <v>28420</v>
      </c>
    </row>
    <row r="7">
      <c r="A7" s="4" t="inlineStr">
        <is>
          <t>Amortization of operating lease right-of-use assets</t>
        </is>
      </c>
      <c r="B7" s="5" t="n">
        <v>5968</v>
      </c>
      <c r="C7" s="5" t="n">
        <v>5377</v>
      </c>
    </row>
    <row r="8">
      <c r="A8" s="4" t="inlineStr">
        <is>
          <t>Amortization of deferred debt financing costs and bond discount/premium</t>
        </is>
      </c>
      <c r="B8" s="5" t="n">
        <v>1799</v>
      </c>
      <c r="C8" s="5" t="n">
        <v>1745</v>
      </c>
    </row>
    <row r="9">
      <c r="A9" s="4" t="inlineStr">
        <is>
          <t>Deferred income taxes</t>
        </is>
      </c>
      <c r="B9" s="5" t="n">
        <v>14281</v>
      </c>
      <c r="C9" s="5" t="n">
        <v>7240</v>
      </c>
    </row>
    <row r="10">
      <c r="A10" s="4" t="inlineStr">
        <is>
          <t>Write-off of property, plant, and equipment</t>
        </is>
      </c>
      <c r="B10" s="5" t="n">
        <v>-61</v>
      </c>
      <c r="C10" s="5" t="n">
        <v>13</v>
      </c>
    </row>
    <row r="11">
      <c r="A11" s="4" t="inlineStr">
        <is>
          <t>Share-based compensation expense</t>
        </is>
      </c>
      <c r="B11" s="5" t="n">
        <v>4244</v>
      </c>
      <c r="C11" s="5" t="n">
        <v>1964</v>
      </c>
    </row>
    <row r="12">
      <c r="A12" s="3" t="inlineStr">
        <is>
          <t>Changes in assets and liabilities, net of effects of businesses acquired:</t>
        </is>
      </c>
    </row>
    <row r="13">
      <c r="A13" s="4" t="inlineStr">
        <is>
          <t>Trade accounts receivable</t>
        </is>
      </c>
      <c r="B13" s="5" t="n">
        <v>1751</v>
      </c>
      <c r="C13" s="5" t="n">
        <v>21246</v>
      </c>
    </row>
    <row r="14">
      <c r="A14" s="4" t="inlineStr">
        <is>
          <t>Inventories</t>
        </is>
      </c>
      <c r="B14" s="5" t="n">
        <v>110038</v>
      </c>
      <c r="C14" s="5" t="n">
        <v>10251</v>
      </c>
    </row>
    <row r="15">
      <c r="A15" s="4" t="inlineStr">
        <is>
          <t>Prepaid expenses and other current assets</t>
        </is>
      </c>
      <c r="B15" s="5" t="n">
        <v>-9667</v>
      </c>
      <c r="C15" s="5" t="n">
        <v>-5035</v>
      </c>
    </row>
    <row r="16">
      <c r="A16" s="4" t="inlineStr">
        <is>
          <t>Income tax receivable/payable</t>
        </is>
      </c>
      <c r="B16" s="5" t="n">
        <v>6930</v>
      </c>
      <c r="C16" s="5" t="n">
        <v>-39759</v>
      </c>
    </row>
    <row r="17">
      <c r="A17" s="4" t="inlineStr">
        <is>
          <t>Other assets</t>
        </is>
      </c>
      <c r="B17" s="5" t="n">
        <v>-150</v>
      </c>
      <c r="C17" s="5" t="n">
        <v>122</v>
      </c>
    </row>
    <row r="18">
      <c r="A18" s="4" t="inlineStr">
        <is>
          <t>Trade accounts payable</t>
        </is>
      </c>
      <c r="B18" s="5" t="n">
        <v>10903</v>
      </c>
      <c r="C18" s="5" t="n">
        <v>-32335</v>
      </c>
    </row>
    <row r="19">
      <c r="A19" s="4" t="inlineStr">
        <is>
          <t>Accrued expenses</t>
        </is>
      </c>
      <c r="B19" s="5" t="n">
        <v>-25</v>
      </c>
      <c r="C19" s="5" t="n">
        <v>-16749</v>
      </c>
    </row>
    <row r="20">
      <c r="A20" s="4" t="inlineStr">
        <is>
          <t>Other liabilities</t>
        </is>
      </c>
      <c r="B20" s="5" t="n">
        <v>-3567</v>
      </c>
      <c r="C20" s="5" t="n">
        <v>-696</v>
      </c>
    </row>
    <row r="21">
      <c r="A21" s="4" t="inlineStr">
        <is>
          <t>Net cash provided by operating activities</t>
        </is>
      </c>
      <c r="B21" s="5" t="n">
        <v>246366</v>
      </c>
      <c r="C21" s="5" t="n">
        <v>16846</v>
      </c>
    </row>
    <row r="22">
      <c r="A22" s="3" t="inlineStr">
        <is>
          <t>Cash flows from investing activities:</t>
        </is>
      </c>
    </row>
    <row r="23">
      <c r="A23" s="4" t="inlineStr">
        <is>
          <t>Capital expenditures</t>
        </is>
      </c>
      <c r="B23" s="5" t="n">
        <v>-10016</v>
      </c>
      <c r="C23" s="5" t="n">
        <v>-18148</v>
      </c>
    </row>
    <row r="24">
      <c r="A24" s="4" t="inlineStr">
        <is>
          <t>Proceeds from sale of property, plant and equipment</t>
        </is>
      </c>
      <c r="B24" s="5" t="n">
        <v>303</v>
      </c>
    </row>
    <row r="25">
      <c r="A25" s="4" t="inlineStr">
        <is>
          <t>Payments for acquisition of businesses, net of cash acquired</t>
        </is>
      </c>
      <c r="B25" s="5" t="n">
        <v>-3227</v>
      </c>
      <c r="C25" s="5" t="n">
        <v>-82430</v>
      </c>
    </row>
    <row r="26">
      <c r="A26" s="4" t="inlineStr">
        <is>
          <t>Net cash used in investing activities</t>
        </is>
      </c>
      <c r="B26" s="5" t="n">
        <v>-12940</v>
      </c>
      <c r="C26" s="5" t="n">
        <v>-100578</v>
      </c>
    </row>
    <row r="27">
      <c r="A27" s="3" t="inlineStr">
        <is>
          <t>Cash flows from financing activities:</t>
        </is>
      </c>
    </row>
    <row r="28">
      <c r="A28" s="4" t="inlineStr">
        <is>
          <t>Repayments of long-term debt</t>
        </is>
      </c>
      <c r="B28" s="5" t="n">
        <v>-2250</v>
      </c>
    </row>
    <row r="29">
      <c r="A29" s="4" t="inlineStr">
        <is>
          <t>Repayments of borrowings under revolving credit facility</t>
        </is>
      </c>
      <c r="B29" s="5" t="n">
        <v>-160000</v>
      </c>
      <c r="C29" s="5" t="n">
        <v>-95000</v>
      </c>
    </row>
    <row r="30">
      <c r="A30" s="4" t="inlineStr">
        <is>
          <t>Borrowings under revolving credit facility</t>
        </is>
      </c>
      <c r="B30" s="5" t="n">
        <v>160000</v>
      </c>
      <c r="C30" s="5" t="n">
        <v>260000</v>
      </c>
    </row>
    <row r="31">
      <c r="A31" s="4" t="inlineStr">
        <is>
          <t>Dividends paid</t>
        </is>
      </c>
      <c r="B31" s="5" t="n">
        <v>-60878</v>
      </c>
      <c r="C31" s="5" t="n">
        <v>-62194</v>
      </c>
    </row>
    <row r="32">
      <c r="A32" s="4" t="inlineStr">
        <is>
          <t>Payments for repurchase of common stock, net</t>
        </is>
      </c>
      <c r="C32" s="5" t="n">
        <v>-10000</v>
      </c>
    </row>
    <row r="33">
      <c r="A33" s="4" t="inlineStr">
        <is>
          <t>Payments of tax withholding on behalf of employees for net share settlement of share-based compensation</t>
        </is>
      </c>
      <c r="B33" s="5" t="n">
        <v>-64</v>
      </c>
      <c r="C33" s="5" t="n">
        <v>-905</v>
      </c>
    </row>
    <row r="34">
      <c r="A34" s="4" t="inlineStr">
        <is>
          <t>Net cash provided by (used in) financing activities</t>
        </is>
      </c>
      <c r="B34" s="5" t="n">
        <v>-63192</v>
      </c>
      <c r="C34" s="5" t="n">
        <v>91901</v>
      </c>
    </row>
    <row r="35">
      <c r="A35" s="4" t="inlineStr">
        <is>
          <t>Effect of exchange rate fluctuations on cash and cash equivalents</t>
        </is>
      </c>
      <c r="B35" s="5" t="n">
        <v>-349</v>
      </c>
      <c r="C35" s="5" t="n">
        <v>94</v>
      </c>
    </row>
    <row r="36">
      <c r="A36" s="4" t="inlineStr">
        <is>
          <t>Net increase (decrease) in cash and cash equivalents</t>
        </is>
      </c>
      <c r="B36" s="5" t="n">
        <v>169885</v>
      </c>
      <c r="C36" s="5" t="n">
        <v>8263</v>
      </c>
    </row>
    <row r="37">
      <c r="A37" s="4" t="inlineStr">
        <is>
          <t>Cash and cash equivalents at beginning of period</t>
        </is>
      </c>
      <c r="B37" s="5" t="n">
        <v>11315</v>
      </c>
      <c r="C37" s="5" t="n">
        <v>11648</v>
      </c>
    </row>
    <row r="38">
      <c r="A38" s="4" t="inlineStr">
        <is>
          <t>Cash and cash equivalents at end of period</t>
        </is>
      </c>
      <c r="B38" s="5" t="n">
        <v>181200</v>
      </c>
      <c r="C38" s="5" t="n">
        <v>19911</v>
      </c>
    </row>
    <row r="39">
      <c r="A39" s="3" t="inlineStr">
        <is>
          <t>Supplemental disclosures of cash flow information:</t>
        </is>
      </c>
    </row>
    <row r="40">
      <c r="A40" s="4" t="inlineStr">
        <is>
          <t>Cash interest payments</t>
        </is>
      </c>
      <c r="B40" s="5" t="n">
        <v>49008</v>
      </c>
      <c r="C40" s="5" t="n">
        <v>45302</v>
      </c>
    </row>
    <row r="41">
      <c r="A41" s="4" t="inlineStr">
        <is>
          <t>Cash income tax payments</t>
        </is>
      </c>
      <c r="B41" s="5" t="n">
        <v>1256</v>
      </c>
      <c r="C41" s="5" t="n">
        <v>44710</v>
      </c>
    </row>
    <row r="42">
      <c r="A42" s="3" t="inlineStr">
        <is>
          <t>Non-cash investing and financing transactions:</t>
        </is>
      </c>
    </row>
    <row r="43">
      <c r="A43" s="4" t="inlineStr">
        <is>
          <t>Dividends declared and not yet paid</t>
        </is>
      </c>
      <c r="B43" s="5" t="n">
        <v>30476</v>
      </c>
      <c r="C43" s="5" t="n">
        <v>31053</v>
      </c>
    </row>
    <row r="44">
      <c r="A44" s="4" t="inlineStr">
        <is>
          <t>Accruals related to purchases of property, plant and equipment</t>
        </is>
      </c>
      <c r="B44" s="5" t="n">
        <v>1074</v>
      </c>
      <c r="C44" s="5" t="n">
        <v>2142</v>
      </c>
    </row>
    <row r="45">
      <c r="A45" s="4" t="inlineStr">
        <is>
          <t>Right-of-use assets obtained in exchange for new operating lease liabilities</t>
        </is>
      </c>
      <c r="B45" s="6" t="n">
        <v>1457</v>
      </c>
      <c r="C45" s="6" t="n">
        <v>5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27, 2020</t>
        </is>
      </c>
    </row>
    <row r="3">
      <c r="A3" s="3" t="inlineStr">
        <is>
          <t>Nature of Operations</t>
        </is>
      </c>
    </row>
    <row r="4">
      <c r="A4" s="4" t="inlineStr">
        <is>
          <t>Nature of Operations</t>
        </is>
      </c>
      <c r="B4" s="4" t="inlineStr">
        <is>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ck to Nature Baker’s Joy Bear Creek Country Kitchens Brer Rabbit Canoleo Cary’s Clabber Girl Cream of Rice Cream of Wheat Dash, Davis Devonsheer Don Pepino Durkee Emeril’s Farmwise Grandma’s Molasses Green Giant JJ Flats Joan of Arc Las Palmas Le Sueur MacDonald’s Mama Mary’s Maple Grove Farms of Vermont McCann’s Molly McButter New York Flatbreads New York Style Old London Ortega Polaner Red Devil Regina Rumford Sa-són Sclafani SnackWell’s Spice Islands Spring Tree Sugar Twin Tone’s Trappey’s TrueNorth Underwood Vermont Maid Victoria Weber Wright’s Static Gu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1:32Z</dcterms:created>
  <dcterms:modified xmlns:dcterms="http://purl.org/dc/terms/" xmlns:xsi="http://www.w3.org/2001/XMLSchema-instance" xsi:type="dcterms:W3CDTF">2020-07-31T08:41:32Z</dcterms:modified>
</cp:coreProperties>
</file>